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ACQUISITION"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OUNTS PAYABLE AND OTHER CURR"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ELLING, GENERAL AND ADMINISTRA"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SUPPLEMENTAL CASH FLOW INFORMAT"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DISCONTINUED OPERATIONS" sheetId="26" state="visible" r:id="rId26"/>
    <sheet xmlns:r="http://schemas.openxmlformats.org/officeDocument/2006/relationships" name="COMMITMENTS AND CONTINGENCIE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ACQUISITION (Tables)" sheetId="30" state="visible" r:id="rId30"/>
    <sheet xmlns:r="http://schemas.openxmlformats.org/officeDocument/2006/relationships" name="REVENUE (Tables)" sheetId="31" state="visible" r:id="rId31"/>
    <sheet xmlns:r="http://schemas.openxmlformats.org/officeDocument/2006/relationships" name="ACCOUNTS RECEIVABLE, NET (Table"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ACCOUNTS PAYABLE AND OTHER CU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SELLING, GENERAL AND ADMINIST_2" sheetId="40" state="visible" r:id="rId40"/>
    <sheet xmlns:r="http://schemas.openxmlformats.org/officeDocument/2006/relationships" name="INCOME TAXES (Tables)" sheetId="41" state="visible" r:id="rId41"/>
    <sheet xmlns:r="http://schemas.openxmlformats.org/officeDocument/2006/relationships" name="SUPPLEMENTAL CASH FLOW INFORM_2" sheetId="42" state="visible" r:id="rId42"/>
    <sheet xmlns:r="http://schemas.openxmlformats.org/officeDocument/2006/relationships" name="SEGMENT REPORTING (Tables)" sheetId="43" state="visible" r:id="rId43"/>
    <sheet xmlns:r="http://schemas.openxmlformats.org/officeDocument/2006/relationships" name="DISCONTINUED OPERATIONS (Tables"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ACQUISITION - Narrative (Detail" sheetId="48" state="visible" r:id="rId48"/>
    <sheet xmlns:r="http://schemas.openxmlformats.org/officeDocument/2006/relationships" name="ACQUISITION - Purchase Price Co" sheetId="49" state="visible" r:id="rId49"/>
    <sheet xmlns:r="http://schemas.openxmlformats.org/officeDocument/2006/relationships" name="ACQUISITION - Allocation of Pur" sheetId="50" state="visible" r:id="rId50"/>
    <sheet xmlns:r="http://schemas.openxmlformats.org/officeDocument/2006/relationships" name="ACQUISITION - Pro Forma Informa" sheetId="51" state="visible" r:id="rId51"/>
    <sheet xmlns:r="http://schemas.openxmlformats.org/officeDocument/2006/relationships" name="REVENUE (Details)" sheetId="52" state="visible" r:id="rId52"/>
    <sheet xmlns:r="http://schemas.openxmlformats.org/officeDocument/2006/relationships" name="ACCOUNTS RECEIVABLE, NET (Detai" sheetId="53" state="visible" r:id="rId53"/>
    <sheet xmlns:r="http://schemas.openxmlformats.org/officeDocument/2006/relationships" name="INVENTORY - Inventory (Details)" sheetId="54" state="visible" r:id="rId54"/>
    <sheet xmlns:r="http://schemas.openxmlformats.org/officeDocument/2006/relationships" name="PROPERTY AND EQUIPMENT, NET - 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OUNTS PAYABLE AND OTHER CU_3" sheetId="60" state="visible" r:id="rId60"/>
    <sheet xmlns:r="http://schemas.openxmlformats.org/officeDocument/2006/relationships" name="DEBT - Schedule of Debt (Detail" sheetId="61" state="visible" r:id="rId61"/>
    <sheet xmlns:r="http://schemas.openxmlformats.org/officeDocument/2006/relationships" name="DEBT - Future Principal Debt Pa" sheetId="62" state="visible" r:id="rId62"/>
    <sheet xmlns:r="http://schemas.openxmlformats.org/officeDocument/2006/relationships" name="DEBT - Narrative (Details)" sheetId="63" state="visible" r:id="rId63"/>
    <sheet xmlns:r="http://schemas.openxmlformats.org/officeDocument/2006/relationships" name="DEBT - Schedule of Convertible " sheetId="64" state="visible" r:id="rId64"/>
    <sheet xmlns:r="http://schemas.openxmlformats.org/officeDocument/2006/relationships" name="LEASES - Balance Sheet Classifi" sheetId="65" state="visible" r:id="rId65"/>
    <sheet xmlns:r="http://schemas.openxmlformats.org/officeDocument/2006/relationships" name="LEASES - Lease Details (Details" sheetId="66" state="visible" r:id="rId66"/>
    <sheet xmlns:r="http://schemas.openxmlformats.org/officeDocument/2006/relationships" name="LEASES - Lease Costs (Details)" sheetId="67" state="visible" r:id="rId67"/>
    <sheet xmlns:r="http://schemas.openxmlformats.org/officeDocument/2006/relationships" name="LEASES - Related Parties Balanc" sheetId="68" state="visible" r:id="rId68"/>
    <sheet xmlns:r="http://schemas.openxmlformats.org/officeDocument/2006/relationships" name="LEASES - Supplemental Cash Flow" sheetId="69" state="visible" r:id="rId69"/>
    <sheet xmlns:r="http://schemas.openxmlformats.org/officeDocument/2006/relationships" name="LEASES - Maturity Lease Schedul" sheetId="70" state="visible" r:id="rId70"/>
    <sheet xmlns:r="http://schemas.openxmlformats.org/officeDocument/2006/relationships" name="STOCKHOLDERS' EQUITY - Narrativ" sheetId="71" state="visible" r:id="rId71"/>
    <sheet xmlns:r="http://schemas.openxmlformats.org/officeDocument/2006/relationships" name="STOCKHOLDERS' EQUITY - Schedule" sheetId="72" state="visible" r:id="rId72"/>
    <sheet xmlns:r="http://schemas.openxmlformats.org/officeDocument/2006/relationships" name="STOCKHOLDERS' EQUITY - Schedu_2" sheetId="73" state="visible" r:id="rId73"/>
    <sheet xmlns:r="http://schemas.openxmlformats.org/officeDocument/2006/relationships" name="STOCKHOLDERS' EQUITY - Schedu_3" sheetId="74" state="visible" r:id="rId74"/>
    <sheet xmlns:r="http://schemas.openxmlformats.org/officeDocument/2006/relationships" name="STOCKHOLDERS' EQUITY - Schedu_4" sheetId="75" state="visible" r:id="rId75"/>
    <sheet xmlns:r="http://schemas.openxmlformats.org/officeDocument/2006/relationships" name="STOCKHOLDERS' EQUITY - Schedu_5" sheetId="76" state="visible" r:id="rId76"/>
    <sheet xmlns:r="http://schemas.openxmlformats.org/officeDocument/2006/relationships" name="STOCKHOLDERS' EQUITY - Warrant " sheetId="77" state="visible" r:id="rId77"/>
    <sheet xmlns:r="http://schemas.openxmlformats.org/officeDocument/2006/relationships" name="STOCKHOLDERS' EQUITY - Schedu_6" sheetId="78" state="visible" r:id="rId78"/>
    <sheet xmlns:r="http://schemas.openxmlformats.org/officeDocument/2006/relationships" name="SELLING, GENERAL AND ADMINIST_3" sheetId="79" state="visible" r:id="rId79"/>
    <sheet xmlns:r="http://schemas.openxmlformats.org/officeDocument/2006/relationships" name="INCOME TAXES - Schedule of Prov" sheetId="80" state="visible" r:id="rId80"/>
    <sheet xmlns:r="http://schemas.openxmlformats.org/officeDocument/2006/relationships" name="INCOME TAXES - Schedule of Defe" sheetId="81" state="visible" r:id="rId81"/>
    <sheet xmlns:r="http://schemas.openxmlformats.org/officeDocument/2006/relationships" name="INCOME TAXES - Schedule of Reco" sheetId="82" state="visible" r:id="rId82"/>
    <sheet xmlns:r="http://schemas.openxmlformats.org/officeDocument/2006/relationships" name="INCOME TAXES - Narrative (Detai" sheetId="83" state="visible" r:id="rId83"/>
    <sheet xmlns:r="http://schemas.openxmlformats.org/officeDocument/2006/relationships" name="INCOME TAXES - Schedule of Valu" sheetId="84" state="visible" r:id="rId84"/>
    <sheet xmlns:r="http://schemas.openxmlformats.org/officeDocument/2006/relationships" name="LOSS PER SHARE - Narrative (Det" sheetId="85" state="visible" r:id="rId85"/>
    <sheet xmlns:r="http://schemas.openxmlformats.org/officeDocument/2006/relationships" name="SUPPLEMENTAL CASH FLOW INFORM_3" sheetId="86" state="visible" r:id="rId86"/>
    <sheet xmlns:r="http://schemas.openxmlformats.org/officeDocument/2006/relationships" name="SUPPLEMENTAL CASH FLOW INFORM_4" sheetId="87" state="visible" r:id="rId87"/>
    <sheet xmlns:r="http://schemas.openxmlformats.org/officeDocument/2006/relationships" name="FAIR VALUE MEASUREMENTS (Detail" sheetId="88" state="visible" r:id="rId88"/>
    <sheet xmlns:r="http://schemas.openxmlformats.org/officeDocument/2006/relationships" name="RELATED PARTY TRANSACTIONS - Na" sheetId="89" state="visible" r:id="rId89"/>
    <sheet xmlns:r="http://schemas.openxmlformats.org/officeDocument/2006/relationships" name="SEGMENT REPORTING - Narrative (" sheetId="90" state="visible" r:id="rId90"/>
    <sheet xmlns:r="http://schemas.openxmlformats.org/officeDocument/2006/relationships" name="SEGMENT REPORTING - Segment Inf" sheetId="91" state="visible" r:id="rId91"/>
    <sheet xmlns:r="http://schemas.openxmlformats.org/officeDocument/2006/relationships" name="DISCONTINUED OPERATIONS - Conso" sheetId="92" state="visible" r:id="rId92"/>
    <sheet xmlns:r="http://schemas.openxmlformats.org/officeDocument/2006/relationships" name="DISCONTINUED OPERATIONS - Balan" sheetId="93" state="visible" r:id="rId93"/>
    <sheet xmlns:r="http://schemas.openxmlformats.org/officeDocument/2006/relationships" name="COMMITMENTS AND CONTINGENCIES ("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0.000_);(#,##0.000)"/>
    <numFmt numFmtId="172" formatCode="#,##0.0000000_);(#,##0.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8</t>
        </is>
      </c>
      <c r="C9" s="4" t="inlineStr">
        <is>
          <t xml:space="preserve"> </t>
        </is>
      </c>
      <c r="D9" s="4" t="inlineStr">
        <is>
          <t xml:space="preserve"> </t>
        </is>
      </c>
    </row>
    <row r="10">
      <c r="A10" s="4" t="inlineStr">
        <is>
          <t>Entity Registrant Name</t>
        </is>
      </c>
      <c r="B10" s="4" t="inlineStr">
        <is>
          <t>RumbleOn,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46-3951329</t>
        </is>
      </c>
      <c r="C12" s="4" t="inlineStr">
        <is>
          <t xml:space="preserve"> </t>
        </is>
      </c>
      <c r="D12" s="4" t="inlineStr">
        <is>
          <t xml:space="preserve"> </t>
        </is>
      </c>
    </row>
    <row r="13">
      <c r="A13" s="4" t="inlineStr">
        <is>
          <t>Entity Address, Address Line One</t>
        </is>
      </c>
      <c r="B13" s="4" t="inlineStr">
        <is>
          <t>901 W. Walnut Hill Lane,</t>
        </is>
      </c>
      <c r="C13" s="4" t="inlineStr">
        <is>
          <t xml:space="preserve"> </t>
        </is>
      </c>
      <c r="D13" s="4" t="inlineStr">
        <is>
          <t xml:space="preserve"> </t>
        </is>
      </c>
    </row>
    <row r="14">
      <c r="A14" s="4" t="inlineStr">
        <is>
          <t>Entity Address, Address Line Two</t>
        </is>
      </c>
      <c r="B14" s="4" t="inlineStr">
        <is>
          <t>Suite 110A</t>
        </is>
      </c>
      <c r="C14" s="4" t="inlineStr">
        <is>
          <t xml:space="preserve"> </t>
        </is>
      </c>
      <c r="D14" s="4" t="inlineStr">
        <is>
          <t xml:space="preserve"> </t>
        </is>
      </c>
    </row>
    <row r="15">
      <c r="A15" s="4" t="inlineStr">
        <is>
          <t>Entity Address, City or Town</t>
        </is>
      </c>
      <c r="B15" s="4" t="inlineStr">
        <is>
          <t>Irving,</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38</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771-9952</t>
        </is>
      </c>
      <c r="C19" s="4" t="inlineStr">
        <is>
          <t xml:space="preserve"> </t>
        </is>
      </c>
      <c r="D19" s="4" t="inlineStr">
        <is>
          <t xml:space="preserve"> </t>
        </is>
      </c>
    </row>
    <row r="20">
      <c r="A20" s="4" t="inlineStr">
        <is>
          <t>Title of 12(b) Security</t>
        </is>
      </c>
      <c r="B20" s="4" t="inlineStr">
        <is>
          <t>Class B Common Stock, $0.001 par value</t>
        </is>
      </c>
      <c r="C20" s="4" t="inlineStr">
        <is>
          <t xml:space="preserve"> </t>
        </is>
      </c>
      <c r="D20" s="4" t="inlineStr">
        <is>
          <t xml:space="preserve"> </t>
        </is>
      </c>
    </row>
    <row r="21">
      <c r="A21" s="4" t="inlineStr">
        <is>
          <t>Trading Symbol</t>
        </is>
      </c>
      <c r="B21" s="4" t="inlineStr">
        <is>
          <t>RMB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0</v>
      </c>
    </row>
    <row r="34">
      <c r="A34" s="4" t="inlineStr">
        <is>
          <t>Documents Incorporated by Reference</t>
        </is>
      </c>
      <c r="B34" s="4" t="inlineStr">
        <is>
          <t>Portions of the registrant’s proxy statement relating to its 2024 Annual Meeting of Stockholders to be filed with the SEC within 120 days after the end of the year ended December 31, 2023 are incorporated herein by reference in Part III.</t>
        </is>
      </c>
      <c r="C34" s="4" t="inlineStr">
        <is>
          <t xml:space="preserve"> </t>
        </is>
      </c>
      <c r="D34" s="4" t="inlineStr">
        <is>
          <t xml:space="preserve"> </t>
        </is>
      </c>
    </row>
    <row r="35">
      <c r="A35" s="4" t="inlineStr">
        <is>
          <t>Entity Central Index Key</t>
        </is>
      </c>
      <c r="B35" s="4" t="inlineStr">
        <is>
          <t>000159696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Class B Common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5153241</v>
      </c>
      <c r="D41" s="4" t="inlineStr">
        <is>
          <t xml:space="preserve"> </t>
        </is>
      </c>
    </row>
    <row r="42">
      <c r="A42" s="4" t="inlineStr">
        <is>
          <t>Class A Common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0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Our revenue consists of sales of new and pre-owned powersports vehicles; sales of related finance and insurance products; sales of parts, service, accessories, and apparel; and transportation brokerage services. New and Pre-owned Powersports Vehicles The Company sells new and pre-owned powersports vehicles. The transaction price for a powersports vehicle sale is determined with the customer at the time of sale. Customers often trade in their own powersports vehicle to apply toward the purchase of a retail new or pre-owned powersports vehicle. The “trade-in” powersports vehicle is a type of noncash consideration measured at fair value, based on external and internal market data for a specific powersports vehicle, and applied as payment of the contract price for the purchased powersports vehicle. When the Company sells a new or pre-owned powersports vehicle, transfer of control typically occurs at a point in time upon delivery of the vehicle to the customer, which is generally at the time of sale, as the customer is able to direct the use of and obtain substantially all benefits from the powersports vehicle at such time. Except on a very limited basis, the Company did not directly finance its customer’s purchases, and the Company does not directly finance leases for the customer. In many cases, the Company arranges third-party financing for the retail sale or lease of powersports vehicles to customers in exchange for a fee paid to the Company by a third-party financial institution. The Company receives payment directly from the customer at the time of sale or from a third-party financial institution (referred to as contracts-in-transit) within a short period of time following the sale. Parts and Service The Company sells powersports parts and vehicle services related to customer-paid repairs and maintenance, repairs and maintenance under manufacturer warranties and extended service contracts, and collision-related repairs. The Company also sells powersports parts through wholesale and retail counter channels. Each repair and maintenance service is a single performance obligation that includes both the parts and labor associated with the powersports vehicle service. Payment for each vehicle service work is typically due upon completion of the service, which is generally completed within a short period from contract inception. The transaction price for repair and maintenance services is based on the parts used, the number of labor hours applied, and standardized hourly labor rates. Revenue is recognized upon completion of the vehicle service work as the customer is not able to consume the benefits of repairs until the service is fully complete. The transaction price for wholesale and retail counter parts sales is determined at the time of sale based on the quantity and price of each product purchased. Payment is typically due at time of sale, or within a short period following the sale. Delivery method of wholesale and retail counter parts vary. The Company generally considers control of wholesale and retail counter parts to transfer when the products are shipped, which typically occurs the same day as or within a few days of sale. The Company also offers customer loyalty points for parts and services for select franchises. The Company satisfies its performance obligations and recognizes revenue when the loyalty points are redeemed. Amounts deferred related to the customer loyalty programs are insignificant. Finance and Insurance The Company sells and receives commissions on the following types of finance and insurance products: extended service contracts, maintenance programs, guaranteed auto protection, tire and wheel protection, and theft protection products, among others. The Company offers products that are sold and administered by independent third parties, including the powersports vehicle manufacturers’ captive finance subsidiaries. Pursuant to the arrangements with these third-party providers, the Company sells the products on a commission basis. For the majority of finance and insurance product sales, the Company’s performance obligation is to arrange for the provision of goods and services by another party. The Company’s performance obligation is satisfied when this arrangement is made, which is when the finance and insurance product is delivered to the end customer, generally at the time of the vehicle sale. As agent, the Company recognizes revenue in the amount of any fee or commission to which it expects to be entitled, which is the net amount of consideration that it retains after paying the third-party provider the consideration received in exchange for the goods or services to be fulfilled by that party. There are no significant judgments or estimates required in determining the satisfaction of the performance obligations or the transaction price allocated to the performance obligations. As revenue is recognized at a point-in-time, costs to obtain the customer (i.e. commissions) do not require capitalization. Vehicle Transportation Services Vehicle transportation services revenue is generated primarily by transporting vehicles for dealers, distributors, or private party individuals from a point of origin to a designated destination through the Company’s subsidiary, Express. Express contracts with third party carriers to perform the transportation services. The transaction price is based on the consideration agreed upon with the customer. A performance obligation is created when the customer requests, and Express agrees, to transport the goods from origin to destination. These performance obligations are satisfied when the shipments move from origin to destination. The transportation brokerage agreements are fulfilled by independent third-party transporters. While the Company is primarily responsible for fulfilling to customers, these transporters are obligated to meet our fulfillment obligations and standards. Fulfillment obligations are short term, with transit days less than one week. Generally, customers are billed either upon shipment of the vehicle or on a monthly basis, and remit payment according to approved payment terms, generally not to exceed 30 days. Revenue is recognized as risks and rewards of transportation of the vehicle are transferred to the owner during delivery. Express is considered the principal in the delivery transactions since it is primarily responsible for fulfilling the service. As a result, revenue is recorded on a gross basis. Disaggregation of Revenue In the following table, revenue is disaggregated by major lines of goods and services, which depicts how the nature, amount, and uncertainty of our revenue and cash flows are affected by economic factors. Revenue from contracts with customers consists of the following: ($ in millions) December 31, 2023 2022 Revenue New vehicles $ 658.5 $ 641.0 Pre-owned vehicles 292.9 392.9 Total powersports vehicles 951.4 1,033.9 Parts, service and accessories 241.8 247.6 Vehicle transportation services 56.2 54.0 Finance and insurance, net 117.0 123.4 Total revenue $ 1,366.4 $ 1,458.9 Timing of revenue recognition Goods and services transferred at a point in time $ 1,218.6 $ 1,298.8 Good and services transferred over time 147.8 160.1 Total revenue $ 1,366.4 $ 1,45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 NET</t>
        </is>
      </c>
      <c r="B4" s="4" t="inlineStr">
        <is>
          <t>ACCOUNTS RECEIVABLE, NET Accounts receivable consisted of the following as of December 31: ($ in millions) 2023 2022 Receivable from the sale of the ROF loan portfolio $ 15.4 $ — Contracts in transit 16.0 13.1 Trade receivables 9.8 9.7 Factory receivables (1) 9.6 6.2 50.8 29.0 Less: allowance for doubtful accounts 0.5 1.0 Accounts receivable, net $ 50.3 $ 28.0 (1) Primarily amounts due from manufacturer for holdbacks, rebates, co-op advertising, warranty and supplies retur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net of reserves, consisted of the following as of December 31: ($ in millions) 2023 2022 New powersports vehicles $ 265.3 $ 175.0 Pre-owned powersports vehicles 50.8 115.4 Parts, accessories and other 31.4 33.1 Inventory $ 347.5 $ 323.5 New inventory costs are generally reduced by manufacturer holdbacks, incentives, floor plan assistance, and non-reimbursement-based manufacturer advertising rebates, while the related vehicle floor plan payables are reflective of the gross cost of the vehicle. The Company relies on its floorplan vehicle financing credit lines (“Floorplan Lines”) to finance new and pre-owned powersports vehicle inventory at its retail locations. Inventory serves as collateral under floor plan notes payable borrowings. The inventory balance in its entirety also serves as collateral under the Oaktree Credit Facility and the Indenture. Refer to Note 9 for further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 NET</t>
        </is>
      </c>
      <c r="B4" s="4" t="inlineStr">
        <is>
          <t xml:space="preserve">PROPERTY AND EQUIPMENT, NET The following table summarizes property and equipment, net, as of December 31, ($ in millions) 2023 2022 Land $ 11.9 $ 11.5 Buildings and improvements 43.6 38.9 Leasehold improvements 19.0 14.2 Equipment 7.2 5.4 Furniture and fixtures 2.9 2.6 Technology development 18.1 15.8 Vehicles 12.9 7.7 Total property and equipment 115.6 96.1 Less: accumulated depreciation and amortization 38.8 20.0 Total $ 76.8 $ 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Balances for our goodwill and intangible assets as of December 31 were as follows: ($ in millions) 2023 2022 Goodwill, gross $ 242.5 $ 239.7 Accumulated impairment (241.7) (218.6) Goodwill, net $ 0.8 $ 21.1 Intangible assets Franchise rights (indefinite life) (1) $ 199.7 $ 236.7 Other intangible assets (definite-lived) 23.8 23.8 223.5 260.5 Less: accumulated amortization - other intangible assets 21.0 13.1 Intangible assets, net $ 202.5 $ 247.4 (1) Attributed to the Company’s powersports reporting unit. Amount is net of accumulated impairment of $142.7 million in 2023 and $105.7 million in 2022. The following is a summary of the changes in the carrying amount of goodwill by reporting unit over the past two years: ($ in millions) Powersports Vehicle Transportation Services Total December 31, 2021 $ 234.0 $ 0.8 $ 234.8 Purchase accounting adjustments for prior year acquisitions (26.8) — (26.8) Acquisition of Freedom Powersports 29.1 — 29.1 Other immaterial acquisitions 2.6 — 2.6 Impairment (218.6) — (218.6) December 31, 2022 20.3 0.8 21.1 Other immaterial acquisition 2.6 — 2.6 Purchase accounting adjustments for prior year acquisitions 0.2 — 0.2 Impairment (23.1) — (23.1) December 31, 2023 $ — $ 0.8 $ 0.8 Annual Impairment Test The Company elected to bypass the optional qualitative test and performed a quantitative impairment review as of October 1, 2023. The Company determined the carrying amount of the powersports reporting unit exceeded its fair value and recognized a $37.0 million non-cash franchise rights impairment charge and a $23.1 million non-cash goodwill impairment charge in the fourth quarter of 2023. The fair value of the vehicle transportation services reporting unit exceeded its carrying value and no impairment was recognized. In 2022, we performed our impairment review as of October 1, 2022 that we further updated as of December 31, 2022, because we determined that certain factors in the fourth quarter had triggered an indicator of impairment. The aggregate results of our assessments in 2022 resulted in (i) noncash goodwill impairment charges of $26.0 million in the automotive reporting unit presented in discontinued operations and $218.6 million in the powersports reporting unit and (ii) a noncash franchise rights impairment charge Our definite-lived intangible assets primarily related to non-compete agreements as of December 31, 2023. No triggering events or impairment of non-compete agreements were noted as of December 31, 2023. Estimated remaining annual amortization expense related to other intangible assets ($ in millions): 2024 $ 2.7 2025 0.1 2026 — 2027 — Thereafter —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 CURRENT LIABILITIES</t>
        </is>
      </c>
      <c r="B4" s="4" t="inlineStr">
        <is>
          <t xml:space="preserve">ACCOUNTS PAYABLE AND OTHER CURRENT LIABILITIES The following table summarizes accounts payable and other current liabilities as of December 31: ($ in millions) 2023 2022 Current portion of operating lease liabilities $ 23.9 $ 24.1 Accounts payable 7.1 13.7 Compensation and benefits 11.6 13.9 State and local taxes 10.4 10.0 Customer deposits 3.5 5.4 Professional fees 0.9 1.9 Accrued interest 2.7 1.7 Other 7.7 8.8 Total $ 67.8 $ 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consisted of the following as of December 31: ($ in millions) 2023 2022 Term Loan Credit Agreement due August 2026 (1) $ 248.7 $ 346.1 Vehicle floor plan notes payable (trade) (2) 101.9 75.4 Vehicle floor plan notes payable (non-trade) (2) 189.4 144.7 Finance lease obligation (2) 49.8 — Convertible senior 6.75% promissory notes due January 2025 (3) 38.8 38.8 RumbleOn Finance line of credit due February 2025 (4) 12.2 25.0 Notes payable for fleet vehicles and other (2) 2.1 — Total principal amount 642.9 630.0 Less: Unamortized discount and debt issuance costs (29.3) (31.8) Total debt 613.6 598.2 Less: Floor plan notes payable and current portion of long-term debt (326.9) (223.8) Long-term debt $ 286.7 $ 374.4 (1) Interest rate at December 31, 2023 of 13.90%. Interest payments are required quarterly. Fair value of $266.1 million estimated using Level 3 inputs. (2) Carrying value approximates fair value due to the nature of this debt. The fair value of debt where carrying value approximates fair value was determined using Level 3 inputs. (3) Fair value of $38.5 million estimated using Level 3 inputs. (4) Interest rate at December 31, 2023 was 12.8%. This debt was fully repaid on January 2, 2024. As of December 31, 2023, principal payments on our term loan, finance lease, convertible senior 6.75% promissory notes, RumbleOn Finance line of credit and notes payable for leasehold improvements and other are due as follows ($ in millions): Year Amount 2024 $ 35.6 2025 39.2 2026 226.2 2027 0.5 2028 0.3 Thereafter (1) 49.8 Total debt payments $ 351.6 (1) Represents principal payments for the finance lease, the minimum lease payments of which are disclosed in Note 10. Term Loan Credit Agreement The Company has a term loan credit agreement (as amended, the “Oaktree Credit Agreement”) among the Company, as borrower, the lenders party thereto, and Oaktree Fund Administration, LLC, as administrative agent and collateral agent. The Oaktree Credit Agreement provided for secured credit facilities in the form of a $280.0 million principal amount of initial term loans and $120.0 million in aggregate principal amount of delayed draw term loans (the “Delayed Draw Facility”), which were available to be drawn up to March 1, 2023. Warrants to purchase $40.0 million of shares of Class B Common Stock that we granted to Oaktree Capital Management, L.P. and its lender affiliates in consideration of the initial loan expired in April 2023. Borrowings under the Oaktree Credit Agreement bear interest at a rate per annum equal, at the Company’s option, to either (a) SOFR with a floor of 1.00%, plus an applicable margin of 8.25%, or (b) a fluctuating adjusted base rate in effect from time to time, plus an applicable margin of 7.25%, provided that an additional 0.5% interest will accrue from the Amendment No. 5 Effective Date (as defined below) through June 30, 2024. At the Company’s option, 1.0% of the regular interest and all of the additional 0.5% interest may be paid in kind. Interest expense was $53.6 million in 2023 and $42.2 million in 2022, which included amortization of debt discount and deferred issuance costs of $7.3 million and $6.4 million, respectively. Obligations under the Oaktree Credit Agreement are secured by a first-priority lien on substantially all of the assets of the Company and its domestic wholly 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Oaktree Credit Agreement. At June 30, 2023, the Company was not in compliance with certain leverage ratio financial covenants under the Oaktree Credit Agreement. On August 9, 2023 (the "Amendment No. 5 Effective Date"), the Company, the Subsidiary Guarantors, Oaktree, and the lenders party thereto executed Amendment No. 5 to the Oaktree Credit Agreement (the “Amendment No. 5”), pursuant to which, among other things: (i) all leverage ratio financial covenants under the Oaktree Credit Agreement were (a) eliminated and not tested for the quarters ending June 30, 2023 and September 30, 2023 and (b) made less restrictive for the quarters ending December 31, 2023, March 31, 2024, and June 30, 2024; (ii) additional performance covenants were added requiring the Company and its subsidiaries to use commercially reasonable best efforts to dispose of certain non-core real estate and monetize its consumer loan portfolios (with corresponding requirements to use the net proceeds of such sales to pay down the term loans under the Oaktree Credit Agreement); (iii) an additional performance covenant was added requiring the Company raise net cash proceeds of not less than $100 million from the issuance of common equity interests in the Company by December 1, 2023, which was subsequently revised to December 8, 2023, (with a corresponding requirement to use $50 million of such equity proceeds to pay down the term loans under the Oaktree Credit Agreement), and (iv) an additional performance covenant was added requiring the Company to issue warrants, exercisable for an anticipated aggregate of 1,212,121 shares at a price of $12.00 per share, in a form to be agreed upon, to the lenders. In connection with Amendment No. 5, the Company paid a $0.7 million fee in kind, which is included in interest expense. The warrants were issued on August 14, 2023. See Note 11 for additional information. The elimination of the June 30, 2023 leverage ratio financial covenants was made effective as of June 30, 2023, and the lenders agreed in Amendment No. 5 that no event of default existed from such leverage ratio financial covenants as of such date. Based on the amended terms of the Oaktree Credit Agreement, the Company believes that it will be in compliance with all covenants under the Oaktree Credit Agreement for the 12-month period from the issuance of these financial statements. The Company was in compliance with all financial and non-financial covenants with the Oaktree Credit Agreement at December 31, 2023 and has classified obligations under the Oaktree Credit Agreement as a non-current liability. Vehicle Floor Plan Notes Payable Vehicle floor plan notes payable are classified as current liabilities. Floor plan notes payable (trade) reflects amounts borrowed to finance the purchase of specific new and, to a lesser extent, pre-owned powersports vehicle inventory with corresponding manufacturers' captive finance subsidiaries (“trade lenders”). Floor plan notes payable (non-trade) represents amounts borrowed to finance the purchase of specific new and pre-owned powersports vehicle inventories with non-trade lenders. Changes in vehicle floor plan notes payable (trade) are reported as operating cash flows, and changes in floor plan notes payable (non-trade) are reported as financing cash flows in the accompanying Consolidated Statements of Cash Flows. Inventory serves as collateral under vehicle floor plan notes payable borrowings. New inventory costs are generally reduced by manufacturer holdbacks, incentives, floor plan assistance, and non-reimbursement-based manufacturer advertising rebates, while the related vehicle floor plan payables are reflective of the gross cost of the powersports vehicle. The vehicle floor plan payables will generally also be higher than the inventory cost due to the timing of the sale of a vehicle and payment of the related liability. Vehicle floor plan facilities are due on demand, but in the case of new vehicle inventories, are generally paid within a few business days after the related vehicles are sold. Vehicle floor plan facilities are primarily collateralized by vehicle inventories and related receivables. New vehicle floor plan facilities generally utilize SOFR or ADB (Average Daily Balance)-based interest rates and generally ranged between 8% and 18% as of December 31, 2023. Pre-owned vehicle floor plan facilities are based on prime or SOFR and ranged between 7.3% and 8.5% as of December 31, 2023. The aggregate capacity to finance our inventory under the new and pre-owned vehicle floor plan facilities as of December 31, 2023 was $449.5 million, of which $291.3 million was used. On October 26, 2022, the Company entered into a Floorplan Line with J.P. Morgan (the “J.P. Morgan Credit Line”) that terminates October 25, 2024. Advances under the J.P. Morgan Credit Line are limited to $47.5 million as of December 31, 2023. Interest expense on the J.P. Morgan Credit Line was $1.7 million in 2023 and $0.1 million in 2022. Finance Lease Obligation On September 8, 2023, certain subsidiaries of the Company (collectively, the “Tenant”) and a third party, as the landlord entered into a sale and leaseback transaction related to eight of the Company's owned real estate locations, which generated net cash proceeds of $48.2 million. The transaction, however, did not transfer control of the properties to the landlord. As a result, the Company accounted for this transaction as a failed sale-leaseback transaction, in which the assets remain on the financial statements and a financing liability was recorded for the proceeds from the sale. The Company incurred $1.8 million in transaction costs related to the sale-leaseback, which are therefore considered debt issuance costs and will be amortized as interest expense over the expected life of the lease. The resulting Lease Agreement is considered a triple net lease, which requires the Tenant to pay substantially all costs associated with the properties, and has a contractual term of 15 years, with five separate renewal options at the Company's option. The renewal terms are effective to all, but not less than all, of the property subject to the Lease Agreement. The Company has assumed an expected lease life of 40 years to include all renewals. The initial annual rent under the Lease Agreement is $3.7 million, and the lease provides for rent increasing annually by the lesser of two times the Consumer Price Index or 2% during the initial term and all option periods. The Company imputed the interest rate on the lease based upon the contractual minimum payments and the proceeds from the sale. Based on this, the Company has determined the effective interest rate on the debt to be 9.0%. See Note 10 Convertible Senior 6.75% Promissory Notes The outstanding convertible promissory notes, net of unamortized debt discount and issue costs as of December 31 are summarized as follows: ($ in millions) 2023 2022 Convertible 6.75% senior promissory notes, principal amount $ 38.8 $ 38.8 Unamortized debt discount and issuance costs 3.7 6.9 Convertible 6.75% senior promissory notes, carrying amount $ 35.1 $ 31.9 The convertible senior notes (the “Notes”) are outstanding pursuant to an Indenture (the “Indenture”), by and between the Company and Wilmington Trust, National Association as the Trustee and collateral agent for the Trustee and the holders of the Notes (in such capacity, the “Indenture Collateral Agent”). The Indenture appoints the Indenture Collateral Agent as collateral agent for the Trustee and the holders of the Notes and authorizes the Indenture Collateral Agent to enter into, and the Indenture Collateral Agent become party to: (a) a Guaranty from the Subsidiary Guarantors in favor of the Indenture Collateral Agent in a form similar to that in favor of the Administrative Agent, guaranteeing to the Indenture Collateral Agent the obligations of the Company under the Indenture and Notes (the “Indenture Guaranty”), (b) a Security Agreement from the Company and the Subsidiary Guarantors in favor of the Indenture Collateral Agent in a form similar to that in favor of the Administrative Agent, securing the obligations of the Company under the Indenture and of the Subsidiary Guarantors under the Indenture Guaranty, and (c) a First Lien Intercreditor Agreement establishing the lien priority between the Administrative Agent and the Indenture Collateral Agent as to the collateral provided by the Company and the Subsidiary Guarantors and appointing the Administrative Agent as controlling collateral agent under certain circumstances with regard to the collateral and other creditors. The security interests in favor of the Indenture Collateral Agent cover the same collateral and are of the same priority as the security interests in favor of the Administrative Agent. The Indenture includes customary representations, warranties and covenants by the Company and customary closing conditions. The Notes bear interest at 6.75% per annum, payable semiannually on January 1 and July 1 of each year. The Notes may bear additional interest under specified circumstances relating to the Company's failure to comply with its reporting obligations under the Indenture. The Notes mature on January 1, 2025, unless earlier converted, redeemed or repurchased pursuant to their terms. Contractual interest expense for these notes was $2.6 million in both 2023 and 2022, and amortization of debt discount and issuance costs totaled $3.1 million in 2023 and $2.6 million in 2022. The initial conversion rate of the Notes was 25 shares of Class B Common Stock per $1,000 principal amount of Notes (after giving effect to the Company’s reverse stock split that occurred on May 18, 2020), which is equal to an initial conversion price of $40.00 per share. As of December 31, 2023, the conversion rate of the Notes was 33.5568 shares per $1,000 principal amount of Notes, which is equal to a conversion price of $29.80 per share. The conversion rate is subject to adjustment in certain events as set forth in the Indenture but will not be adjusted for any accrued and unpaid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Before July 1, 2024, the Notes are convertible only under circumstances as described in the Indenture. No adjustment to the conversion rate as a result of conversion or a make-whole fundamental change adjustment will result in a conversion rate greater than 62 shares per $1,000 in principal amount. The Indenture contains a “blocker provision” which provides that no holder (other than the depository with respect to the Notes) or beneficial owner of a Note shall have the right to receive shares of the Class B Common Stock upon conversion to the extent that, following receipt of such shares, such holder or beneficial owner would be the beneficial owner of more than 4.99% of the outstanding shares of the Class B Common Stock. The Notes are subject to events of default typical for this type of instrument. If an event of default, other than an event of default in connection with certain events of bankruptcy, insolvency or reorganization of the Company or any significant subsidiary (in which case no notice of acceleration is required), occurs and is continuing, the Trustee by notice to the Company, or the holders of at least 25% in principal amount of the outstanding Notes by notice to the Company and the Trustee, may declare 100% of the principal of and accrued and unpaid interest, if any, on all the Notes then outstanding to be due and payable. The Notes also contain conversion features related to certain events, which include liquidation or dissolution, as well as fundamental changes to the structure or ownership of the Company. The Company may redeem for cash all or any portion of the Notes, at its option, if the last reported sale price of the Class B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The Notes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of current or future subsidiaries of the Company (including trade payables). We bifurcate the liability and equity components of the Notes. The initial carrying amount of the liability component was $25.3 million and represented the present value of the cash flows of the Notes using an implied discount rate of 18.7%, which was a yield applicable to similar debt instruments that did not have the conversion feature. After allocation of the initial proceeds to the liability components, the remaining amount was allocated to the equity component and recorded as additional paid in capital. The Company recorded $13.5 million in total debt discount and issuance costs related to the Notes. The Company allocated costs related to the issuance of the Notes to the liability and equity components using the same proportions as the initial carrying value of the Notes. The equity component is not remeasured as long as it continues to meet the conditions for equity classification. The Company further valued a derivative liability in connection with the interest make-whole provision on the issuance date based on a lattice model. This amount was recorded as a debt discount and is amortized to interest expense over the term of the Notes using the effective interest rate. The derivative liability is remeasured at each reporting date, and any change in fair value is included in other income (expense) in the Consolidated Statements of Operations. The value of the derivative liability as of both December 31, 2023 and December 31, 2022 was less than $0.1 million. RumbleOn Finance Line of Credit In February 2022, RumbleOn Finance and an indirect subsidiary of RumbleOn entered into a consumer finance facility (“ROF Facility”) primarily to provide up to $25.0 million for ROF’s use in underwriting consumer loans. All loans under this agreement were secured by certain collateral, including the consumer finance loans purchased by the ROF Facility. We provided customary representations and covenants under the agreements which included financial covenants and collateral performance covenants. Loans in the ROF Facility were subject to certain eligibility criteria, concentration limits and reserves. Beginning January 31, 2023, our finance company did not meet the interest rate spread requirement set forth in the ROF Facility as a result of increased interest rates and limited growth of our consumer finance business. The lender never requested repayment of the principal balance due under this facility; however, we made the decision to sell the loan portfolio held at ROF and pay off the outstanding 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Supplemental information related to leases and balance sheet classification as of December 31 was as follows ($ in millions): Leases Balance Sheet Classification 2023 2022 Assets: Operating lease assets Right of use assets $ 163.9 $ 161.8 Finance lease assets Property and equipment, net 45.6 — Total $ 209.5 $ 161.8 Liabilities: Current Operating Accounts payable and other current liabilities $ 23.9 $ 24.1 Finance Current maturities of long-term debt — — Non-Current Operating Long-term portion of operating lease liabilities 134.1 126.7 Finance Long-term debt, net of current maturities 49.8 — Total lease liabilities $ 207.8 $ 150.8 The weighted-average remaining lease term and discount rate for our operating and financing leases as of December 31 for the corresponding year were as follows: 2023 2022 Weighted average remaining lease term (years): Operating leases 13.9 14.6 Finance leases 39.7 — Weighted average discount rate: Operating leases 14.1 % 14.0 % Finance leases 9.0 % — % The following table provides information related to the lease costs of finance and operating leases ($ in millions): Lease Expense Income Statement Classification 2023 2022 Operating SG&amp;A expenses $ 32.6 $ 31.4 Finance: Amortization of finance lease assets Depreciation and amortization expense 0.9 — Interest on lease liabilities Interest expense 1.4 — Total lease costs $ 34.9 $ 31.4 The Company has related party operating leases for 24 properties. The following table provides information related to the portion of operating lease assets and liabilities which are attributable to related party leases at December 31 ($ in millions): Leases 2023 2022 Assets: Right of use assets – related party $ 108.5 $ 105.3 All other right of use assets 55.4 56.5 Total $ 163.9 $ 161.8 Liabilities: Current: Current portion of lease liabilities – related party $ 14.2 $ 14.5 Current portion of lease liabilities – all other leases 9.7 9.6 Total current liabilities 23.9 24.1 Non-Current: Long-term portion of lease liabilities – related party 96.2 93.7 Long-term portion of lease liabilities – all other leases 37.9 33.0 Total non-current liabilities 134.1 126.7 Total lease liabilities $ 158.0 $ 150.8 Supplemental cash flow information related to leases was as follows: ($ in millions) 2023 2022 Cash payments for operating leases $ 29.3 $ 25.9 New assets obtained in exchange for operating lease liabilities 14.9 18.1 Cash payments for finance leases 1.2 — The following table summarizes the future minimum payments for leases as of December 31, 2023: ($ in millions) Operating Leases Finance Lease 2024 $ 29.7 $ 3.8 2025 28.7 3.8 2026 27.7 3.9 2027 26.9 4.0 2028 21.9 4.1 Thereafter 260.8 205.8 Total lease payments 395.7 225.4 Less imputed interest (237.7) (175.6) Present value of lease liabilities (1) $ 158.0 $ 49.8 (1) Finance lease liability is recorded in long-term debt. See Note 9.</t>
        </is>
      </c>
    </row>
    <row r="5">
      <c r="A5" s="4" t="inlineStr">
        <is>
          <t>LEASES</t>
        </is>
      </c>
      <c r="B5" s="4" t="inlineStr">
        <is>
          <t>LEASES Supplemental information related to leases and balance sheet classification as of December 31 was as follows ($ in millions): Leases Balance Sheet Classification 2023 2022 Assets: Operating lease assets Right of use assets $ 163.9 $ 161.8 Finance lease assets Property and equipment, net 45.6 — Total $ 209.5 $ 161.8 Liabilities: Current Operating Accounts payable and other current liabilities $ 23.9 $ 24.1 Finance Current maturities of long-term debt — — Non-Current Operating Long-term portion of operating lease liabilities 134.1 126.7 Finance Long-term debt, net of current maturities 49.8 — Total lease liabilities $ 207.8 $ 150.8 The weighted-average remaining lease term and discount rate for our operating and financing leases as of December 31 for the corresponding year were as follows: 2023 2022 Weighted average remaining lease term (years): Operating leases 13.9 14.6 Finance leases 39.7 — Weighted average discount rate: Operating leases 14.1 % 14.0 % Finance leases 9.0 % — % The following table provides information related to the lease costs of finance and operating leases ($ in millions): Lease Expense Income Statement Classification 2023 2022 Operating SG&amp;A expenses $ 32.6 $ 31.4 Finance: Amortization of finance lease assets Depreciation and amortization expense 0.9 — Interest on lease liabilities Interest expense 1.4 — Total lease costs $ 34.9 $ 31.4 The Company has related party operating leases for 24 properties. The following table provides information related to the portion of operating lease assets and liabilities which are attributable to related party leases at December 31 ($ in millions): Leases 2023 2022 Assets: Right of use assets – related party $ 108.5 $ 105.3 All other right of use assets 55.4 56.5 Total $ 163.9 $ 161.8 Liabilities: Current: Current portion of lease liabilities – related party $ 14.2 $ 14.5 Current portion of lease liabilities – all other leases 9.7 9.6 Total current liabilities 23.9 24.1 Non-Current: Long-term portion of lease liabilities – related party 96.2 93.7 Long-term portion of lease liabilities – all other leases 37.9 33.0 Total non-current liabilities 134.1 126.7 Total lease liabilities $ 158.0 $ 150.8 Supplemental cash flow information related to leases was as follows: ($ in millions) 2023 2022 Cash payments for operating leases $ 29.3 $ 25.9 New assets obtained in exchange for operating lease liabilities 14.9 18.1 Cash payments for finance leases 1.2 — The following table summarizes the future minimum payments for leases as of December 31, 2023: ($ in millions) Operating Leases Finance Lease 2024 $ 29.7 $ 3.8 2025 28.7 3.8 2026 27.7 3.9 2027 26.9 4.0 2028 21.9 4.1 Thereafter 260.8 205.8 Total lease payments 395.7 225.4 Less imputed interest (237.7) (175.6) Present value of lease liabilities (1) $ 158.0 $ 49.8 (1) Finance lease liability is recorded in long-term debt.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STOCKHOLDERS' EQUITY Stock-Based Compensation The Company has a shareholder-approved stock incentive plan (as amended, the “Plan”) allowing for the issuance of restricted stock units (“RSUs”), stock options (“Options”), performance units, and other equity awards (collectively “Awards”). As of December 31, 2023, the number of shares authorized for issuance under the Plan was 3,291,461 shares of Class B common stock and there were 1,030,940 shares available for future issuance under the Plan. RSU and Option awards generally vest based on continued service by the recipient of the Award to the Company over a period of up to three years. The following table reflects stock-based compensation expense: ($ in millions) 2023 2022 Restricted stock units $ 12.0 $ 9.4 Options — — Total stock-based compensation $ 12.0 $ 9.4 As of December 31, 2023, unamortized stock-based compensation expense and the related weighted-average period over which it is expected to be recognized is presented in the table below. ($ in millions) Unamortized Weighted-Average Restricted stock units $ 4.5 1.3 Performance Options 3.6 4.8 Total unrecognized stock-based compensation expense $ 8.1 2.9 Restricted Stock Units RSU activity and the corresponding weighted-average grant-date fair value per share during 2023 and 2022 were as follows: Number of Weighted Outstanding at December 31, 2021 912,128 $ 37.48 Granted 551,150 27.92 Vested (271,596) 35.36 Forfeited (162,734) 34.19 Cancellation of units under the Plan (440,000) 35.47 Outstanding at December 31, 2022 588,948 31.92 Granted 1,194,947 8.58 Vested (805,020) 16.86 Forfeited (584,714) 14.92 Outstanding at December 31, 2023 394,161 $ 14.82 Expected to vest 394,161 $ 14.82 Stock Options Stock options allow recipients to purchase shares of Class B common stock at a fixed exercise price. The fixed exercise price is equal to the price of a share of Class B common stock at the time of grant. The options generally expire 10 years after the grant date. In connection with his appointment as Chief Executive Officer, the Company granted Michael W. Kennedy an award of performance-based stock options on December 13, 2023 to purchase 825,000 shares (“Performance Options”) of the Company’s Class B common stock, which will vest in installments over a maximum period of five years starting on the grant date, subject to meeting certain stock performance thresholds ranging from $12.00 to $40.00 for a period of 30 days and Mr. Kennedy’s continued service with the Company through each such vesting date. The award was granted as an inducement to Mr. Kennedy’s entry into employment and was approved by the Compensation Committee of the Company’s Board of Directors, in accordance with Nasdaq Listing Rule 5635(c)(4). The award was granted outside of the Plan, as amended. The fair value of the Performance Options was determined using a Monte Carlo model and the following assumptions: 2023 Exercise price $ 5.85 Fair value price per share of common stock $ 4.35 Volatility 95.0% Expected term (years) 9.9 Risk-free interest rate 4.1% Dividend yield — Fair value of award at initial valuation date ($ in millions) $ 3.6 The following is a summary of the stock options activity for the Company for the past two years: Number of Weighted Weighted-Average Aggregate Intrinsic Value ($ in millions) Outstanding at December 31, 2021 2,551 $ 79.62 8.7 — Options granted — — — Options exercised — — — Options forfeited or expired (171) 81.60 — Outstanding at December 31, 2022 2,380 79.48 6.7 — Options granted 825,000 5.85 10.0 — Options exercised — — — — Options forfeited or expired (1,579) 78.40 — — Outstanding at December 31, 2023 825,801 $ 5.92 9.8 $ 1.9 Vested / exercisable at December 31, 2023 801 $ 81.60 3.8 $ — Expected to vest as of December 31, 2023 825,000 $ 5.85 9.8 $ 1.9 Rights Offering The Company commenced a $100.0 million rights offering on November 13, 2023 that expired on December 5, 2023, as extended by the Company. To effect this rights offering, the Company’s existing shareholders were granted a dividend of subscription rights to purchase a designated number of shares of Class B common stock at a price of $5.50. Pursuant to the terms of a standby purchase agreement with related parties Mark Tkach, William Coulter, and Stone House Capital Management, LLC, a Delaware limited liability company (“Stone House”) and collectively, the “Standby Purchasers”, the Standby Purchasers acquired $18.9 million of Class B common stock that had not been purchased by other existing shareholders. Net proceeds after expenses incurred to effect the rights offering were $98.4 million, of which the Company used $50.0 million to pay down a portion of the outstanding term loan indebtedness under the Oaktree Credit Agreement. The transaction resulted in the issuance of 18.2 million new shares of Class B common stock. Common Stock Warrants In connection with entering into Amendment No. 5 (as defined in Note 9), on August 14, 2023 the Company issued warrants to Oaktree and the lenders to purchase up to 1,212,121 shares of Class B common stock at an exercise price of $12.00. Such warrants are exercisable for up to five years following the date of issuance. The following table summarizes warrant activity in 2023 and 2022: 2023 2022 Warrants outstanding at the beginning of the year (1) 1,228,651 1,228,651 New warrant issuances (2) 1,212,121 — Warrants expiring during the year (1) (1,228,651) — Warrants outstanding at the end of the year (2) 1,212,121 1,228,651 (1) The warrants outstanding in 2022 had a weighted-average exercise price of $34.22 and expired at various times during 2023. (2) Warrants were granted in 2023 with an exercise price of $12.00, which was adjusted in accordance with the terms of the grant subsequent to the Rights Offering. The exercise price attributable to the Warrants outstanding at December 31, 2023 was $11.25. The warrants are classified as equity, and the fair value of the warrants was determined at issuance date using the Black-Scholes option pricing model with the following assumptions: 2023 Exercise price $ 12.00 Fair value per share $ 5.01 Volatility 100.0% Expected term remaining (years) 5 Risk-free interest rate 4.27% Dividend yield — Fair value at issuance date ($ in millions) $ 6.1 Preferred Stock The Company has authorized 10 million shares of $0.001 par value preferred stock, with none issued or outstanding as of December 31,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 in millions) 2023 2022 Compensation and related costs $ 199.5 $ 209.1 Facilities 44.5 42.1 General and administrative 43.5 35.8 Advertising, marketing and selling 29.4 30.8 Professional fees 13.2 24.0 Stock-based compensation 12.0 9.4 Technology development and software 5.2 3.3 Total selling, general and administrative expenses $ 347.3 $ 3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9"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243</t>
        </is>
      </c>
      <c r="C4" s="4" t="inlineStr">
        <is>
          <t>248</t>
        </is>
      </c>
    </row>
    <row r="5">
      <c r="A5" s="4" t="inlineStr">
        <is>
          <t>Auditor Name</t>
        </is>
      </c>
      <c r="B5" s="4" t="inlineStr">
        <is>
          <t>BDO USA, P.C.</t>
        </is>
      </c>
      <c r="C5" s="4" t="inlineStr">
        <is>
          <t>GRANT THORNTON LLP</t>
        </is>
      </c>
    </row>
    <row r="6">
      <c r="A6" s="4" t="inlineStr">
        <is>
          <t>Auditor Location</t>
        </is>
      </c>
      <c r="B6" s="4" t="inlineStr">
        <is>
          <t>Dallas, Texas</t>
        </is>
      </c>
      <c r="C6" s="4" t="inlineStr">
        <is>
          <t>Dallas, Texa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income tax provision (benefit) from continuing operations were as follows: ($ in millions) 2023 2022 Current Federal $ 0.4 $ 4.1 State 0.4 0.3 Total current income tax expense 0.8 4.4 Deferred Federal 49.5 (62.5) State 9.0 (13.9) Total deferred income tax provision (benefit) 58.5 (76.4) Income tax provision (benefit) $ 59.3 $ (72.0) Deferred income taxes reflect the net tax effect of temporary differences between amounts recorded for financial reporting purposes and amounts used for tax purposes. The major components of deferred tax assets and liabilities are as follows: ($ in millions) 2023 2022 Deferred tax assets: Net operating loss carryforward $ 26.5 $ 16.8 Business interest carryforward 21.5 8.8 Stock-based compensation 0.3 0.5 Accounts receivable allowance 0.1 0.5 Lease liabilities 49.4 36.0 Inventory reserve 2.6 1.5 Goodwill and intangible assets 43.8 34.9 Transaction costs 1.2 1.3 Accrued liabilities 0.4 1.8 Total gross deferred tax assets 145.8 102.1 Valuation allowance (93.6) (0.7) Deferred tax assets, net 52.2 101.4 Deferred tax liabilities: Right-of-use assets 39.0 38.7 Property and equipment 12.5 3.8 Debt issuance costs amortization 0.7 0.8 Other 0.4 — Deferred tax liabilities 52.6 43.3 Net deferred tax asset (liability) $ (0.4) $ 58.1 A reconciliation of the statutory U.S. Federal income tax rate of 21% to our effective income tax rate follows: 2023 2022 U.S. Federal statutory rate 21.0% 21.0% State and local, net of federal benefit (4.7)% 3.8% Executive compensation (0.3)% —% Other (0.7)% 0.3% Stock-based compensation (0.9)% (0.4)% Goodwill impairment —% (5.6)% IRC Section 338(h)(10) election —% 4.7% Change in valuation allowance (52.7)% (0.2)% Effective tax rate (38.3)% 23.6%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n estimating future taxable income, the Company relies upon assumptions and estimates about future activities, including the amount of future federal and state pretax operating income that the Company will generate; the reversal of temporary differences; and the implementation of feasible and prudent tax planning strategies. The Company has evaluated the positive and negative evidence bearing upon its ability to realize the deferred tax assets. As of December 31, 2023, management has evaluated the realizability of the Company’s deferred tax assets and recorded a valuation allowance against the Company’s federal and state deferred tax assets, as it is more likely than not that the deferred tax assets will not be realized based on the evidence evaluated. The ultimate realization of the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n estimating future taxable income, the Company relies upon assumptions and estimates about future activities, including the amount of future federal and state pretax operating income that the Company will generate; the reversal of temporary differences, and the implementation of feasible and prudent tax planning strategies. Accordingly, a valuation allowance of $93.6 million has been established against the Company’s deferred tax assets. Management reevaluates the positive and negative evidence each period. ($ in millions) 2023 2022 Valuation allowance as of beginning of the year $ 0.7 $ — Increases recorded to income tax provision 92.9 0.7 Decreases recorded as a benefit to income tax provision — — Valuation allowance as of end of year $ 93.6 $ 0.7 As of December 31, 2023 and 2022, the Company has federal net operating loss carryforwards of $112.4 million and $73.2 million, all of which were generated in years ending after December 31, 2017 and can be carried forward indefinitely. As of December 31, 2023, the Company had state net operating loss carryforwards of $64.8 million, a portion of which begin to expire in 2029. As a result of various ownership changes, the Company’s federal and state net operating losses are subject to limitations under Internal Revenue Code (“IRC”) Section 382. Pursuant to the Company’s Section 382 analysis, the net operating losses generated prior to 2017 were determined to be not realizable as they arose from a different trade or business and were written off as part of the Company’s income tax expense for 2022. The Company does not have unrecognized tax benefits related to uncertain tax positions. The Company recognizes both accrued interest and penalties related to unrecognized tax benefits in income tax expense. The Company has not recorded any interest and penalties on any unrecognized tax benefits since its inception. Based on the statutes of limitations in the applicable jurisdictions in which the Company operates, tax years 2018 through 2022 remain open to examination by the U.S. federal and state taxing jurisdictions, as carryforward attributes generated in prior years may still be adjusted upon examination by the Internal Revenue Service (“IRS”) or state tax authorities if they have or will be used in a future period. The Company files income tax returns in the U.S. federal and various state jurisdictions. There are currently no federal or state audits in progress for any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For purposes of the loss per share calculation for 2023, 394,161 unvested RSUs, 825,000 Performance Options, 801 stock options, Oaktree Warrants to purchase 1,212,121 shares of Class B common stock, and 1,302,004 shares of Class B Common Stock issuable in connection with convertible debt are considered common stock equivalents, but have been excluded from the calculation of diluted net loss per share attributable to common stockholders as the effect was antidilutive. In addition, the common stock warrants discussed in Note 11 that expired during the year were antidilutive and excluded from the loss per share calculation for the entire year. For purposes of the loss per share calculation for 2022, 588,948 unvested RSUs, 2,380 stock options, warrants to purchase 1,212,121 shares of Class B Common Stock, other warrants to purchase 16,531 shares of Class B Common Stock and 982,107 shares of Class B Common Stock issuable in connection with convertible debt are considered common stock equivalents but were excluded from the calculation of diluted net loss per share attributable to common stockholders as the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includes supplemental cash flow information, including noncash investing and financing activity: ($ in millions) 2023 2022 Supplemental Disclosure of Cash Flow Information: Cash paid for interest $ 66.0 $ 49.4 Cash paid for taxes, net 1.0 6.6 Non-cash Investing and Financing Activities: Capital expenditures included in debt 2.1 — Common stock issued for acquisition — 26.5 Fair value of warrants issued as financing costs 6.1 — For supplemental cash flow information related to leases, see Note 10 . The following table provides a reconciliation of cash and restricted cash as of December 31 reported within the accompanying consolidated balance sheets that sum to the amounts shown in the accompanying consolidated statements of cash flows: ($ in millions) 2023 2022 Cash and cash equivalents $ 58.9 $ 46.8 Restricted cash (1) 18.1 10.0 Cash reported in assets of discontinued operations (2) — 1.8 Total cash and restricted cash $ 77.0 $ 58.6 (1) Amounts included in restricted cash are primarily comprised of the deposits required under the Company’s various floorplan lines of credit and the RumbleOn Finance line of credit before it was repaid in January 2024. (2) At the beginning of 2022, cash of discontinued operations was $2.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of Measurements Using Level 3 Inputs on a Non-recurring Basis In connection with the Company’s 2023 annual goodwill and indefinite-lived intangible assets impairment assessment, the Company recognized non-cash impairment charges of $23.1 million and $37.0 million to reduce the carrying values of goodwill and franchise rights, respectively, to their fair values, in the Powersports reporting unit. In 2022, the Company recognized non-cash impairment charges of $218.6 million and $105.7 million to reduce the carrying value of the goodwill and franchise rights, respectively, to their fair values, in the Powersports reporting unit and $26.0 million to write off the goodwill in the now discontinued automotive business. In addition, assets acquired and liabilities assumed in business combinations were recorded at their fair values as of the acquisi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Backstop Purchase On December 8, 2023, under the terms of the Standby Purchase Agreement dated as of August 8, 2023, as amended (the “Purchase Agreement”), among the Company, Mark Tkach (“Tkach”), William Coulter (“Coulter”) and Stone House Capital Management, LLC, a Delaware limited liability company d/b/a Stone House Partners (“Stone House” and, collectively with Tkach and Coulter, the “Standby Purchasers”), the Company issued and sold to the Standby Purchasers 3,443,289 shares of Class B common stock at an exercise price of $5.50 per share (the “Backstop Securities”) for an aggregate purchase price of approximately $18.9 million (the “Backstop Purchase”). The Backstop Securities represent the shares of the Company’s Class B common stock that remained unsubscribed for by the shareholders of the Company as of the expiration of the subscription period of the Company’s rights offering. Coulter and Tkach are directors and former executive officers of the Company. Subject to the terms and conditions of the Purchase Agreement, the Company agreed to provide Stone House with the right to designate one nominee to the Board of Directors of the Company not later than 60 days after the date of the Purchase Agreement. Mark Cohen, managing member of Stone House, was appointed as a director pursuant to the board nomination right granted to Stone House under the Purchase Agreement. Pursuant to the Purchase Agreement, the Company agreed to reimburse the Standby Purchasers for the reasonable out-of-pocket costs and expenses incurred by them in connection with the negotiation, execution and delivery of the Purchase Agreement and the transactions contemplated thereby, including reasonable and documented fees and disbursements of counsel to each Standby Purchaser. The Company did not pay or give, directly or indirectly, any commission or other remuneration, including underwriting discounts and commissions, in connection with the issuance of the Backstop Securities. Proxy Settlement Agreement and Related Transactions In 2023, certain disputes arose between Tkach and Coulter, on the one hand, who are holders of greater than 5% of our outstanding common stock, and the Company and the then serving members of the Company’s management, on the other hand, which led Tkach and Coulter to submit a notice of intent to make nominations and submit proposals for consideration at our 2023 annual stockholder meeting (the “2023 Annual Meeting”). On June 15, 2023, the Company reached a binding settlement agreement with Coulter and Tkach relating to the matters in dispute, which was reflected in a binding term sheet (the “Term Sheet”). Pursuant to the Term Sheet, the Company agreed to take certain corporate governance actions, including selecting Tkach as a director and naming Coulter as a Board observer until the 2023 Annual Meeting, and nominating Coulter for election as a director at the 2023 Annual Meeting, and, for a period of 90 days following execution of the Term Sheet (the “Standstill Agreement Period”), Coulter and Tkach agreed to vote as recommended by the Board at any annual meeting or special meeting of the Company’s stockholders, and to refrain from calling any special meetings of the Company’s stockholders, granting or soliciting proxies (other than to named proxies included in the Company’s proxy card for any stockholder meeting), or making any nominations or proposals at any annual or special meetings of stockholders. The Company also agreed to reimburse the reasonable, documented, out of pocket advisor fees and expenses incurred by Coulter and Tkach in connection with their proxy contest, which were estimated to be $2.5 million. On June 30, 2023, the Company entered into a Cooperation Agreement with Coulter and Tkach, formalizing the parties’ agreements under the Term Sheet. Following Tkach’s initial term on the Board, the Cooperation Agreement provided for an appointment as a Board observer until such time as he was appointed as a director. Pursuant to the Cooperation Agreement, Coulter and Tkach have unrestricted access to attend and participate in any meetings of the Board or any committee thereof held while an observer to the Board. Substantially all of the terms of the Term Sheet and the Cooperation Agreement have been implemented, and the Company is not aware of any actions remain to be taken that are likely to lead to a material dispute among the parties as to the performance of their respective obligations thereunder. Leases The Company leases 24 properties consisting of dealerships and offices from related parties. Each related party lease is with a wholly owned subsidiary of the Company as the tenant and an entity controlled by Coulter and/or Tkach, as the landlord. The initial aggregate base rent payment for all 24 leases was approximately $1.2 million per month. Each lease commenced a 20-year term on September 1, 2021 and contains an annual 2% increase on base rent. See Note 10 for the right-of-use assets and liabilities associated with the related party leases. In 2024, an additional related-party operating lease with a 20-year term was entered into for a property in Tallahassee, Florida, with initial annual base rate payments totaling approximately $0.4 million that increase 2% per year. This lease contains a purchase option. Employment of Immediate Family Members Coulter had one immediate family member who was employed by the Company until August 30, 2022 who received gross pay of $0.3 million, including the income from vested RSUs under the Plan during 2022. No payments were made in 2023. Tkach has three immediate family members that were, or continue to be, employed by the Company. One of these family members was employed by the Company until February 21, 2022 and received aggregate gross pay of $0.1 million in 2022 and nothing in 2023. The second family member received aggregate gross pay of $0.5 million in 2023 and $0.4 million in 2022, including the income from vested RSUs under the Plan. The third family member received aggregate gross pay of $0.2 million in 2023 and $0.2 million in 2022. Payments to Coulter Management Group LLLP The Company remitted $0.1 million in 2023 and $0.3 million in 2022 to Coulter Management Group LLLP, an entity owned by Coulter. These payments were made to cover certain proportionate costs of the Company, including health plan and IT contract expenses that were shared among Coulter Management and the RideNow entities for a period of time after the acquisition. Bidpath Software License On January 19, 2022, the Audit Committee approved, and the Company entered into two agreements with Bidpath Incorporated, a company owned by Adam Alexander, a former director of the Company, that provided the Company with (i) a perpetual, non-exclusive license to the then-current source code, as well as all future source code, of foundational technology for our inventory management platform, and (ii) support and maintenance services, all of which remained in development prior to Company’s termination of the contract effective August 31, 2023, pursuant to the contract’s terms. The Company made no payments for the licenses in 2023 and paid $3.6 million in 2022. The Company paid Bidpath for support and maintenance services totaling $0.2 million in 2023 and $0.4 million in 2022. Upon termination of the contract, we recorded a $2.6 million impairment for the remaining amount of capitalized costs. Ready Team Grow, LLC The Company paid $0.1 million in 2023 and $0.2 million in 2022 to Ready Team Grow, LLC for employee recruiting services. This entity is owned by the domestic partner of the Company’s former CEO, Marshall Chesrown. The Company’s use of the entity ended in 2023. Promissory Notes In connection with the acquisition of RideNow in 2021, the Company assumed two promissory notes of $2.2 million as of the acquisition date due to entities controlled by Coulter and/or Tkach. Amounts due under these two promissory notes had been paid in full as of December 31, 2022. Payments to RideNow Management, LLLP On June 27, 2022, the Company repaid a loan of $0.7 million to RideNow Management LLLP, an entity owned equally by Coulter and Tkach. RideNow Reinsurance Products The Company sells extended service contracts, prepaid maintenance, GAP insurance, theft protection and tire and wheel products on vehicles sold to customers. Affiliate reinsurance companies previously controlled by and owned primarily by directors who were formerly executive officers of the Company participated in the profits of these products sold through the RideNow locations. The Company paid approximately $0.1 million to these affiliated companies during 2022. The related party relationship ended February 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Business segments are defined as components of an enterprise about which discrete financial information is available that is evaluated regularly by the chief operating decision maker in deciding how to allocate resources and in assessing operating performance. Our operations are organized by management into operating segments by line of business. Subsequent to the disposal of the automotive reportable segment, we have determined that we have two reportable segments as defined in GAAP for segment reporting: powersports and vehicle transportation services. Our powersports segment consists of the sale and distribution of new and pre-owned vehicles, principally consisting of motorcycles and other powersports vehicles. Our vehicle transportation services segment provides nationwide transportation brokerage services between dealerships and auctions. Our vehicle transportation services reportable segment has been determined to represent one operating segment and reporting unit. The accounting policies of the segments are the same and are described in Note 1. The following table summarizes revenue, operating income (loss) from continuing operations, depreciation and amortization, and interest expense which are the measures by which management allocates resources to its continuing segments to each of our reportable segments. ($ in millions) Powersports Vehicle Transportation Services Eliminations Total 2023 Revenue from external customers $ 1,310.2 $ 56.2 $ — $ 1,366.4 Revenue from other operating segments (1) — 0.4 (0.4) — Goodwill and franchise rights impairment charge (60.1) — — (60.1) Operating income (loss) (75.2) 5.7 — (69.5) Depreciation and amortization 22.0 — — 22.0 Interest expense 77.2 — — 77.2 2022 Revenue from external customers $ 1,404.9 $ 54.0 $ — $ 1,458.9 Revenue from other operating segments (1) — 3.3 (3.3) — Goodwill and franchise rights impairment charge (324.3) — — (324.3) Operating income (loss) (265.0) 4.9 — (260.1) Depreciation and amortization expense 23.0 — — 23.0 Interest expense 52.1 — — 52.1 ( 1) Primarily revenue from the automotive segment, which is reported as discontinued operations. Total assets by operating segment as of December 31 were as follows: ($ in millions) Powersports Vehicle Transportation Services Eliminations (1) Discontinued Operations Total Total assets at December 31, 2023 $ 1,766.3 $ 4.0 $ (844.0) $ — $ 926.3 Total assets at December 31, 2022 $ 1,872.2 $ 3.9 $ (860.3) $ 11.4 $ 1,027.2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the fourth quarter of 2022, the Company announced plans to wind down its automotive business. As of June 30, 2023, the Company had completed all substantial activities pertaining to the wind down of its automotive business, which represented a strategic shift having a major effect on our operations and financial results. We have reclassified all direct revenues, costs, and expenses related to commercial operations of the wholesale automotive business, within loss from discontinued operations in the Consolidated Statements of Operations for all periods presented. We have not allocated any amounts for shared general and administrative operating support expenses to discontinued operations. While ASC 205-20 does not explicitly require assets and liabilities of a discontinued operation to be separately presented in prior periods when the disposal is other than by sale, we have presented related assets and liabilities as assets and liabilities of discontinued operations in our Consolidated Balance Sheets. Discontinued operations consisted of the following: ($ in millions) 2023 2022 Revenue $ 24.7 $ 334.4 Cost of sales 23.7 323.4 Gross profit 1.0 11.0 SG&amp;A expenses 2.0 11.9 Impairment of goodwill — 26.0 Depreciation and amortization — 0.1 Loss from operations of discontinued automotive segment (1.0) (27.0) Interest expense 0.2 1.7 Other income 0.1 0.1 Loss from discontinued operations before income taxes (1.1) (28.6) Income tax provision (benefit) — (0.6) Loss from discontinued operations $ (1.1) $ (28.0) The following table presents the carrying amounts of the assets and liabilities of discontinued operations, all of which were current, as of December 31: ($ in millions) 2023 2022 Cash $ — $ 1.8 Accounts receivable, net — 1.3 Inventory — 8.3 Total assets of discontinued operations $ — $ 11.4 Accounts payable and accrued expenses $ 0.3 $ 3.1 Vehicle floor plan payable — 5.3 Total liabilities of discontinued operations $ 0.3 $ 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various claims and legal actions that arise in the ordinary course of business. Although the results of litigation and claims cannot be predicted with certainty, as of December 31, 2023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 As previously disclosed, the Company is conducting an investigation of certain allegations surrounding Marshall Chesrown’s use of Company resources. The investigation remains ongoing and as of the date of this filing, the Company has made no final determination as to what action to take. On July 7, 2023, Mr. Chesrown provided the Board a letter of resignation (the “Resignation Letter”) describing Mr. Chesrown’s disagreement with several recent corporate governance, disclosure and other actions taken by the Company, the Board and certain of its members, and indicated his intent to pursue legal claims. The Company disagrees with the characterization of the allegations and assertions described in the Resignation Letter. The Company and Mr. Chesrown conducted a pre-suit mediation in October 2023, as required in his employment agreement, but did not resolve the matter. On March 13, 2024, Mr. Chesrown filed suit against the Company in Delaware Superior Court for the claims asserted in his Resignation Letter. Mr. Chesrown is seeking a declaratory judgment that he resigned with good reason, termination compensation damages in the amount of $7.5 million, general and reputational damages in the amount of $50 million, punitive damages, attorney's fees and litigation costs. We intend to defend these claims vigorously; however, we can provide no assurance regarding the outcome of this matter. During the year ended December 31, 2022, the Company incurred $8.4 million in charges for a settlement reached with former minority shareholders of RideNow. The charges were expensed as incurred and are included in selling, general and administrative expenses in the accompanying Consolidated Statements of Operations. Letters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 owned subsidiaries, have been prepared in accordance with accounting principles generally accepted in the United States (“GAAP”), and are reported on a calendar-year basis. All significant intercompany balances and transactions have been eliminated in consolidation. The results of operations of acquisitions are included in the consolidated financial statements from the respective date of acquisition.</t>
        </is>
      </c>
    </row>
    <row r="5">
      <c r="A5" s="4" t="inlineStr">
        <is>
          <t>Reclassifications</t>
        </is>
      </c>
      <c r="B5" s="4" t="inlineStr">
        <is>
          <t>Reclassifications</t>
        </is>
      </c>
    </row>
    <row r="6">
      <c r="A6" s="4" t="inlineStr">
        <is>
          <t>Use of Estimates</t>
        </is>
      </c>
      <c r="B6" s="4" t="inlineStr">
        <is>
          <t>Use of Estimates</t>
        </is>
      </c>
    </row>
    <row r="7">
      <c r="A7" s="4" t="inlineStr">
        <is>
          <t>Business Combinations</t>
        </is>
      </c>
      <c r="B7" s="4" t="inlineStr">
        <is>
          <t xml:space="preserve">Business Combinations We evaluate whether transactions should be accounted for as acquisitions of assets or as business combinations using a screen to determine when a set of assets is not a business. The screen requires that when substantially all of the fair value of the gross assets acquired (or disposed of) is concentrated in a single identifiable asset or group of similarly identifiable assets, the set is not a business. We account for business combinations under the acquisition method of accounting. Total consideration transferred for acquisitions is allocated to the tangible and identifiable intangible assets acquired and liabilities assumed, if any, based on their fair values at the dates of acquisition. This purchase price allocation process requires management to make significant estimates and assumptions with respect to intangible assets and other fair value adjustments with respect to certain assets acquired and liabilities assumed. The fair value of intangible assets is based on detailed valuations that use information and assumptions determined by management (Level 3 fair value measurements). Any excess of purchase price over the fair value of the net tangible and identified intangible assets acquired is allocated to goodwill. While we use our best estimates and assumptions to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solidated statements of operations.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tc. We base the discount rates used to arrive at a present value as of the date of acquisition on the time value of money and certain industry-specific risk factors. We believe the estimated purchased franchise rights and non-compete intangible asset amounts so determined represent the fair value at the date of acquisition and do not exceed the amount a third party would pay for the assets. On February 18, 2022, the Company completed its acquisition of the Freedom Entities (the “Freedom Transaction”). The Company finalized its accounting for consideration transferred, assets acquired, and liabilities assumed in the first quarter of 2023; all adjustments were recorded within the measurement period. We adopted Accounting Standards Update (“ASU”) 2021-08, Business Combinations (Topic 805): Accounting for Contract Assets and Contract Liabilities from Contracts with Customers, on January 1, 2023 . </t>
        </is>
      </c>
    </row>
    <row r="8">
      <c r="A8" s="4" t="inlineStr">
        <is>
          <t>Cash and Cash Equivalents</t>
        </is>
      </c>
      <c r="B8" s="4" t="inlineStr">
        <is>
          <t>Cash and Cash Equivalents</t>
        </is>
      </c>
    </row>
    <row r="9">
      <c r="A9" s="4" t="inlineStr">
        <is>
          <t>Restricted Cash</t>
        </is>
      </c>
      <c r="B9" s="4" t="inlineStr">
        <is>
          <t>Restricted Cash Amounts included in restricted cash primarily represent the deposits required under the Company's short-term revolving facilities (i.e., floorplan lines and the RumbleOn Finance line of credit before it was repaid in January 2024).</t>
        </is>
      </c>
    </row>
    <row r="10">
      <c r="A10" s="4" t="inlineStr">
        <is>
          <t>Accounts Receivable, Net</t>
        </is>
      </c>
      <c r="B10" s="4" t="inlineStr">
        <is>
          <t>Accounts Receivable, Net Effective January 1, 2023, we adopted Accounting Standards Update (“ASU”) 2016-13, Financial Instruments — Credit Losses (Topic 326): Measurement of Credit Losses on Financial Instruments (“ASU 2016-13”). While the prior accounting rules used a model of incurred losses to estimate credit losses on certain types of financial instruments, including trade accounts receivable, Topic 326 requires entities to use a forward-looking approach based on expected losses, which may result in the earlier recognition of allowances for losses. We applied the new credit loss mode on a prospective basis. The adoption of Topic 326 did not have a material impact on the Company’s financial statements. Accounts receivable, net of an allowance for doubtful accounts, includes certain amounts due from third-party finance providers and customers, as well as other miscellaneous receivables. Accounts receivable initially are recorded at the transaction amount. Each reporting period, we evaluate the collectability of the receivables and record an allowance for doubtful accounts for our estimated losses on balances that may not be collected in full, which reduces the accounts receivable balance. Additions to the allowance result from a provision for bad debt expense that is recorded to selling, general and administrative expenses. Accounts receivable are written off and reflected as a reduction to the allowance if and when we determine the receivable will not be collected. We determine the amount of bad debt expense each reporting period and the resulting adequacy of the allowance at the end of each reporting period by using a combination of historical loss experience and forward-looking information. Beginning with the adoption of Topic 326, our allowance for doubtful accounts is based on our estimated expected losses, and the underlying evaluations include analysis of overall credit quality, age of outstanding balances, past collection experience, current information, specific account analysis, and forward-looking information, including economic conditions, to project the ultimate collectability of the outstanding balances. Ultimately, actual results could differ from these assumptions. The adoption of the new accounting standard did not have a material impact on the Company’s 2023 Consolidated Financial Statements.</t>
        </is>
      </c>
    </row>
    <row r="11">
      <c r="A11" s="4" t="inlineStr">
        <is>
          <t>Inventory</t>
        </is>
      </c>
      <c r="B11" s="4" t="inlineStr">
        <is>
          <t>Inventory</t>
        </is>
      </c>
    </row>
    <row r="12">
      <c r="A12" s="4" t="inlineStr">
        <is>
          <t>Loans Receivable Held for Sale</t>
        </is>
      </c>
      <c r="B12" s="4" t="inlineStr">
        <is>
          <t>Loans Receivable Held for Sale On December 29, 2023, the Company executed a Purchase Agreement and completed the sale of our consumer loans portfolio underwritten by RumbleOn Finance (“ROF”). Net cash proceeds to the Company received on January 2, 2024 from the sale were approximately $3.0 million after the satisfaction of secured indebtedness, expenses, commissions, and fees. Prior to its sale, the ROF loan portfolio was reported as held for sale at December 31, 2022 and recorded at the lower of amortized cost or fair value, as determined by management’s estimates. During 2022, management wrote off $1.4 million of finance receivables considered to be uncollectible.</t>
        </is>
      </c>
    </row>
    <row r="13">
      <c r="A13" s="4" t="inlineStr">
        <is>
          <t>Property and Equipment, Net</t>
        </is>
      </c>
      <c r="B13" s="4" t="inlineStr">
        <is>
          <t>Property and Equipment, Net We present property and equipment at cost less accumulated depreciation and amortization. We capitalize leasehold improvements on properties held under operating leases and amortize those costs over the lesser of their estimated useful lives or the applicable lease term. We record amortization of assets recorded under finance leases as depreciation expense. We expense maintenance and repair costs when incurred and capitalize and depreciate expenditures for major renewals and betterments that extend the useful lives of our existing assets. Depreciation and amortization expense is calculated using the straight-line method over the shorter of the asset’s estimated useful life or the lease term, if applicable. Category Estimated Useful Life (in Years) Buildings 25 Leasehold Improvements 15 Furniture, fixtures and equipment 3 to 15 Technology development 3 to 5 Vehicles 5</t>
        </is>
      </c>
    </row>
    <row r="14">
      <c r="A14" s="4" t="inlineStr">
        <is>
          <t>Technology Development Costs</t>
        </is>
      </c>
      <c r="B14" s="4" t="inlineStr">
        <is>
          <t>Technology Development Costs Technology development costs include internally developed software and website applications that are used by the Company for its own internal use and to provide services to its customers, which include consumers, dealer partners and ancillary service providers. Technology and content costs for design, maintenance and post-implementation stages of internal-use software and general website development are expensed as incurred. For costs incurred to develop new website functionality as well as new software products and significant upgrades to existing internally used platforms or modules, capitalization begins during the application development stage and ends when the software is available for general use. The Company performs a periodic assessment of the useful lives assigned to capitalized software applications.</t>
        </is>
      </c>
    </row>
    <row r="15">
      <c r="A15" s="4" t="inlineStr">
        <is>
          <t>Impairment of Long-Lived Assets</t>
        </is>
      </c>
      <c r="B15" s="4" t="inlineStr">
        <is>
          <t>Impairment of Long-Lived Assets</t>
        </is>
      </c>
    </row>
    <row r="16">
      <c r="A16" s="4" t="inlineStr">
        <is>
          <t>Goodwill and Intangible Assets</t>
        </is>
      </c>
      <c r="B16" s="4" t="inlineStr">
        <is>
          <t>Goodwill and Intangible Assets Goodwill represents the excess of the consideration transferred over the fair value of the identifiable assets acquired and liabilities assumed in business combinations. Goodwill is assigned to the reporting unit that it will benefit. Intangible assets are recognized and recorded at their acquisition date fair values. Indefinite-lived intangible assets consist primarily of franchise rights, and definite-lived intangible assets consist primarily of non-compete agreements, which are amortized on a straight-line basis over the relevant contractual terms. Goodwill and intangible assets are tested for impairment annually as of October 1, or whenever events or changes in circumstances indicate that an impairment may exist. We have two reportable segments and reporting units for segment reporting and goodwill testing: (1) powersports and (2) vehicle transportation services. The sequencing of the impairment analysis requires management to first assess franchise rights, representing indefinite-lived intangible assets, for impairment prior to evaluating goodwill for impairment. For its franchise rights, the Company first assesses qualitative factors to determine whether events and circumstances indicate that it is more likely than not that the indefinite-lived intangible asset is impaired. If it is more likely than not that the asset is impaired, or if we elect to bypass the qualitative assessment, the Company computes the fair value of the franchise rights and records an impairment charge if the carrying amount exceeds fair value. The Company uses an excess earnings method to determine the fair value of its franchise rights, which incorporates estimates and forward-looking projections such as future revenue growth rates, corresponding gross margin, return on debt-free net working capital, contributory asset returns, and the discount rate. Franchise rights are recorded in the powersports reporting unit. Following the franchise rights impairment assessment, management next assesses goodwill for potential impairment at the reporting unit level. The Company first assesses qualitative factors to determine if it is more likely than not that the fair value of a reporting unit is less than its carrying amount. These qualitative factors include, but are not limited to, current macroeconomic conditions such as inflation, economic growth and interest rate movements, industry and market considerations, stock price performance (including performance relative to peers) and financial performance of the Company’s reporting units However, if based on the qualitative assessment we conclude that it is more likely than not that the fair value of the reporting unit is less than its carrying amount, or if we elect to bypass the optional qualitative assessment as provided for under GAAP, we proceed with performing the quantitative impairment test. Fair value estimates used in the quantitative goodwill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revenue growth rates, corresponding gross margins, the discount rate, income tax rates, implied control premium, and market activity in assessing fair value and are reporting unit specific. If the carrying amount exceeds the reporting unit's fair value, we recognize an impairment charge for the amount by which the carrying amount exceeds the reporting unit's fair value. We recognize any impairment loss in operating income. The fair value measurement associated with the quantitative goodwill and indefinite lived intangible assets test is based on significant inputs that are not observable in the market and are thus considered Level 3 inputs. Significant changes in the underlying assumptions used to value goodwill and franchise rights could significantly increase or decrease the fair value estimates used for impairment assessments.</t>
        </is>
      </c>
    </row>
    <row r="17">
      <c r="A17" s="4" t="inlineStr">
        <is>
          <t>Leases</t>
        </is>
      </c>
      <c r="B17" s="4" t="inlineStr">
        <is>
          <t>Leases We determine if an arrangement is a lease at inception and whether such lease is an operating or finance lease. We are the lessee in a lease contract when we obtain the right to control an asset. We lease certain land, retail locations, fulfillment centers, office space, and equipment. In determining whether we control an asset, we evaluate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Operating lease liabilities are recognized at commencement date based on the present value of the lease payments over the lease term. We do not separate lease and non-lease components; rather, non-lease components are accounted for as part of the related lease component for classification, recognition and measurement purposes. For each lease agreement, we determine the lease term as the non-cancellable period of the lease and include options to extend or terminate the lease when we are reasonably certain that we will exercise that option. Our lease agreements do not contain any material residual value guarantees or material restrictive covenants. To calculate the present value, we use the implicit rate in the lease when readily determinable. The incremental borrowing rate is based on collateralized borrowings of similar assets with terms that approximate the lease term when available, and when collateralized rates are not available, we use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reported in ROU assets, the current portion lease liabilities, and operating lease liabilities in our consolidated balance sheets. Finance leases are included in property and equipment and financing lease liabilities on our consolidated balance sheets. Operating lease expense is recognized on a straight-line basis over the lease term. The Company is also party to a master unitary lease in connection with the sale of eight properties in September 2023 that did not meet the criteria for sale accounting. This transaction is accounted for as a financing obligation in accordance with ASC 842, Leases</t>
        </is>
      </c>
    </row>
    <row r="18">
      <c r="A18" s="4" t="inlineStr">
        <is>
          <t>Other Assets</t>
        </is>
      </c>
      <c r="B18" s="4" t="inlineStr">
        <is>
          <t>Other Assets</t>
        </is>
      </c>
    </row>
    <row r="19">
      <c r="A19" s="4" t="inlineStr">
        <is>
          <t>Debt Issuance Costs, Change in Reference Rate Used in Debt, Embedded Conversion Features, PPP Loans</t>
        </is>
      </c>
      <c r="B19" s="4" t="inlineStr">
        <is>
          <t>Debt Issuance Costs Debt issuance costs are capitalized and amortized as interest expense over the term of the related debt or credit line. Debt issuance costs for credit lines are recorded as Other assets, while those associated with other types of borrowings are presented as a deduction from the carrying amount of the related debt liability, consistent with the presentation of debt discounts. Change in Reference Rate Used in Debt Our senior secured debt and most of our floorplan arrangements transitioned from LIBOR to the use of the Secured Overnight Financing Rate (“SOFR”) as an alternative benchmark rate effective July 1, 2023 under the Oaktree Credit Agreement, as amended. In conjunction with this change, the Company adopted ASU 2020-04, Reference Rate Reform (Topic 848), and ASU 2022-06 that were intended to temporarily ease the potential burden in accounting for reference rate reform. The standards provided optional expedients and exceptions for applying GAAP to existing contracts, hedging relationships, and other transactions affected by reference rate reform. The adoption of this standard did not have a material impact on the Company's Condensed Consolidated Financial Statements. Embedded Conversion Features The Company evaluates embedded conversion features, including cash conversion features, within convertible debt to determine whether the embedded conversion feature(s) should be bifurcated from the host instrument and accounted for as a derivative at fair value with changes in fair value recorded in earnings. If the conversion feature does not require derivative treatment, the instrument is evaluated under ASC 470-20, Debt with Conversion and Other Options (“ASC 470-20”). Under ASC 470-20, an entity must separately account for the liability and equity components of the convertible debt instruments that may be settled entirely or partially in cash upon conversion in a manner that reflects the issuer's economic interest cost. The Company includes the equity component of its convertible debt within additional paid-in capital on the consolidated balance sheets, and the value of the equity component is treated as original issue discount for purposes of accounting for the debt component of the notes. As a result, the Company records non-cash interest expense as a result of the amortization of the discounted carrying value of the convertible debt to its face amount over the term of the convertible debt. PPP Loans In 2020, the Company and certain of its wholly owned subsidiaries entered into loan agreements and related promissory notes to receive U.S. Small Business Administration (“SBA”) Loans pursuant to the Paycheck Protection Program (the “PPP”) established under the Coronavirus Aid, Relief and Economic Security Act. The remaining balance of PPP loans was forgiven by the SBA during 2022 and is reflected as “forgiveness of PPP loan” on the Consolidated Statement of Operations.</t>
        </is>
      </c>
    </row>
    <row r="20">
      <c r="A20" s="4" t="inlineStr">
        <is>
          <t>Other Current Liabilities</t>
        </is>
      </c>
      <c r="B20" s="4" t="inlineStr">
        <is>
          <t>Other Current Liabilities Other current liabilities consist of various items payable within one year, including, among other items, accruals for capital expenditures, operating leases, sales tax, compensation and benefits, vehicle licenses and fees, interest on debt, and advertising expenses.</t>
        </is>
      </c>
    </row>
    <row r="21">
      <c r="A21" s="4" t="inlineStr">
        <is>
          <t>Revenue Recognition</t>
        </is>
      </c>
      <c r="B21" s="4" t="inlineStr">
        <is>
          <t>Revenue Recognition</t>
        </is>
      </c>
    </row>
    <row r="22">
      <c r="A22" s="4" t="inlineStr">
        <is>
          <t>Cost of Revenue</t>
        </is>
      </c>
      <c r="B22" s="4" t="inlineStr">
        <is>
          <t>Cost of Revenue Cost of powersports vehicle sales includes the cost to acquire vehicles and the reconditioning and transportation costs associated with preparing the vehicles for resale. Reconditioning costs include parts, labor, overhead costs, and other vehicle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t>
        </is>
      </c>
    </row>
    <row r="23">
      <c r="A23" s="4" t="inlineStr">
        <is>
          <t>Selling, General and Administrative Expenses</t>
        </is>
      </c>
      <c r="B23" s="4" t="inlineStr">
        <is>
          <t>Selling, General and Administrative Expenses</t>
        </is>
      </c>
    </row>
    <row r="24">
      <c r="A24" s="4" t="inlineStr">
        <is>
          <t>Advertising and Marketing Expenses</t>
        </is>
      </c>
      <c r="B24" s="4" t="inlineStr">
        <is>
          <t>Advertising and Marketing Expenses</t>
        </is>
      </c>
    </row>
    <row r="25">
      <c r="A25" s="4" t="inlineStr">
        <is>
          <t>Stock-Based Compensation</t>
        </is>
      </c>
      <c r="B25" s="4" t="inlineStr">
        <is>
          <t xml:space="preserve">Stock-Based Compensation Stock-based compensation represents the cost related to stock-based awards granted to employees and non-employee directors. The Company measures stock-based compensation cost at the grant date, based on the estimated fair value of the award, and recognizes the cost on a straight-line basis, over the grantee’s requisite service period, which is generally the vesting period of the award. Forfeitures are recognized as they occur. To estimate the fair value of stock options awarded, we use th e Black-Scholes option valuation model for those that vest over time and a Monte Carlo simulation model for those that vest based on market conditions. Key assumptions used in estimating the fair value of options are dividend yield, expected volatility, risk-free interest rate and expected term.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
        </is>
      </c>
    </row>
    <row r="26">
      <c r="A26" s="4" t="inlineStr">
        <is>
          <t>Defined Contribution Plan</t>
        </is>
      </c>
      <c r="B26" s="4" t="inlineStr">
        <is>
          <t>Defined Contribution Plan The Company sponsors the RumbleOn, Inc. 401(k) Plan and RumbleOn 401(k) Plan (the “Retirement Savings Plans”), for eligible employees. Employees electing to participate in the Retirement Savings Plans may contribute up to 75% of their annual eligible compensation. T he Company provides matching contributions</t>
        </is>
      </c>
    </row>
    <row r="27">
      <c r="A27" s="4" t="inlineStr">
        <is>
          <t>Fair Value of Financial Instruments</t>
        </is>
      </c>
      <c r="B27" s="4" t="inlineStr">
        <is>
          <t>Fair Value of Financial Instruments Fair value is defined as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Fair value estimates are based upon certain market assumptions and pertinent information available to management as the estimates are made. The fair value hierarchy is categorized into three levels based on the inputs as follows: Level 1: Unadjusted quoted prices in active markets for identical assets or liabilities. Level 2: Inputs other than Level 1 that are observable,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are significant to the fair value of the assets or liabilities. and reflect management’s estimates of assumptions that market participants would use in pricing the asset or liability. We believe the respective carrying value of certain of our financial instruments, such as cash, prepaid expenses and accounts payable and accounts receivable, approximates their fair value because they are short term in nature or they are payable on demand. The fair value of assets and liabilities whose carrying value approximates fair value is determined using Level 3 inputs, with the exception of cash and restricted cash, which are Level 1 inputs.</t>
        </is>
      </c>
    </row>
    <row r="28">
      <c r="A28" s="4" t="inlineStr">
        <is>
          <t>Common Stock Warrants</t>
        </is>
      </c>
      <c r="B28" s="4" t="inlineStr">
        <is>
          <t>Common Stock Warrants</t>
        </is>
      </c>
    </row>
    <row r="29">
      <c r="A29" s="4" t="inlineStr">
        <is>
          <t>Income Taxes</t>
        </is>
      </c>
      <c r="B29" s="4" t="inlineStr">
        <is>
          <t>Income Taxes The Company follows ASC Topic 740, Income Taxes (“AS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based on the weighting of all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he Company applies a more-likely-than-not recognition threshold for all tax uncertainties. ASC 740 only allows the recognition of those tax benefits that have a greater than 50% likelihood of being sustained upon examination by the taxing authorities. As of December 31, 2023, the Company reviewed its tax positions and determined there were no outstanding, or retroactive tax positions with less than a 50% likelihood of being sustained upon examination by the taxing authorities. The Company does not anticipate any significant changes to its total unrecognized tax positions within the next 12 months.</t>
        </is>
      </c>
    </row>
    <row r="30">
      <c r="A30" s="4" t="inlineStr">
        <is>
          <t>Earnings (Loss) Per Share</t>
        </is>
      </c>
      <c r="B30" s="4" t="inlineStr">
        <is>
          <t>Earnings (Loss) Per Share Basic earnings (loss) per common share (“EPS”) calculations are determined by dividing net income (loss) by the weighted average number of shares of common stock outstanding during the period. Diluted earnings (loss) per common share calculations are determined by dividing net income (loss) by the weighted average number of common shares and dilutive common share equivalents outstanding. Anti-dilutive common stock equivalents, if any, are not considered in the computation. Common share and dilutive common share equivalents include: (i) Class A common; (ii) Class B common; (iii) restricted stock units; (iv) stock options; (v) warrants to acquire Class B common stock; and (vi) shares issuable in connection with convertible debt. When considering the impact of the participating securities, diluted net loss per share is computed using the more dilutive of (a) the two-class method or (b) the treasury stock method. Dilution is determined at the income (loss) from continuing operations level. In periods of a loss from continuing operations, diluted loss from continuing operations per share is generally the same as basic loss from continuing operations per share, because dilutive shares are not assumed to have been issued if their effect is anti-dilutive. Components of EPS are calculated on a stand-alone basis.</t>
        </is>
      </c>
    </row>
    <row r="31">
      <c r="A31" s="4" t="inlineStr">
        <is>
          <t>Comprehensive Income</t>
        </is>
      </c>
      <c r="B31" s="4" t="inlineStr">
        <is>
          <t>Comprehensive Income Comprehensive income represents all changes in equity of an entity during the reporting period, except those resulting from investments by, and distributions to, shareholders. For all years presented, no differences existed between our consolidated net loss and our consolidated comprehensive loss.</t>
        </is>
      </c>
    </row>
    <row r="32">
      <c r="A32" s="4" t="inlineStr">
        <is>
          <t>Concentrations of Risk</t>
        </is>
      </c>
      <c r="B32" s="4" t="inlineStr">
        <is>
          <t>Concentrations of Risk</t>
        </is>
      </c>
    </row>
    <row r="33">
      <c r="A33" s="4" t="inlineStr">
        <is>
          <t>Recent Accounting Pronouncements</t>
        </is>
      </c>
      <c r="B33" s="4" t="inlineStr">
        <is>
          <t>Recent Accounting Pronouncements Debt—Debt with Conversion and Other Options (Subtopic 470-20) and Derivatives and Hedging—Contracts in Entity’s Own Equity (Subtopic 815-40) In August 2020, the Financial Accounting Standards Board (“FASB”) issued ASU 2020-06, Debt - Debt with Conversion and Other Options and Derivatives and Hedging - Contracts i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will be effective for us in the first quarter of 2024, and permits the use of either the modified retrospective or fully retrospective method of transition. We will use the modified retrospective method for the adoption of this standard, which is expected to result in a reversal of the $3.7 million unamortized debt discount associated with our convertible debt and a corresponding net charge to equity that will be reflected as an adjustment to the January 1, 2024 opening balance sheet. Segment Reporting (Topic 280): Improvements to Reportable Segment Disclosures In November 2023, the FASB issued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us for fiscal year 2024 and interim periods beginning in 2025, with early adoption permitted. We expect this ASU to only impact our disclosures, which will be made on a retrospective basis, with no impacts to our results of operations, cash flows and financial condition. Income Taxes (Topic 740): Improvements to Income Tax Disclosures In December 2023, the FASB issued ASU 2023-09, Income Taxes (Topic 740): Improvements to Income Tax Disclosures , which focuses on the rate reconciliation and income taxes paid. This ASU requires disclosure, on an annual basis, a tabular rate reconciliation using both percentages and currency amounts, broken out into specified categories with certain reconciling items further broken out by nature and jurisdiction to the extent those items exceed a specified threshold. In addition, the ASU requires disclosure of income taxes paid, net of refunds received disaggregated by federal, state/local, and foreign and by jurisdiction if the amount is at least 5% of total income tax payments, net of refunds received. The new standard is effective for the Company for 2025,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Depreciation and amortization expense is calculated using the straight-line method over the shorter of the asset’s estimated useful life or the lease term, if applicable. Category Estimated Useful Life (in Years) Buildings 25 Leasehold Improvements 15 Furniture, fixtures and equipment 3 to 15 Technology development 3 to 5 Vehicles 5 The following table summarizes property and equipment, net, as of December 31, ($ in millions) 2023 2022 Land $ 11.9 $ 11.5 Buildings and improvements 43.6 38.9 Leasehold improvements 19.0 14.2 Equipment 7.2 5.4 Furniture and fixtures 2.9 2.6 Technology development 18.1 15.8 Vehicles 12.9 7.7 Total property and equipment 115.6 96.1 Less: accumulated depreciation and amortization 38.8 20.0 Total $ 76.8 $ 76.1 </t>
        </is>
      </c>
    </row>
    <row r="5">
      <c r="A5" s="4" t="inlineStr">
        <is>
          <t>Schedules of Concentration Risk</t>
        </is>
      </c>
      <c r="B5" s="4" t="inlineStr">
        <is>
          <t>For 2023, original equipment manufacturers (“OEM”s) representing 10% or more of RumbleOn’s revenue from new powersports vehicle sales were as follows: Manufacturer (Powersports Vehicle Brands): % of Total Polaris 29.3% BRP 25.6% Harley-Davidson 1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58.9</v>
      </c>
      <c r="C3" s="7" t="n">
        <v>46.8</v>
      </c>
    </row>
    <row r="4">
      <c r="A4" s="4" t="inlineStr">
        <is>
          <t>Restricted cash</t>
        </is>
      </c>
      <c r="B4" s="8" t="n">
        <v>18.1</v>
      </c>
      <c r="C4" s="6" t="n">
        <v>10</v>
      </c>
    </row>
    <row r="5">
      <c r="A5" s="4" t="inlineStr">
        <is>
          <t>Accounts receivable, net</t>
        </is>
      </c>
      <c r="B5" s="8" t="n">
        <v>50.3</v>
      </c>
      <c r="C5" s="6" t="n">
        <v>28</v>
      </c>
    </row>
    <row r="6">
      <c r="A6" s="4" t="inlineStr">
        <is>
          <t>Inventory, net</t>
        </is>
      </c>
      <c r="B6" s="8" t="n">
        <v>347.5</v>
      </c>
      <c r="C6" s="8" t="n">
        <v>323.5</v>
      </c>
    </row>
    <row r="7">
      <c r="A7" s="4" t="inlineStr">
        <is>
          <t>Prepaid expense and other current assets</t>
        </is>
      </c>
      <c r="B7" s="6" t="n">
        <v>6</v>
      </c>
      <c r="C7" s="8" t="n">
        <v>7.4</v>
      </c>
    </row>
    <row r="8">
      <c r="A8" s="4" t="inlineStr">
        <is>
          <t>Loans receivable held for sale</t>
        </is>
      </c>
      <c r="B8" s="6" t="n">
        <v>0</v>
      </c>
      <c r="C8" s="8" t="n">
        <v>33.7</v>
      </c>
    </row>
    <row r="9">
      <c r="A9" s="4" t="inlineStr">
        <is>
          <t>Current assets of discontinued operations</t>
        </is>
      </c>
      <c r="B9" s="6" t="n">
        <v>0</v>
      </c>
      <c r="C9" s="8" t="n">
        <v>11.4</v>
      </c>
    </row>
    <row r="10">
      <c r="A10" s="4" t="inlineStr">
        <is>
          <t>Total current assets</t>
        </is>
      </c>
      <c r="B10" s="8" t="n">
        <v>480.8</v>
      </c>
      <c r="C10" s="8" t="n">
        <v>460.8</v>
      </c>
    </row>
    <row r="11">
      <c r="A11" s="4" t="inlineStr">
        <is>
          <t>Property and equipment, net</t>
        </is>
      </c>
      <c r="B11" s="8" t="n">
        <v>76.8</v>
      </c>
      <c r="C11" s="8" t="n">
        <v>76.09999999999999</v>
      </c>
    </row>
    <row r="12">
      <c r="A12" s="4" t="inlineStr">
        <is>
          <t>Right-of-use assets</t>
        </is>
      </c>
      <c r="B12" s="8" t="n">
        <v>163.9</v>
      </c>
      <c r="C12" s="8" t="n">
        <v>161.8</v>
      </c>
    </row>
    <row r="13">
      <c r="A13" s="4" t="inlineStr">
        <is>
          <t>Goodwill</t>
        </is>
      </c>
      <c r="B13" s="8" t="n">
        <v>0.8</v>
      </c>
      <c r="C13" s="8" t="n">
        <v>21.1</v>
      </c>
    </row>
    <row r="14">
      <c r="A14" s="4" t="inlineStr">
        <is>
          <t>Intangible assets, net</t>
        </is>
      </c>
      <c r="B14" s="8" t="n">
        <v>202.5</v>
      </c>
      <c r="C14" s="8" t="n">
        <v>247.4</v>
      </c>
    </row>
    <row r="15">
      <c r="A15" s="4" t="inlineStr">
        <is>
          <t>Deferred tax assets</t>
        </is>
      </c>
      <c r="B15" s="6" t="n">
        <v>0</v>
      </c>
      <c r="C15" s="8" t="n">
        <v>58.1</v>
      </c>
    </row>
    <row r="16">
      <c r="A16" s="4" t="inlineStr">
        <is>
          <t>Other assets</t>
        </is>
      </c>
      <c r="B16" s="8" t="n">
        <v>1.5</v>
      </c>
      <c r="C16" s="8" t="n">
        <v>1.9</v>
      </c>
    </row>
    <row r="17">
      <c r="A17" s="4" t="inlineStr">
        <is>
          <t>Total assets</t>
        </is>
      </c>
      <c r="B17" s="8" t="n">
        <v>926.3</v>
      </c>
      <c r="C17" s="8" t="n">
        <v>1027.2</v>
      </c>
    </row>
    <row r="18">
      <c r="A18" s="3" t="inlineStr">
        <is>
          <t>Current liabilities:</t>
        </is>
      </c>
      <c r="B18" s="4" t="inlineStr">
        <is>
          <t xml:space="preserve"> </t>
        </is>
      </c>
      <c r="C18" s="4" t="inlineStr">
        <is>
          <t xml:space="preserve"> </t>
        </is>
      </c>
    </row>
    <row r="19">
      <c r="A19" s="4" t="inlineStr">
        <is>
          <t>Accounts payable and other current liabilities</t>
        </is>
      </c>
      <c r="B19" s="8" t="n">
        <v>67.8</v>
      </c>
      <c r="C19" s="8" t="n">
        <v>79.5</v>
      </c>
    </row>
    <row r="20">
      <c r="A20" s="4" t="inlineStr">
        <is>
          <t>Vehicle floor plan notes payable</t>
        </is>
      </c>
      <c r="B20" s="8" t="n">
        <v>291.3</v>
      </c>
      <c r="C20" s="8" t="n">
        <v>220.1</v>
      </c>
    </row>
    <row r="21">
      <c r="A21" s="4" t="inlineStr">
        <is>
          <t>Current portion of long-term debt</t>
        </is>
      </c>
      <c r="B21" s="8" t="n">
        <v>35.6</v>
      </c>
      <c r="C21" s="8" t="n">
        <v>3.7</v>
      </c>
    </row>
    <row r="22">
      <c r="A22" s="4" t="inlineStr">
        <is>
          <t>Current liabilities of discontinued operations</t>
        </is>
      </c>
      <c r="B22" s="8" t="n">
        <v>0.3</v>
      </c>
      <c r="C22" s="8" t="n">
        <v>8.4</v>
      </c>
    </row>
    <row r="23">
      <c r="A23" s="4" t="inlineStr">
        <is>
          <t>Total current liabilities</t>
        </is>
      </c>
      <c r="B23" s="6" t="n">
        <v>395</v>
      </c>
      <c r="C23" s="8" t="n">
        <v>311.7</v>
      </c>
    </row>
    <row r="24">
      <c r="A24" s="3" t="inlineStr">
        <is>
          <t>Long-term liabilities:</t>
        </is>
      </c>
      <c r="B24" s="4" t="inlineStr">
        <is>
          <t xml:space="preserve"> </t>
        </is>
      </c>
      <c r="C24" s="4" t="inlineStr">
        <is>
          <t xml:space="preserve"> </t>
        </is>
      </c>
    </row>
    <row r="25">
      <c r="A25" s="4" t="inlineStr">
        <is>
          <t>Long-term debt, net of current maturities</t>
        </is>
      </c>
      <c r="B25" s="8" t="n">
        <v>286.7</v>
      </c>
      <c r="C25" s="8" t="n">
        <v>374.4</v>
      </c>
    </row>
    <row r="26">
      <c r="A26" s="4" t="inlineStr">
        <is>
          <t>Operating lease liabilities</t>
        </is>
      </c>
      <c r="B26" s="8" t="n">
        <v>134.1</v>
      </c>
      <c r="C26" s="8" t="n">
        <v>126.7</v>
      </c>
    </row>
    <row r="27">
      <c r="A27" s="4" t="inlineStr">
        <is>
          <t>Deferred taxes</t>
        </is>
      </c>
      <c r="B27" s="8" t="n">
        <v>0.4</v>
      </c>
      <c r="C27" s="6" t="n">
        <v>0</v>
      </c>
    </row>
    <row r="28">
      <c r="A28" s="4" t="inlineStr">
        <is>
          <t>Other long-term liabilities</t>
        </is>
      </c>
      <c r="B28" s="8" t="n">
        <v>4.5</v>
      </c>
      <c r="C28" s="8" t="n">
        <v>8.4</v>
      </c>
    </row>
    <row r="29">
      <c r="A29" s="4" t="inlineStr">
        <is>
          <t>Total long-term liabilities</t>
        </is>
      </c>
      <c r="B29" s="8" t="n">
        <v>425.7</v>
      </c>
      <c r="C29" s="8" t="n">
        <v>509.5</v>
      </c>
    </row>
    <row r="30">
      <c r="A30" s="4" t="inlineStr">
        <is>
          <t>Total liabilities</t>
        </is>
      </c>
      <c r="B30" s="8" t="n">
        <v>820.7</v>
      </c>
      <c r="C30" s="8" t="n">
        <v>821.2</v>
      </c>
    </row>
    <row r="31">
      <c r="A31" s="4" t="inlineStr">
        <is>
          <t>Commitments and contingencies (Note 2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 in capital</t>
        </is>
      </c>
      <c r="B33" s="6" t="n">
        <v>701</v>
      </c>
      <c r="C33" s="8" t="n">
        <v>585.9</v>
      </c>
    </row>
    <row r="34">
      <c r="A34" s="4" t="inlineStr">
        <is>
          <t>Accumulated deficit</t>
        </is>
      </c>
      <c r="B34" s="8" t="n">
        <v>-591.1</v>
      </c>
      <c r="C34" s="8" t="n">
        <v>-375.6</v>
      </c>
    </row>
    <row r="35">
      <c r="A35" s="4" t="inlineStr">
        <is>
          <t>Class B common stock in treasury, at cost, 123,089 shares</t>
        </is>
      </c>
      <c r="B35" s="8" t="n">
        <v>-4.3</v>
      </c>
      <c r="C35" s="8" t="n">
        <v>-4.3</v>
      </c>
    </row>
    <row r="36">
      <c r="A36" s="4" t="inlineStr">
        <is>
          <t>Total stockholders' equity</t>
        </is>
      </c>
      <c r="B36" s="8" t="n">
        <v>105.6</v>
      </c>
      <c r="C36" s="6" t="n">
        <v>206</v>
      </c>
    </row>
    <row r="37">
      <c r="A37" s="4" t="inlineStr">
        <is>
          <t>Total liabilities and stockholders' equity</t>
        </is>
      </c>
      <c r="B37" s="8" t="n">
        <v>926.3</v>
      </c>
      <c r="C37" s="8" t="n">
        <v>1027.2</v>
      </c>
    </row>
    <row r="38">
      <c r="A38" s="4" t="inlineStr">
        <is>
          <t>Class A Common Shar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6" t="n">
        <v>0</v>
      </c>
      <c r="C40" s="6" t="n">
        <v>0</v>
      </c>
    </row>
    <row r="41">
      <c r="A41" s="4" t="inlineStr">
        <is>
          <t>Class B Common Shar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 issued</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 in millions) summarizes the consideration transferred by the Company for the Freedom Transaction: Cash $ 70.6 Class B common stock 26.5 Acquiree transaction expenses paid by the Company at closing 0.1 Total purchase price consideration $ 97.2 The table below ($ in millions) represents the final determination of the fair value of the identifiable assets acquired and liabilities assumed from the Freedom Entities. All acquired assets and liabilities, including goodwill, recognized as a result of the Freedom Transaction have been included in the Company’s powersports reporting segment. Estimated fair value of assets: Cash $ 6.4 Contracts in transit 1.2 Accounts receivable 1.1 Inventory 24.8 Prepaid expenses 0.2 Property &amp; equipment 50.2 Right-of-use assets 2.9 Other intangible assets 2.1 Franchise rights 39.7 Total assets acquired $ 128.6 Estimated fair value of liabilities assumed: Accounts payable, accrued expenses and other current liabilities $ 5.4 Notes payable - floor plan 18.3 Lease liabilities 2.0 Deferred revenues 3.5 Mortgage notes 26.8 Notes payable 4.7 Total liabilities assumed 60.7 Total net assets acquired 67.9 Goodwill 29.3 Total purchase price consideration $ 97.2 </t>
        </is>
      </c>
    </row>
    <row r="5">
      <c r="A5" s="4" t="inlineStr">
        <is>
          <t>Schedule of Business Acquisition, Pro Forma Information</t>
        </is>
      </c>
      <c r="B5" s="4" t="inlineStr">
        <is>
          <t>The following unaudited pro forma financial information presents Company consolidated information for 2022 as if the Freedom Transaction were completed as of January 1, 2021: 2022 Pro forma revenue ($ in millions) $ 1,482.6 Pro forma net loss from continuing operations ($ in millions) $ (233.3) Pro forma loss per share from continuing operations-basic $ (14.59) Pro forma loss per share from continuing operations-diluted $ (14.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Revenue from contracts with customers consists of the following: ($ in millions) December 31, 2023 2022 Revenue New vehicles $ 658.5 $ 641.0 Pre-owned vehicles 292.9 392.9 Total powersports vehicles 951.4 1,033.9 Parts, service and accessories 241.8 247.6 Vehicle transportation services 56.2 54.0 Finance and insurance, net 117.0 123.4 Total revenue $ 1,366.4 $ 1,458.9 Timing of revenue recognition Goods and services transferred at a point in time $ 1,218.6 $ 1,298.8 Good and services transferred over time 147.8 160.1 Total revenue $ 1,366.4 $ 1,4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Accounts, Notes, Loans and Financing Receivable</t>
        </is>
      </c>
      <c r="B4" s="4" t="inlineStr">
        <is>
          <t>Accounts receivable consisted of the following as of December 31: ($ in millions) 2023 2022 Receivable from the sale of the ROF loan portfolio $ 15.4 $ — Contracts in transit 16.0 13.1 Trade receivables 9.8 9.7 Factory receivables (1) 9.6 6.2 50.8 29.0 Less: allowance for doubtful accounts 0.5 1.0 Accounts receivable, net $ 50.3 $ 28.0 (1) Primarily amounts due from manufacturer for holdbacks, rebates, co-op advertising, warranty and supplies retur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y, net of reserves, consisted of the following as of December 31: ($ in millions) 2023 2022 New powersports vehicles $ 265.3 $ 175.0 Pre-owned powersports vehicles 50.8 115.4 Parts, accessories and other 31.4 33.1 Inventory $ 347.5 $ 3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and Equipment</t>
        </is>
      </c>
      <c r="B4" s="4" t="inlineStr">
        <is>
          <t xml:space="preserve">Depreciation and amortization expense is calculated using the straight-line method over the shorter of the asset’s estimated useful life or the lease term, if applicable. Category Estimated Useful Life (in Years) Buildings 25 Leasehold Improvements 15 Furniture, fixtures and equipment 3 to 15 Technology development 3 to 5 Vehicles 5 The following table summarizes property and equipment, net, as of December 31, ($ in millions) 2023 2022 Land $ 11.9 $ 11.5 Buildings and improvements 43.6 38.9 Leasehold improvements 19.0 14.2 Equipment 7.2 5.4 Furniture and fixtures 2.9 2.6 Technology development 18.1 15.8 Vehicles 12.9 7.7 Total property and equipment 115.6 96.1 Less: accumulated depreciation and amortization 38.8 20.0 Total $ 76.8 $ 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Balances for our goodwill and intangible assets as of December 31 were as follows: ($ in millions) 2023 2022 Goodwill, gross $ 242.5 $ 239.7 Accumulated impairment (241.7) (218.6) Goodwill, net $ 0.8 $ 21.1 Intangible assets Franchise rights (indefinite life) (1) $ 199.7 $ 236.7 Other intangible assets (definite-lived) 23.8 23.8 223.5 260.5 Less: accumulated amortization - other intangible assets 21.0 13.1 Intangible assets, net $ 202.5 $ 247.4 </t>
        </is>
      </c>
    </row>
    <row r="5">
      <c r="A5" s="4" t="inlineStr">
        <is>
          <t>Schedule of Goodwill</t>
        </is>
      </c>
      <c r="B5" s="4" t="inlineStr">
        <is>
          <t xml:space="preserve">The following is a summary of the changes in the carrying amount of goodwill by reporting unit over the past two years: ($ in millions) Powersports Vehicle Transportation Services Total December 31, 2021 $ 234.0 $ 0.8 $ 234.8 Purchase accounting adjustments for prior year acquisitions (26.8) — (26.8) Acquisition of Freedom Powersports 29.1 — 29.1 Other immaterial acquisitions 2.6 — 2.6 Impairment (218.6) — (218.6) December 31, 2022 20.3 0.8 21.1 Other immaterial acquisition 2.6 — 2.6 Purchase accounting adjustments for prior year acquisitions 0.2 — 0.2 Impairment (23.1) — (23.1) December 31, 2023 $ — $ 0.8 $ 0.8 </t>
        </is>
      </c>
    </row>
    <row r="6">
      <c r="A6" s="4" t="inlineStr">
        <is>
          <t>Schedule of Finite-Lived Intangible Assets, Future Amortization Expense</t>
        </is>
      </c>
      <c r="B6" s="4" t="inlineStr">
        <is>
          <t xml:space="preserve">Estimated remaining annual amortization expense related to other intangible assets ($ in millions): 2024 $ 2.7 2025 0.1 2026 — 2027 — Thereafter —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Other Current Liabilities</t>
        </is>
      </c>
      <c r="B4" s="4" t="inlineStr">
        <is>
          <t xml:space="preserve">The following table summarizes accounts payable and other current liabilities as of December 31: ($ in millions) 2023 2022 Current portion of operating lease liabilities $ 23.9 $ 24.1 Accounts payable 7.1 13.7 Compensation and benefits 11.6 13.9 State and local taxes 10.4 10.0 Customer deposits 3.5 5.4 Professional fees 0.9 1.9 Accrued interest 2.7 1.7 Other 7.7 8.8 Total $ 67.8 $ 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bt consisted of the following as of December 31: ($ in millions) 2023 2022 Term Loan Credit Agreement due August 2026 (1) $ 248.7 $ 346.1 Vehicle floor plan notes payable (trade) (2) 101.9 75.4 Vehicle floor plan notes payable (non-trade) (2) 189.4 144.7 Finance lease obligation (2) 49.8 — Convertible senior 6.75% promissory notes due January 2025 (3) 38.8 38.8 RumbleOn Finance line of credit due February 2025 (4) 12.2 25.0 Notes payable for fleet vehicles and other (2) 2.1 — Total principal amount 642.9 630.0 Less: Unamortized discount and debt issuance costs (29.3) (31.8) Total debt 613.6 598.2 Less: Floor plan notes payable and current portion of long-term debt (326.9) (223.8) Long-term debt $ 286.7 $ 374.4 (1) Interest rate at December 31, 2023 of 13.90%. Interest payments are required quarterly. Fair value of $266.1 million estimated using Level 3 inputs. (2) Carrying value approximates fair value due to the nature of this debt. The fair value of debt where carrying value approximates fair value was determined using Level 3 inputs. (3) Fair value of $38.5 million estimated using Level 3 inputs. (4) Interest rate at December 31, 2023 was 12.8%. This debt was fully repaid on January 2, 2024.</t>
        </is>
      </c>
    </row>
    <row r="5">
      <c r="A5" s="4" t="inlineStr">
        <is>
          <t>Schedule of Maturities of Long-term Debt</t>
        </is>
      </c>
      <c r="B5" s="4" t="inlineStr">
        <is>
          <t>As of December 31, 2023, principal payments on our term loan, finance lease, convertible senior 6.75% promissory notes, RumbleOn Finance line of credit and notes payable for leasehold improvements and other are due as follows ($ in millions): Year Amount 2024 $ 35.6 2025 39.2 2026 226.2 2027 0.5 2028 0.3 Thereafter (1) 49.8 Total debt payments $ 351.6 (1) Represents principal payments for the finance lease, the minimum lease payments of which are disclosed in Note 10.</t>
        </is>
      </c>
    </row>
    <row r="6">
      <c r="A6" s="4" t="inlineStr">
        <is>
          <t>Schedule of Convertible Debt</t>
        </is>
      </c>
      <c r="B6" s="4" t="inlineStr">
        <is>
          <t xml:space="preserve">The outstanding convertible promissory notes, net of unamortized debt discount and issue costs as of December 31 are summarized as follows: ($ in millions) 2023 2022 Convertible 6.75% senior promissory notes, principal amount $ 38.8 $ 38.8 Unamortized debt discount and issuance costs 3.7 6.9 Convertible 6.75% senior promissory notes, carrying amount $ 35.1 $ 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Information</t>
        </is>
      </c>
      <c r="B4" s="4" t="inlineStr">
        <is>
          <t xml:space="preserve">Supplemental information related to leases and balance sheet classification as of December 31 was as follows ($ in millions): Leases Balance Sheet Classification 2023 2022 Assets: Operating lease assets Right of use assets $ 163.9 $ 161.8 Finance lease assets Property and equipment, net 45.6 — Total $ 209.5 $ 161.8 Liabilities: Current Operating Accounts payable and other current liabilities $ 23.9 $ 24.1 Finance Current maturities of long-term debt — — Non-Current Operating Long-term portion of operating lease liabilities 134.1 126.7 Finance Long-term debt, net of current maturities 49.8 — Total lease liabilities $ 207.8 $ 150.8 The weighted-average remaining lease term and discount rate for our operating and financing leases as of December 31 for the corresponding year were as follows: 2023 2022 Weighted average remaining lease term (years): Operating leases 13.9 14.6 Finance leases 39.7 — Weighted average discount rate: Operating leases 14.1 % 14.0 % Finance leases 9.0 % — % The following table provides information related to the lease costs of finance and operating leases ($ in millions): Lease Expense Income Statement Classification 2023 2022 Operating SG&amp;A expenses $ 32.6 $ 31.4 Finance: Amortization of finance lease assets Depreciation and amortization expense 0.9 — Interest on lease liabilities Interest expense 1.4 — Total lease costs $ 34.9 $ 31.4 Leases 2023 2022 Assets: Right of use assets – related party $ 108.5 $ 105.3 All other right of use assets 55.4 56.5 Total $ 163.9 $ 161.8 Liabilities: Current: Current portion of lease liabilities – related party $ 14.2 $ 14.5 Current portion of lease liabilities – all other leases 9.7 9.6 Total current liabilities 23.9 24.1 Non-Current: Long-term portion of lease liabilities – related party 96.2 93.7 Long-term portion of lease liabilities – all other leases 37.9 33.0 Total non-current liabilities 134.1 126.7 Total lease liabilities $ 158.0 $ 150.8 Supplemental cash flow information related to leases was as follows: ($ in millions) 2023 2022 Cash payments for operating leases $ 29.3 $ 25.9 New assets obtained in exchange for operating lease liabilities 14.9 18.1 Cash payments for finance leases 1.2 — </t>
        </is>
      </c>
    </row>
    <row r="5">
      <c r="A5" s="4" t="inlineStr">
        <is>
          <t>Schedule of Future Minimum Payments</t>
        </is>
      </c>
      <c r="B5" s="4" t="inlineStr">
        <is>
          <t>The following table summarizes the future minimum payments for leases as of December 31, 2023: ($ in millions) Operating Leases Finance Lease 2024 $ 29.7 $ 3.8 2025 28.7 3.8 2026 27.7 3.9 2027 26.9 4.0 2028 21.9 4.1 Thereafter 260.8 205.8 Total lease payments 395.7 225.4 Less imputed interest (237.7) (175.6) Present value of lease liabilities (1) $ 158.0 $ 49.8 (1) Finance lease liability is recorded in long-term debt. See Note 9.</t>
        </is>
      </c>
    </row>
    <row r="6">
      <c r="A6" s="4" t="inlineStr">
        <is>
          <t>Schedule of Finance Lease, Liability, to be Paid, Maturity</t>
        </is>
      </c>
      <c r="B6" s="4" t="inlineStr">
        <is>
          <t>The following table summarizes the future minimum payments for leases as of December 31, 2023: ($ in millions) Operating Leases Finance Lease 2024 $ 29.7 $ 3.8 2025 28.7 3.8 2026 27.7 3.9 2027 26.9 4.0 2028 21.9 4.1 Thereafter 260.8 205.8 Total lease payments 395.7 225.4 Less imputed interest (237.7) (175.6) Present value of lease liabilities (1) $ 158.0 $ 49.8 (1) Finance lease liability is recorded in long-term debt. See Note 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Cost by Plan</t>
        </is>
      </c>
      <c r="B4" s="4" t="inlineStr">
        <is>
          <t xml:space="preserve">The following table reflects stock-based compensation expense: ($ in millions) 2023 2022 Restricted stock units $ 12.0 $ 9.4 Options — — Total stock-based compensation $ 12.0 $ 9.4 </t>
        </is>
      </c>
    </row>
    <row r="5">
      <c r="A5" s="4" t="inlineStr">
        <is>
          <t>Schedule of Share-based Payment Arrangement, Nonvested Award, Cost</t>
        </is>
      </c>
      <c r="B5" s="4" t="inlineStr">
        <is>
          <t>As of December 31, 2023, unamortized stock-based compensation expense and the related weighted-average period over which it is expected to be recognized is presented in the table below. ($ in millions) Unamortized Weighted-Average Restricted stock units $ 4.5 1.3 Performance Options 3.6 4.8 Total unrecognized stock-based compensation expense $ 8.1 2.9</t>
        </is>
      </c>
    </row>
    <row r="6">
      <c r="A6" s="4" t="inlineStr">
        <is>
          <t>Schedule of Share-based Payment Arrangement, Restricted Stock Unit, Activity</t>
        </is>
      </c>
      <c r="B6" s="4" t="inlineStr">
        <is>
          <t xml:space="preserve">RSU activity and the corresponding weighted-average grant-date fair value per share during 2023 and 2022 were as follows: Number of Weighted Outstanding at December 31, 2021 912,128 $ 37.48 Granted 551,150 27.92 Vested (271,596) 35.36 Forfeited (162,734) 34.19 Cancellation of units under the Plan (440,000) 35.47 Outstanding at December 31, 2022 588,948 31.92 Granted 1,194,947 8.58 Vested (805,020) 16.86 Forfeited (584,714) 14.92 Outstanding at December 31, 2023 394,161 $ 14.82 Expected to vest 394,161 $ 14.82 </t>
        </is>
      </c>
    </row>
    <row r="7">
      <c r="A7" s="4" t="inlineStr">
        <is>
          <t>Schedule of Common Stock Warrants Assumptions</t>
        </is>
      </c>
      <c r="B7" s="4" t="inlineStr">
        <is>
          <t xml:space="preserve">The fair value of the Performance Options was determined using a Monte Carlo model and the following assumptions: 2023 Exercise price $ 5.85 Fair value price per share of common stock $ 4.35 Volatility 95.0% Expected term (years) 9.9 Risk-free interest rate 4.1% Dividend yield — Fair value of award at initial valuation date ($ in millions) $ 3.6 The warrants are classified as equity, and the fair value of the warrants was determined at issuance date using the Black-Scholes option pricing model with the following assumptions: 2023 Exercise price $ 12.00 Fair value per share $ 5.01 Volatility 100.0% Expected term remaining (years) 5 Risk-free interest rate 4.27% Dividend yield — Fair value at issuance date ($ in millions) $ 6.1 </t>
        </is>
      </c>
    </row>
    <row r="8">
      <c r="A8" s="4" t="inlineStr">
        <is>
          <t>Schedule of Option Activity</t>
        </is>
      </c>
      <c r="B8" s="4" t="inlineStr">
        <is>
          <t xml:space="preserve">The following is a summary of the stock options activity for the Company for the past two years: Number of Weighted Weighted-Average Aggregate Intrinsic Value ($ in millions) Outstanding at December 31, 2021 2,551 $ 79.62 8.7 — Options granted — — — Options exercised — — — Options forfeited or expired (171) 81.60 — Outstanding at December 31, 2022 2,380 79.48 6.7 — Options granted 825,000 5.85 10.0 — Options exercised — — — — Options forfeited or expired (1,579) 78.40 — — Outstanding at December 31, 2023 825,801 $ 5.92 9.8 $ 1.9 Vested / exercisable at December 31, 2023 801 $ 81.60 3.8 $ — Expected to vest as of December 31, 2023 825,000 $ 5.85 9.8 $ 1.9 </t>
        </is>
      </c>
    </row>
    <row r="9">
      <c r="A9" s="4" t="inlineStr">
        <is>
          <t>Warrant Activity</t>
        </is>
      </c>
      <c r="B9" s="4" t="inlineStr">
        <is>
          <t>The following table summarizes warrant activity in 2023 and 2022: 2023 2022 Warrants outstanding at the beginning of the year (1) 1,228,651 1,228,651 New warrant issuances (2) 1,212,121 — Warrants expiring during the year (1) (1,228,651) — Warrants outstanding at the end of the year (2) 1,212,121 1,228,651 (1) The warrants outstanding in 2022 had a weighted-average exercise price of $34.22 and expired at various times during 2023. (2) Warrants were granted in 2023 with an exercise price of $12.00, which was adjusted in accordance with the terms of the grant subsequent to the Rights Offering. The exercise price attributable to the Warrants outstanding at December 31, 2023 was $11.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 (in shares)</t>
        </is>
      </c>
      <c r="B2" s="6" t="n">
        <v>123089</v>
      </c>
      <c r="C2" s="6" t="n">
        <v>123089</v>
      </c>
    </row>
    <row r="3">
      <c r="A3" s="4" t="inlineStr">
        <is>
          <t>Class A Common Shares</t>
        </is>
      </c>
      <c r="B3" s="4" t="inlineStr">
        <is>
          <t xml:space="preserve"> </t>
        </is>
      </c>
      <c r="C3" s="4" t="inlineStr">
        <is>
          <t xml:space="preserve"> </t>
        </is>
      </c>
    </row>
    <row r="4">
      <c r="A4" s="4" t="inlineStr">
        <is>
          <t>Common stock, par value (in dollars per share)</t>
        </is>
      </c>
      <c r="B4" s="9" t="n">
        <v>0.001</v>
      </c>
      <c r="C4" s="9" t="n">
        <v>0.001</v>
      </c>
    </row>
    <row r="5">
      <c r="A5" s="4" t="inlineStr">
        <is>
          <t>Common stock, shares authorized (in shares)</t>
        </is>
      </c>
      <c r="B5" s="6" t="n">
        <v>50000</v>
      </c>
      <c r="C5" s="6" t="n">
        <v>50000</v>
      </c>
    </row>
    <row r="6">
      <c r="A6" s="4" t="inlineStr">
        <is>
          <t>Common stock, shares, issued (in shares)</t>
        </is>
      </c>
      <c r="B6" s="6" t="n">
        <v>50000</v>
      </c>
      <c r="C6" s="6" t="n">
        <v>50000</v>
      </c>
    </row>
    <row r="7">
      <c r="A7" s="4" t="inlineStr">
        <is>
          <t>Common stock, shares, outstanding (in shares)</t>
        </is>
      </c>
      <c r="B7" s="6" t="n">
        <v>50000</v>
      </c>
      <c r="C7" s="6" t="n">
        <v>50000</v>
      </c>
    </row>
    <row r="8">
      <c r="A8" s="4" t="inlineStr">
        <is>
          <t>Class B Common Shares</t>
        </is>
      </c>
      <c r="B8" s="4" t="inlineStr">
        <is>
          <t xml:space="preserve"> </t>
        </is>
      </c>
      <c r="C8" s="4" t="inlineStr">
        <is>
          <t xml:space="preserve"> </t>
        </is>
      </c>
    </row>
    <row r="9">
      <c r="A9" s="4" t="inlineStr">
        <is>
          <t>Common stock, par value (in dollars per share)</t>
        </is>
      </c>
      <c r="B9" s="9" t="n">
        <v>0.001</v>
      </c>
      <c r="C9" s="9" t="n">
        <v>0.001</v>
      </c>
    </row>
    <row r="10">
      <c r="A10" s="4" t="inlineStr">
        <is>
          <t>Common stock, shares authorized (in shares)</t>
        </is>
      </c>
      <c r="B10" s="6" t="n">
        <v>100000000</v>
      </c>
      <c r="C10" s="6" t="n">
        <v>100000000</v>
      </c>
    </row>
    <row r="11">
      <c r="A11" s="4" t="inlineStr">
        <is>
          <t>Common stock, shares, issued (in shares)</t>
        </is>
      </c>
      <c r="B11" s="6" t="n">
        <v>35071955</v>
      </c>
      <c r="C11" s="6" t="n">
        <v>16184264</v>
      </c>
    </row>
    <row r="12">
      <c r="A12" s="4" t="inlineStr">
        <is>
          <t>Common stock, shares, outstanding (in shares)</t>
        </is>
      </c>
      <c r="B12" s="6" t="n">
        <v>35071955</v>
      </c>
      <c r="C12" s="6" t="n">
        <v>161842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chedule of Selling, General and Administrative Expense</t>
        </is>
      </c>
      <c r="B4" s="4" t="inlineStr">
        <is>
          <t xml:space="preserve">($ in millions) 2023 2022 Compensation and related costs $ 199.5 $ 209.1 Facilities 44.5 42.1 General and administrative 43.5 35.8 Advertising, marketing and selling 29.4 30.8 Professional fees 13.2 24.0 Stock-based compensation 12.0 9.4 Technology development and software 5.2 3.3 Total selling, general and administrative expenses $ 347.3 $ 35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the income tax provision (benefit) from continuing operations were as follows: ($ in millions) 2023 2022 Current Federal $ 0.4 $ 4.1 State 0.4 0.3 Total current income tax expense 0.8 4.4 Deferred Federal 49.5 (62.5) State 9.0 (13.9) Total deferred income tax provision (benefit) 58.5 (76.4) Income tax provision (benefit) $ 59.3 $ (72.0)</t>
        </is>
      </c>
    </row>
    <row r="5">
      <c r="A5" s="4" t="inlineStr">
        <is>
          <t>Schedule of Deferred Tax Assets and Liabilities</t>
        </is>
      </c>
      <c r="B5" s="4" t="inlineStr">
        <is>
          <t xml:space="preserve">The major components of deferred tax assets and liabilities are as follows: ($ in millions) 2023 2022 Deferred tax assets: Net operating loss carryforward $ 26.5 $ 16.8 Business interest carryforward 21.5 8.8 Stock-based compensation 0.3 0.5 Accounts receivable allowance 0.1 0.5 Lease liabilities 49.4 36.0 Inventory reserve 2.6 1.5 Goodwill and intangible assets 43.8 34.9 Transaction costs 1.2 1.3 Accrued liabilities 0.4 1.8 Total gross deferred tax assets 145.8 102.1 Valuation allowance (93.6) (0.7) Deferred tax assets, net 52.2 101.4 Deferred tax liabilities: Right-of-use assets 39.0 38.7 Property and equipment 12.5 3.8 Debt issuance costs amortization 0.7 0.8 Other 0.4 — Deferred tax liabilities 52.6 43.3 Net deferred tax asset (liability) $ (0.4) $ 58.1 </t>
        </is>
      </c>
    </row>
    <row r="6">
      <c r="A6" s="4" t="inlineStr">
        <is>
          <t>Schedule of Effective Income Tax Rate Reconciliation</t>
        </is>
      </c>
      <c r="B6" s="4" t="inlineStr">
        <is>
          <t>A reconciliation of the statutory U.S. Federal income tax rate of 21% to our effective income tax rate follows: 2023 2022 U.S. Federal statutory rate 21.0% 21.0% State and local, net of federal benefit (4.7)% 3.8% Executive compensation (0.3)% —% Other (0.7)% 0.3% Stock-based compensation (0.9)% (0.4)% Goodwill impairment —% (5.6)% IRC Section 338(h)(10) election —% 4.7% Change in valuation allowance (52.7)% (0.2)% Effective tax rate (38.3)% 23.6%</t>
        </is>
      </c>
    </row>
    <row r="7">
      <c r="A7" s="4" t="inlineStr">
        <is>
          <t>Schedule of Valuation Allowance</t>
        </is>
      </c>
      <c r="B7" s="4" t="inlineStr">
        <is>
          <t xml:space="preserve">($ in millions) 2023 2022 Valuation allowance as of beginning of the year $ 0.7 $ — Increases recorded to income tax provision 92.9 0.7 Decreases recorded as a benefit to income tax provision — — Valuation allowance as of end of year $ 93.6 $ 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includes supplemental cash flow information, including noncash investing and financing activity: ($ in millions) 2023 2022 Supplemental Disclosure of Cash Flow Information: Cash paid for interest $ 66.0 $ 49.4 Cash paid for taxes, net 1.0 6.6 Non-cash Investing and Financing Activities: Capital expenditures included in debt 2.1 — Common stock issued for acquisition — 26.5 Fair value of warrants issued as financing costs 6.1 — </t>
        </is>
      </c>
    </row>
    <row r="5">
      <c r="A5" s="4" t="inlineStr">
        <is>
          <t>Schedule of Restrictions on Cash and Cash Equivalents</t>
        </is>
      </c>
      <c r="B5" s="4" t="inlineStr">
        <is>
          <t>The following table provides a reconciliation of cash and restricted cash as of December 31 reported within the accompanying consolidated balance sheets that sum to the amounts shown in the accompanying consolidated statements of cash flows: ($ in millions) 2023 2022 Cash and cash equivalents $ 58.9 $ 46.8 Restricted cash (1) 18.1 10.0 Cash reported in assets of discontinued operations (2) — 1.8 Total cash and restricted cash $ 77.0 $ 58.6 (1) Amounts included in restricted cash are primarily comprised of the deposits required under the Company’s various floorplan lines of credit and the RumbleOn Finance line of credit before it was repaid in January 2024. (2) At the beginning of 2022, cash of discontinued operations was $2.5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summarizes revenue, operating income (loss) from continuing operations, depreciation and amortization, and interest expense which are the measures by which management allocates resources to its continuing segments to each of our reportable segments. ($ in millions) Powersports Vehicle Transportation Services Eliminations Total 2023 Revenue from external customers $ 1,310.2 $ 56.2 $ — $ 1,366.4 Revenue from other operating segments (1) — 0.4 (0.4) — Goodwill and franchise rights impairment charge (60.1) — — (60.1) Operating income (loss) (75.2) 5.7 — (69.5) Depreciation and amortization 22.0 — — 22.0 Interest expense 77.2 — — 77.2 2022 Revenue from external customers $ 1,404.9 $ 54.0 $ — $ 1,458.9 Revenue from other operating segments (1) — 3.3 (3.3) — Goodwill and franchise rights impairment charge (324.3) — — (324.3) Operating income (loss) (265.0) 4.9 — (260.1) Depreciation and amortization expense 23.0 — — 23.0 Interest expense 52.1 — — 52.1 ( 1) Primarily revenue from the automotive segment, which is reported as discontinued operations. Total assets by operating segment as of December 31 were as follows: ($ in millions) Powersports Vehicle Transportation Services Eliminations (1) Discontinued Operations Total Total assets at December 31, 2023 $ 1,766.3 $ 4.0 $ (844.0) $ — $ 926.3 Total assets at December 31, 2022 $ 1,872.2 $ 3.9 $ (860.3) $ 11.4 $ 1,027.2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Results of Operations from Discontinued Operations</t>
        </is>
      </c>
      <c r="B4" s="4" t="inlineStr">
        <is>
          <t xml:space="preserve">Discontinued operations consisted of the following: ($ in millions) 2023 2022 Revenue $ 24.7 $ 334.4 Cost of sales 23.7 323.4 Gross profit 1.0 11.0 SG&amp;A expenses 2.0 11.9 Impairment of goodwill — 26.0 Depreciation and amortization — 0.1 Loss from operations of discontinued automotive segment (1.0) (27.0) Interest expense 0.2 1.7 Other income 0.1 0.1 Loss from discontinued operations before income taxes (1.1) (28.6) Income tax provision (benefit) — (0.6) Loss from discontinued operations $ (1.1) $ (28.0) The following table presents the carrying amounts of the assets and liabilities of discontinued operations, all of which were current, as of December 31: ($ in millions) 2023 2022 Cash $ — $ 1.8 Accounts receivable, net — 1.3 Inventory — 8.3 Total assets of discontinued operations $ — $ 11.4 Accounts payable and accrued expenses $ 0.3 $ 3.1 Vehicle floor plan payable — 5.3 Total liabilities of discontinued operations $ 0.3 $ 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52" customWidth="1" min="3" max="3"/>
    <col width="22" customWidth="1" min="4" max="4"/>
    <col width="22" customWidth="1" min="5" max="5"/>
    <col width="23" customWidth="1" min="6" max="6"/>
    <col width="23" customWidth="1" min="7" max="7"/>
  </cols>
  <sheetData>
    <row r="1">
      <c r="A1" s="1" t="inlineStr">
        <is>
          <t>DESCRIPTION OF BUSINESS AND SIGNIFICANT ACCOUNTING POLICIES - Narrative (Details) $ in Millions</t>
        </is>
      </c>
      <c r="C1" s="2" t="inlineStr">
        <is>
          <t>12 Months Ended</t>
        </is>
      </c>
    </row>
    <row r="2">
      <c r="B2" s="2" t="inlineStr">
        <is>
          <t>Jan. 02, 2024 USD ($)</t>
        </is>
      </c>
      <c r="C2" s="2" t="inlineStr">
        <is>
          <t>Dec. 31, 2023 USD ($) brand segment store franchise</t>
        </is>
      </c>
      <c r="D2" s="2" t="inlineStr">
        <is>
          <t>Dec. 31, 2022 USD ($)</t>
        </is>
      </c>
      <c r="E2" s="2" t="inlineStr">
        <is>
          <t>Mar. 31, 2024 USD ($)</t>
        </is>
      </c>
      <c r="F2" s="2" t="inlineStr">
        <is>
          <t>Sep. 30, 2023 property</t>
        </is>
      </c>
      <c r="G2" s="2" t="inlineStr">
        <is>
          <t>Sep. 08, 2023 property</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Number of stores | store</t>
        </is>
      </c>
      <c r="B5" s="4" t="inlineStr">
        <is>
          <t xml:space="preserve"> </t>
        </is>
      </c>
      <c r="C5" s="6" t="n">
        <v>54</v>
      </c>
      <c r="D5" s="4" t="inlineStr">
        <is>
          <t xml:space="preserve"> </t>
        </is>
      </c>
      <c r="E5" s="4" t="inlineStr">
        <is>
          <t xml:space="preserve"> </t>
        </is>
      </c>
      <c r="F5" s="4" t="inlineStr">
        <is>
          <t xml:space="preserve"> </t>
        </is>
      </c>
      <c r="G5" s="4" t="inlineStr">
        <is>
          <t xml:space="preserve"> </t>
        </is>
      </c>
    </row>
    <row r="6">
      <c r="A6" s="4" t="inlineStr">
        <is>
          <t>Number of franchises | franchise</t>
        </is>
      </c>
      <c r="B6" s="4" t="inlineStr">
        <is>
          <t xml:space="preserve"> </t>
        </is>
      </c>
      <c r="C6" s="6" t="n">
        <v>500</v>
      </c>
      <c r="D6" s="4" t="inlineStr">
        <is>
          <t xml:space="preserve"> </t>
        </is>
      </c>
      <c r="E6" s="4" t="inlineStr">
        <is>
          <t xml:space="preserve"> </t>
        </is>
      </c>
      <c r="F6" s="4" t="inlineStr">
        <is>
          <t xml:space="preserve"> </t>
        </is>
      </c>
      <c r="G6" s="4" t="inlineStr">
        <is>
          <t xml:space="preserve"> </t>
        </is>
      </c>
    </row>
    <row r="7">
      <c r="A7" s="4" t="inlineStr">
        <is>
          <t>Number of brands | brand</t>
        </is>
      </c>
      <c r="B7" s="4" t="inlineStr">
        <is>
          <t xml:space="preserve"> </t>
        </is>
      </c>
      <c r="C7" s="6" t="n">
        <v>52</v>
      </c>
      <c r="D7" s="4" t="inlineStr">
        <is>
          <t xml:space="preserve"> </t>
        </is>
      </c>
      <c r="E7" s="4" t="inlineStr">
        <is>
          <t xml:space="preserve"> </t>
        </is>
      </c>
      <c r="F7" s="4" t="inlineStr">
        <is>
          <t xml:space="preserve"> </t>
        </is>
      </c>
      <c r="G7" s="4" t="inlineStr">
        <is>
          <t xml:space="preserve"> </t>
        </is>
      </c>
    </row>
    <row r="8">
      <c r="A8" s="4" t="inlineStr">
        <is>
          <t>Number of reportable segments | segment</t>
        </is>
      </c>
      <c r="B8" s="4" t="inlineStr">
        <is>
          <t xml:space="preserve"> </t>
        </is>
      </c>
      <c r="C8" s="6" t="n">
        <v>2</v>
      </c>
      <c r="D8" s="4" t="inlineStr">
        <is>
          <t xml:space="preserve"> </t>
        </is>
      </c>
      <c r="E8" s="4" t="inlineStr">
        <is>
          <t xml:space="preserve"> </t>
        </is>
      </c>
      <c r="F8" s="4" t="inlineStr">
        <is>
          <t xml:space="preserve"> </t>
        </is>
      </c>
      <c r="G8" s="4" t="inlineStr">
        <is>
          <t xml:space="preserve"> </t>
        </is>
      </c>
    </row>
    <row r="9">
      <c r="A9" s="4" t="inlineStr">
        <is>
          <t>Proceeds from sale, loan and lease, held-for-investment</t>
        </is>
      </c>
      <c r="B9" s="4" t="inlineStr">
        <is>
          <t xml:space="preserve"> </t>
        </is>
      </c>
      <c r="C9" s="4" t="inlineStr">
        <is>
          <t xml:space="preserve"> </t>
        </is>
      </c>
      <c r="D9" s="7" t="n">
        <v>1.4</v>
      </c>
      <c r="E9" s="4" t="inlineStr">
        <is>
          <t xml:space="preserve"> </t>
        </is>
      </c>
      <c r="F9" s="4" t="inlineStr">
        <is>
          <t xml:space="preserve"> </t>
        </is>
      </c>
      <c r="G9" s="4" t="inlineStr">
        <is>
          <t xml:space="preserve"> </t>
        </is>
      </c>
    </row>
    <row r="10">
      <c r="A10" s="4" t="inlineStr">
        <is>
          <t>Number of reporting units | segment</t>
        </is>
      </c>
      <c r="B10" s="4" t="inlineStr">
        <is>
          <t xml:space="preserve"> </t>
        </is>
      </c>
      <c r="C10" s="6" t="n">
        <v>2</v>
      </c>
      <c r="D10" s="4" t="inlineStr">
        <is>
          <t xml:space="preserve"> </t>
        </is>
      </c>
      <c r="E10" s="4" t="inlineStr">
        <is>
          <t xml:space="preserve"> </t>
        </is>
      </c>
      <c r="F10" s="4" t="inlineStr">
        <is>
          <t xml:space="preserve"> </t>
        </is>
      </c>
      <c r="G10" s="4" t="inlineStr">
        <is>
          <t xml:space="preserve"> </t>
        </is>
      </c>
    </row>
    <row r="11">
      <c r="A11" s="4" t="inlineStr">
        <is>
          <t>Number of owned properties | property</t>
        </is>
      </c>
      <c r="B11" s="4" t="inlineStr">
        <is>
          <t xml:space="preserve"> </t>
        </is>
      </c>
      <c r="C11" s="4" t="inlineStr">
        <is>
          <t xml:space="preserve"> </t>
        </is>
      </c>
      <c r="D11" s="4" t="inlineStr">
        <is>
          <t xml:space="preserve"> </t>
        </is>
      </c>
      <c r="E11" s="4" t="inlineStr">
        <is>
          <t xml:space="preserve"> </t>
        </is>
      </c>
      <c r="F11" s="4" t="inlineStr">
        <is>
          <t xml:space="preserve"> </t>
        </is>
      </c>
      <c r="G11" s="6" t="n">
        <v>8</v>
      </c>
    </row>
    <row r="12">
      <c r="A12" s="4" t="inlineStr">
        <is>
          <t>Employer matching contribution, percent of employees' pay</t>
        </is>
      </c>
      <c r="B12" s="4" t="inlineStr">
        <is>
          <t xml:space="preserve"> </t>
        </is>
      </c>
      <c r="C12" s="12" t="n">
        <v>0.75</v>
      </c>
      <c r="D12" s="4" t="inlineStr">
        <is>
          <t xml:space="preserve"> </t>
        </is>
      </c>
      <c r="E12" s="4" t="inlineStr">
        <is>
          <t xml:space="preserve"> </t>
        </is>
      </c>
      <c r="F12" s="4" t="inlineStr">
        <is>
          <t xml:space="preserve"> </t>
        </is>
      </c>
      <c r="G12" s="4" t="inlineStr">
        <is>
          <t xml:space="preserve"> </t>
        </is>
      </c>
    </row>
    <row r="13">
      <c r="A13" s="4" t="inlineStr">
        <is>
          <t>Defined contribution plan, cost</t>
        </is>
      </c>
      <c r="B13" s="4" t="inlineStr">
        <is>
          <t xml:space="preserve"> </t>
        </is>
      </c>
      <c r="C13" s="5" t="n">
        <v>0</v>
      </c>
      <c r="D13" s="7" t="n">
        <v>0.2</v>
      </c>
      <c r="E13" s="4" t="inlineStr">
        <is>
          <t xml:space="preserve"> </t>
        </is>
      </c>
      <c r="F13" s="4" t="inlineStr">
        <is>
          <t xml:space="preserve"> </t>
        </is>
      </c>
      <c r="G13" s="4" t="inlineStr">
        <is>
          <t xml:space="preserve"> </t>
        </is>
      </c>
    </row>
    <row r="14">
      <c r="A14" s="4" t="inlineStr">
        <is>
          <t>Forecast | Accounting Standards Update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rsal of unamortized debt discount</t>
        </is>
      </c>
      <c r="B16" s="4" t="inlineStr">
        <is>
          <t xml:space="preserve"> </t>
        </is>
      </c>
      <c r="C16" s="4" t="inlineStr">
        <is>
          <t xml:space="preserve"> </t>
        </is>
      </c>
      <c r="D16" s="4" t="inlineStr">
        <is>
          <t xml:space="preserve"> </t>
        </is>
      </c>
      <c r="E16" s="7" t="n">
        <v>3.7</v>
      </c>
      <c r="F16" s="4" t="inlineStr">
        <is>
          <t xml:space="preserve"> </t>
        </is>
      </c>
      <c r="G16" s="4" t="inlineStr">
        <is>
          <t xml:space="preserve"> </t>
        </is>
      </c>
    </row>
    <row r="17">
      <c r="A17" s="4" t="inlineStr">
        <is>
          <t>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wned properties | property</t>
        </is>
      </c>
      <c r="B19" s="4" t="inlineStr">
        <is>
          <t xml:space="preserve"> </t>
        </is>
      </c>
      <c r="C19" s="4" t="inlineStr">
        <is>
          <t xml:space="preserve"> </t>
        </is>
      </c>
      <c r="D19" s="4" t="inlineStr">
        <is>
          <t xml:space="preserve"> </t>
        </is>
      </c>
      <c r="E19" s="4" t="inlineStr">
        <is>
          <t xml:space="preserve"> </t>
        </is>
      </c>
      <c r="F19" s="6" t="n">
        <v>8</v>
      </c>
      <c r="G19" s="4" t="inlineStr">
        <is>
          <t xml:space="preserve"> </t>
        </is>
      </c>
    </row>
    <row r="20">
      <c r="A20" s="4" t="inlineStr">
        <is>
          <t>Subsequent Event | RumbleOn Finance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loan and lease, held-for-investment</t>
        </is>
      </c>
      <c r="B22" s="5" t="n">
        <v>3</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Estimated Useful Lives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5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Technology develo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Technology develo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Vehicle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Concentration Risk (Details) - Supplier Concentration Risk - Revenue, Product and Service Benchmark - Powersports vehicles</t>
        </is>
      </c>
      <c r="B1" s="2" t="inlineStr">
        <is>
          <t>12 Months Ended</t>
        </is>
      </c>
    </row>
    <row r="2">
      <c r="B2" s="2" t="inlineStr">
        <is>
          <t>Dec. 31, 2023</t>
        </is>
      </c>
    </row>
    <row r="3">
      <c r="A3" s="4" t="inlineStr">
        <is>
          <t>Polaris</t>
        </is>
      </c>
      <c r="B3" s="4" t="inlineStr">
        <is>
          <t xml:space="preserve"> </t>
        </is>
      </c>
    </row>
    <row r="4">
      <c r="A4" s="3" t="inlineStr">
        <is>
          <t>Product Information [Line Items]</t>
        </is>
      </c>
      <c r="B4" s="4" t="inlineStr">
        <is>
          <t xml:space="preserve"> </t>
        </is>
      </c>
    </row>
    <row r="5">
      <c r="A5" s="4" t="inlineStr">
        <is>
          <t>% of Total New Vehicle Revenue</t>
        </is>
      </c>
      <c r="B5" s="13" t="n">
        <v>0.293</v>
      </c>
    </row>
    <row r="6">
      <c r="A6" s="4" t="inlineStr">
        <is>
          <t>BRP</t>
        </is>
      </c>
      <c r="B6" s="4" t="inlineStr">
        <is>
          <t xml:space="preserve"> </t>
        </is>
      </c>
    </row>
    <row r="7">
      <c r="A7" s="3" t="inlineStr">
        <is>
          <t>Product Information [Line Items]</t>
        </is>
      </c>
      <c r="B7" s="4" t="inlineStr">
        <is>
          <t xml:space="preserve"> </t>
        </is>
      </c>
    </row>
    <row r="8">
      <c r="A8" s="4" t="inlineStr">
        <is>
          <t>% of Total New Vehicle Revenue</t>
        </is>
      </c>
      <c r="B8" s="13" t="n">
        <v>0.256</v>
      </c>
    </row>
    <row r="9">
      <c r="A9" s="4" t="inlineStr">
        <is>
          <t>Harley-Davidson</t>
        </is>
      </c>
      <c r="B9" s="4" t="inlineStr">
        <is>
          <t xml:space="preserve"> </t>
        </is>
      </c>
    </row>
    <row r="10">
      <c r="A10" s="3" t="inlineStr">
        <is>
          <t>Product Information [Line Items]</t>
        </is>
      </c>
      <c r="B10" s="4" t="inlineStr">
        <is>
          <t xml:space="preserve"> </t>
        </is>
      </c>
    </row>
    <row r="11">
      <c r="A11" s="4" t="inlineStr">
        <is>
          <t>% of Total New Vehicle Revenue</t>
        </is>
      </c>
      <c r="B11" s="13" t="n">
        <v>0.1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ACQUISITION - Narrative (Details) - USD ($) $ in Millions</t>
        </is>
      </c>
      <c r="D1" s="2" t="inlineStr">
        <is>
          <t>12 Months Ended</t>
        </is>
      </c>
    </row>
    <row r="2">
      <c r="B2" s="2" t="inlineStr">
        <is>
          <t>Jun. 22, 2022</t>
        </is>
      </c>
      <c r="C2" s="2" t="inlineStr">
        <is>
          <t>Feb. 18,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lines of credit</t>
        </is>
      </c>
      <c r="B4" s="4" t="inlineStr">
        <is>
          <t xml:space="preserve"> </t>
        </is>
      </c>
      <c r="C4" s="4" t="inlineStr">
        <is>
          <t xml:space="preserve"> </t>
        </is>
      </c>
      <c r="D4" s="5" t="n">
        <v>0</v>
      </c>
      <c r="E4" s="5" t="n">
        <v>25</v>
      </c>
    </row>
    <row r="5">
      <c r="A5" s="4" t="inlineStr">
        <is>
          <t>Freedom Transac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oting interests acquired</t>
        </is>
      </c>
      <c r="B7" s="4" t="inlineStr">
        <is>
          <t xml:space="preserve"> </t>
        </is>
      </c>
      <c r="C7" s="12" t="n">
        <v>1</v>
      </c>
      <c r="D7" s="4" t="inlineStr">
        <is>
          <t xml:space="preserve"> </t>
        </is>
      </c>
      <c r="E7" s="4" t="inlineStr">
        <is>
          <t xml:space="preserve"> </t>
        </is>
      </c>
    </row>
    <row r="8">
      <c r="A8" s="4" t="inlineStr">
        <is>
          <t>Business combination, consideration transferred</t>
        </is>
      </c>
      <c r="B8" s="4" t="inlineStr">
        <is>
          <t xml:space="preserve"> </t>
        </is>
      </c>
      <c r="C8" s="7" t="n">
        <v>97.2</v>
      </c>
      <c r="D8" s="4" t="inlineStr">
        <is>
          <t xml:space="preserve"> </t>
        </is>
      </c>
      <c r="E8" s="4" t="inlineStr">
        <is>
          <t xml:space="preserve"> </t>
        </is>
      </c>
    </row>
    <row r="9">
      <c r="A9" s="4" t="inlineStr">
        <is>
          <t>Cash</t>
        </is>
      </c>
      <c r="B9" s="4" t="inlineStr">
        <is>
          <t xml:space="preserve"> </t>
        </is>
      </c>
      <c r="C9" s="7" t="n">
        <v>70.59999999999999</v>
      </c>
      <c r="D9" s="4" t="inlineStr">
        <is>
          <t xml:space="preserve"> </t>
        </is>
      </c>
      <c r="E9" s="4" t="inlineStr">
        <is>
          <t xml:space="preserve"> </t>
        </is>
      </c>
    </row>
    <row r="10">
      <c r="A10" s="4" t="inlineStr">
        <is>
          <t>Business acquisition, number of shares issued to acquire business (in shares)</t>
        </is>
      </c>
      <c r="B10" s="4" t="inlineStr">
        <is>
          <t xml:space="preserve"> </t>
        </is>
      </c>
      <c r="C10" s="6" t="n">
        <v>1048718</v>
      </c>
      <c r="D10" s="4" t="inlineStr">
        <is>
          <t xml:space="preserve"> </t>
        </is>
      </c>
      <c r="E10" s="4" t="inlineStr">
        <is>
          <t xml:space="preserve"> </t>
        </is>
      </c>
    </row>
    <row r="11">
      <c r="A11" s="4" t="inlineStr">
        <is>
          <t>Consideration transferred, equity interest issued and issuable</t>
        </is>
      </c>
      <c r="B11" s="4" t="inlineStr">
        <is>
          <t xml:space="preserve"> </t>
        </is>
      </c>
      <c r="C11" s="7" t="n">
        <v>26.5</v>
      </c>
      <c r="D11" s="4" t="inlineStr">
        <is>
          <t xml:space="preserve"> </t>
        </is>
      </c>
      <c r="E11" s="4" t="inlineStr">
        <is>
          <t xml:space="preserve"> </t>
        </is>
      </c>
    </row>
    <row r="12">
      <c r="A12" s="4" t="inlineStr">
        <is>
          <t>Shares returned related to business acquisition (in shares)</t>
        </is>
      </c>
      <c r="B12" s="6" t="n">
        <v>2446</v>
      </c>
      <c r="C12" s="4" t="inlineStr">
        <is>
          <t xml:space="preserve"> </t>
        </is>
      </c>
      <c r="D12" s="4" t="inlineStr">
        <is>
          <t xml:space="preserve"> </t>
        </is>
      </c>
      <c r="E12" s="4" t="inlineStr">
        <is>
          <t xml:space="preserve"> </t>
        </is>
      </c>
    </row>
    <row r="13">
      <c r="A13" s="4" t="inlineStr">
        <is>
          <t>Mortgage notes and notes payable assumed</t>
        </is>
      </c>
      <c r="B13" s="4" t="inlineStr">
        <is>
          <t xml:space="preserve"> </t>
        </is>
      </c>
      <c r="C13" s="8" t="n">
        <v>31.5</v>
      </c>
      <c r="D13" s="4" t="inlineStr">
        <is>
          <t xml:space="preserve"> </t>
        </is>
      </c>
      <c r="E13" s="4" t="inlineStr">
        <is>
          <t xml:space="preserve"> </t>
        </is>
      </c>
    </row>
    <row r="14">
      <c r="A14" s="4" t="inlineStr">
        <is>
          <t>Business acquisition, goodwill, expected tax deductible amount</t>
        </is>
      </c>
      <c r="B14" s="4" t="inlineStr">
        <is>
          <t xml:space="preserve"> </t>
        </is>
      </c>
      <c r="C14" s="4" t="inlineStr">
        <is>
          <t xml:space="preserve"> </t>
        </is>
      </c>
      <c r="D14" s="5" t="n">
        <v>30</v>
      </c>
      <c r="E14" s="4" t="inlineStr">
        <is>
          <t xml:space="preserve"> </t>
        </is>
      </c>
    </row>
    <row r="15">
      <c r="A15" s="4" t="inlineStr">
        <is>
          <t>Revenue</t>
        </is>
      </c>
      <c r="B15" s="4" t="inlineStr">
        <is>
          <t xml:space="preserve"> </t>
        </is>
      </c>
      <c r="C15" s="4" t="inlineStr">
        <is>
          <t xml:space="preserve"> </t>
        </is>
      </c>
      <c r="D15" s="4" t="inlineStr">
        <is>
          <t xml:space="preserve"> </t>
        </is>
      </c>
      <c r="E15" s="6" t="n">
        <v>204</v>
      </c>
    </row>
    <row r="16">
      <c r="A16" s="4" t="inlineStr">
        <is>
          <t>Earnings</t>
        </is>
      </c>
      <c r="B16" s="4" t="inlineStr">
        <is>
          <t xml:space="preserve"> </t>
        </is>
      </c>
      <c r="C16" s="4" t="inlineStr">
        <is>
          <t xml:space="preserve"> </t>
        </is>
      </c>
      <c r="D16" s="4" t="inlineStr">
        <is>
          <t xml:space="preserve"> </t>
        </is>
      </c>
      <c r="E16" s="6" t="n">
        <v>23</v>
      </c>
    </row>
    <row r="17">
      <c r="A17" s="4" t="inlineStr">
        <is>
          <t>Acquisition costs</t>
        </is>
      </c>
      <c r="B17" s="4" t="inlineStr">
        <is>
          <t xml:space="preserve"> </t>
        </is>
      </c>
      <c r="C17" s="4" t="inlineStr">
        <is>
          <t xml:space="preserve"> </t>
        </is>
      </c>
      <c r="D17" s="4" t="inlineStr">
        <is>
          <t xml:space="preserve"> </t>
        </is>
      </c>
      <c r="E17" s="7" t="n">
        <v>1.3</v>
      </c>
    </row>
    <row r="18">
      <c r="A18" s="4" t="inlineStr">
        <is>
          <t>Freedom Transaction | Delayed Draw Term Loan Facility | Line of Credi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t>
        </is>
      </c>
      <c r="B20" s="4" t="inlineStr">
        <is>
          <t xml:space="preserve"> </t>
        </is>
      </c>
      <c r="C20" s="8" t="n">
        <v>11.3</v>
      </c>
      <c r="D20" s="4" t="inlineStr">
        <is>
          <t xml:space="preserve"> </t>
        </is>
      </c>
      <c r="E20" s="4" t="inlineStr">
        <is>
          <t xml:space="preserve"> </t>
        </is>
      </c>
    </row>
    <row r="21">
      <c r="A21" s="4" t="inlineStr">
        <is>
          <t>Proceeds from lines of credit</t>
        </is>
      </c>
      <c r="B21" s="4" t="inlineStr">
        <is>
          <t xml:space="preserve"> </t>
        </is>
      </c>
      <c r="C21" s="7" t="n">
        <v>84.5</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Purchase Price Consideration (Details) - Freedom Transaction $ in Millions</t>
        </is>
      </c>
      <c r="B1" s="2" t="inlineStr">
        <is>
          <t>Feb. 18, 2022 USD ($)</t>
        </is>
      </c>
    </row>
    <row r="2">
      <c r="A2" s="3" t="inlineStr">
        <is>
          <t>Business Acquisition [Line Items]</t>
        </is>
      </c>
      <c r="B2" s="4" t="inlineStr">
        <is>
          <t xml:space="preserve"> </t>
        </is>
      </c>
    </row>
    <row r="3">
      <c r="A3" s="4" t="inlineStr">
        <is>
          <t>Cash</t>
        </is>
      </c>
      <c r="B3" s="7" t="n">
        <v>70.59999999999999</v>
      </c>
    </row>
    <row r="4">
      <c r="A4" s="4" t="inlineStr">
        <is>
          <t>Class B common stock</t>
        </is>
      </c>
      <c r="B4" s="8" t="n">
        <v>26.5</v>
      </c>
    </row>
    <row r="5">
      <c r="A5" s="4" t="inlineStr">
        <is>
          <t>Acquiree transaction expenses paid by the Company at closing</t>
        </is>
      </c>
      <c r="B5" s="8" t="n">
        <v>0.1</v>
      </c>
    </row>
    <row r="6">
      <c r="A6" s="4" t="inlineStr">
        <is>
          <t>Total purchase price consideration</t>
        </is>
      </c>
      <c r="B6" s="7" t="n">
        <v>9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1366.4</v>
      </c>
      <c r="C4" s="7" t="n">
        <v>1458.9</v>
      </c>
    </row>
    <row r="5">
      <c r="A5" s="4" t="inlineStr">
        <is>
          <t>Total cost of revenue</t>
        </is>
      </c>
      <c r="B5" s="8" t="n">
        <v>1006.5</v>
      </c>
      <c r="C5" s="8" t="n">
        <v>1017.2</v>
      </c>
    </row>
    <row r="6">
      <c r="A6" s="4" t="inlineStr">
        <is>
          <t>Gross profit</t>
        </is>
      </c>
      <c r="B6" s="8" t="n">
        <v>359.9</v>
      </c>
      <c r="C6" s="8" t="n">
        <v>441.7</v>
      </c>
    </row>
    <row r="7">
      <c r="A7" s="4" t="inlineStr">
        <is>
          <t>Selling, general and administrative</t>
        </is>
      </c>
      <c r="B7" s="8" t="n">
        <v>347.3</v>
      </c>
      <c r="C7" s="8" t="n">
        <v>354.5</v>
      </c>
    </row>
    <row r="8">
      <c r="A8" s="4" t="inlineStr">
        <is>
          <t>Impairment of goodwill and franchise rights</t>
        </is>
      </c>
      <c r="B8" s="8" t="n">
        <v>60.1</v>
      </c>
      <c r="C8" s="8" t="n">
        <v>324.3</v>
      </c>
    </row>
    <row r="9">
      <c r="A9" s="4" t="inlineStr">
        <is>
          <t>Depreciation and amortization</t>
        </is>
      </c>
      <c r="B9" s="6" t="n">
        <v>22</v>
      </c>
      <c r="C9" s="6" t="n">
        <v>23</v>
      </c>
    </row>
    <row r="10">
      <c r="A10" s="4" t="inlineStr">
        <is>
          <t>Operating loss</t>
        </is>
      </c>
      <c r="B10" s="8" t="n">
        <v>-69.5</v>
      </c>
      <c r="C10" s="8" t="n">
        <v>-260.1</v>
      </c>
    </row>
    <row r="11">
      <c r="A11" s="3" t="inlineStr">
        <is>
          <t>Non-operating income (expense):</t>
        </is>
      </c>
      <c r="B11" s="4" t="inlineStr">
        <is>
          <t xml:space="preserve"> </t>
        </is>
      </c>
      <c r="C11" s="4" t="inlineStr">
        <is>
          <t xml:space="preserve"> </t>
        </is>
      </c>
    </row>
    <row r="12">
      <c r="A12" s="4" t="inlineStr">
        <is>
          <t>Interest expense</t>
        </is>
      </c>
      <c r="B12" s="8" t="n">
        <v>-77.2</v>
      </c>
      <c r="C12" s="8" t="n">
        <v>-52.1</v>
      </c>
    </row>
    <row r="13">
      <c r="A13" s="4" t="inlineStr">
        <is>
          <t>Other income (expense)</t>
        </is>
      </c>
      <c r="B13" s="8" t="n">
        <v>-8.4</v>
      </c>
      <c r="C13" s="8" t="n">
        <v>4.2</v>
      </c>
    </row>
    <row r="14">
      <c r="A14" s="4" t="inlineStr">
        <is>
          <t>Forgiveness of PPP Loan</t>
        </is>
      </c>
      <c r="B14" s="6" t="n">
        <v>0</v>
      </c>
      <c r="C14" s="8" t="n">
        <v>2.5</v>
      </c>
    </row>
    <row r="15">
      <c r="A15" s="4" t="inlineStr">
        <is>
          <t>Loss from continuing operations before income taxes</t>
        </is>
      </c>
      <c r="B15" s="8" t="n">
        <v>-155.1</v>
      </c>
      <c r="C15" s="8" t="n">
        <v>-305.5</v>
      </c>
    </row>
    <row r="16">
      <c r="A16" s="4" t="inlineStr">
        <is>
          <t>Income tax provision (benefit) from continuing operations</t>
        </is>
      </c>
      <c r="B16" s="8" t="n">
        <v>59.3</v>
      </c>
      <c r="C16" s="6" t="n">
        <v>-72</v>
      </c>
    </row>
    <row r="17">
      <c r="A17" s="4" t="inlineStr">
        <is>
          <t>Loss from continuing operations</t>
        </is>
      </c>
      <c r="B17" s="8" t="n">
        <v>-214.4</v>
      </c>
      <c r="C17" s="8" t="n">
        <v>-233.5</v>
      </c>
    </row>
    <row r="18">
      <c r="A18" s="4" t="inlineStr">
        <is>
          <t>Loss from discontinued operations</t>
        </is>
      </c>
      <c r="B18" s="8" t="n">
        <v>-1.1</v>
      </c>
      <c r="C18" s="6" t="n">
        <v>-28</v>
      </c>
    </row>
    <row r="19">
      <c r="A19" s="4" t="inlineStr">
        <is>
          <t>Net loss</t>
        </is>
      </c>
      <c r="B19" s="7" t="n">
        <v>-215.5</v>
      </c>
      <c r="C19" s="7" t="n">
        <v>-261.5</v>
      </c>
    </row>
    <row r="20">
      <c r="A20" s="4" t="inlineStr">
        <is>
          <t>Weighted average number of common shares outstanding - basic (in shares)</t>
        </is>
      </c>
      <c r="B20" s="6" t="n">
        <v>17740525</v>
      </c>
      <c r="C20" s="6" t="n">
        <v>15871005</v>
      </c>
    </row>
    <row r="21">
      <c r="A21" s="4" t="inlineStr">
        <is>
          <t>Weighted average number of common shares outstanding - diluted (in shares)</t>
        </is>
      </c>
      <c r="B21" s="6" t="n">
        <v>17740525</v>
      </c>
      <c r="C21" s="6" t="n">
        <v>15871005</v>
      </c>
    </row>
    <row r="22">
      <c r="A22" s="4" t="inlineStr">
        <is>
          <t>Loss from continuing operations per share – basic (in dollars per share)</t>
        </is>
      </c>
      <c r="B22" s="10" t="n">
        <v>-12.08</v>
      </c>
      <c r="C22" s="10" t="n">
        <v>-14.71</v>
      </c>
    </row>
    <row r="23">
      <c r="A23" s="4" t="inlineStr">
        <is>
          <t>Loss from continuing operations per share – diluted (in dollars per share)</t>
        </is>
      </c>
      <c r="B23" s="11" t="n">
        <v>-12.08</v>
      </c>
      <c r="C23" s="11" t="n">
        <v>-14.71</v>
      </c>
    </row>
    <row r="24">
      <c r="A24" s="4" t="inlineStr">
        <is>
          <t>Loss from discontinued operations per share – basic (in dollars per share)</t>
        </is>
      </c>
      <c r="B24" s="11" t="n">
        <v>-0.06</v>
      </c>
      <c r="C24" s="11" t="n">
        <v>-1.76</v>
      </c>
    </row>
    <row r="25">
      <c r="A25" s="4" t="inlineStr">
        <is>
          <t>Loss from discontinued operations per share diluted – (in dollars per share)</t>
        </is>
      </c>
      <c r="B25" s="11" t="n">
        <v>-0.06</v>
      </c>
      <c r="C25" s="11" t="n">
        <v>-1.76</v>
      </c>
    </row>
    <row r="26">
      <c r="A26" s="4" t="inlineStr">
        <is>
          <t>Net loss per share — basic (in dollars per share)</t>
        </is>
      </c>
      <c r="B26" s="11" t="n">
        <v>-12.15</v>
      </c>
      <c r="C26" s="11" t="n">
        <v>-16.48</v>
      </c>
    </row>
    <row r="27">
      <c r="A27" s="4" t="inlineStr">
        <is>
          <t>Net loss per share — diluted (in dollars per share)</t>
        </is>
      </c>
      <c r="B27" s="10" t="n">
        <v>-12.15</v>
      </c>
      <c r="C27" s="10" t="n">
        <v>-16.48</v>
      </c>
    </row>
    <row r="28">
      <c r="A28" s="4" t="inlineStr">
        <is>
          <t>Powersports vehicl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7" t="n">
        <v>951.4</v>
      </c>
      <c r="C30" s="7" t="n">
        <v>1033.9</v>
      </c>
    </row>
    <row r="31">
      <c r="A31" s="4" t="inlineStr">
        <is>
          <t>Total cost of revenue</t>
        </is>
      </c>
      <c r="B31" s="8" t="n">
        <v>832.5</v>
      </c>
      <c r="C31" s="8" t="n">
        <v>839.7</v>
      </c>
    </row>
    <row r="32">
      <c r="A32" s="4" t="inlineStr">
        <is>
          <t>Parts, service and accessori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8" t="n">
        <v>241.8</v>
      </c>
      <c r="C34" s="8" t="n">
        <v>247.6</v>
      </c>
    </row>
    <row r="35">
      <c r="A35" s="4" t="inlineStr">
        <is>
          <t>Total cost of revenue</t>
        </is>
      </c>
      <c r="B35" s="8" t="n">
        <v>131.5</v>
      </c>
      <c r="C35" s="8" t="n">
        <v>135.3</v>
      </c>
    </row>
    <row r="36">
      <c r="A36" s="4" t="inlineStr">
        <is>
          <t>Finance and insurance, net</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117</v>
      </c>
      <c r="C38" s="8" t="n">
        <v>123.4</v>
      </c>
    </row>
    <row r="39">
      <c r="A39" s="4" t="inlineStr">
        <is>
          <t>Vehicle transportation service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8" t="n">
        <v>56.2</v>
      </c>
      <c r="C41" s="6" t="n">
        <v>54</v>
      </c>
    </row>
    <row r="42">
      <c r="A42" s="4" t="inlineStr">
        <is>
          <t>Total cost of revenue</t>
        </is>
      </c>
      <c r="B42" s="7" t="n">
        <v>42.5</v>
      </c>
      <c r="C42" s="7" t="n">
        <v>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 - Allocation of Purchase Price (Details) - USD ($) $ in Millions</t>
        </is>
      </c>
      <c r="B1" s="2" t="inlineStr">
        <is>
          <t>Dec. 31, 2023</t>
        </is>
      </c>
      <c r="C1" s="2" t="inlineStr">
        <is>
          <t>Dec. 31, 2022</t>
        </is>
      </c>
      <c r="D1" s="2" t="inlineStr">
        <is>
          <t>Dec. 31, 2021</t>
        </is>
      </c>
    </row>
    <row r="2">
      <c r="A2" s="3" t="inlineStr">
        <is>
          <t>Estimated fair value of liabilities assumed:</t>
        </is>
      </c>
      <c r="B2" s="4" t="inlineStr">
        <is>
          <t xml:space="preserve"> </t>
        </is>
      </c>
      <c r="C2" s="4" t="inlineStr">
        <is>
          <t xml:space="preserve"> </t>
        </is>
      </c>
      <c r="D2" s="4" t="inlineStr">
        <is>
          <t xml:space="preserve"> </t>
        </is>
      </c>
    </row>
    <row r="3">
      <c r="A3" s="4" t="inlineStr">
        <is>
          <t>Goodwill</t>
        </is>
      </c>
      <c r="B3" s="7" t="n">
        <v>0.8</v>
      </c>
      <c r="C3" s="7" t="n">
        <v>21.1</v>
      </c>
      <c r="D3" s="7" t="n">
        <v>234.8</v>
      </c>
    </row>
    <row r="4">
      <c r="A4" s="4" t="inlineStr">
        <is>
          <t>Freedom Transaction</t>
        </is>
      </c>
      <c r="B4" s="4" t="inlineStr">
        <is>
          <t xml:space="preserve"> </t>
        </is>
      </c>
      <c r="C4" s="4" t="inlineStr">
        <is>
          <t xml:space="preserve"> </t>
        </is>
      </c>
      <c r="D4" s="4" t="inlineStr">
        <is>
          <t xml:space="preserve"> </t>
        </is>
      </c>
    </row>
    <row r="5">
      <c r="A5" s="3" t="inlineStr">
        <is>
          <t>Estimated fair value of assets:</t>
        </is>
      </c>
      <c r="B5" s="4" t="inlineStr">
        <is>
          <t xml:space="preserve"> </t>
        </is>
      </c>
      <c r="C5" s="4" t="inlineStr">
        <is>
          <t xml:space="preserve"> </t>
        </is>
      </c>
      <c r="D5" s="4" t="inlineStr">
        <is>
          <t xml:space="preserve"> </t>
        </is>
      </c>
    </row>
    <row r="6">
      <c r="A6" s="4" t="inlineStr">
        <is>
          <t>Cash</t>
        </is>
      </c>
      <c r="B6" s="8" t="n">
        <v>6.4</v>
      </c>
      <c r="C6" s="4" t="inlineStr">
        <is>
          <t xml:space="preserve"> </t>
        </is>
      </c>
      <c r="D6" s="4" t="inlineStr">
        <is>
          <t xml:space="preserve"> </t>
        </is>
      </c>
    </row>
    <row r="7">
      <c r="A7" s="4" t="inlineStr">
        <is>
          <t>Contracts in transit</t>
        </is>
      </c>
      <c r="B7" s="8" t="n">
        <v>1.2</v>
      </c>
      <c r="C7" s="4" t="inlineStr">
        <is>
          <t xml:space="preserve"> </t>
        </is>
      </c>
      <c r="D7" s="4" t="inlineStr">
        <is>
          <t xml:space="preserve"> </t>
        </is>
      </c>
    </row>
    <row r="8">
      <c r="A8" s="4" t="inlineStr">
        <is>
          <t>Accounts receivable</t>
        </is>
      </c>
      <c r="B8" s="8" t="n">
        <v>1.1</v>
      </c>
      <c r="C8" s="4" t="inlineStr">
        <is>
          <t xml:space="preserve"> </t>
        </is>
      </c>
      <c r="D8" s="4" t="inlineStr">
        <is>
          <t xml:space="preserve"> </t>
        </is>
      </c>
    </row>
    <row r="9">
      <c r="A9" s="4" t="inlineStr">
        <is>
          <t>Inventory</t>
        </is>
      </c>
      <c r="B9" s="8" t="n">
        <v>24.8</v>
      </c>
      <c r="C9" s="4" t="inlineStr">
        <is>
          <t xml:space="preserve"> </t>
        </is>
      </c>
      <c r="D9" s="4" t="inlineStr">
        <is>
          <t xml:space="preserve"> </t>
        </is>
      </c>
    </row>
    <row r="10">
      <c r="A10" s="4" t="inlineStr">
        <is>
          <t>Prepaid expenses</t>
        </is>
      </c>
      <c r="B10" s="8" t="n">
        <v>0.2</v>
      </c>
      <c r="C10" s="4" t="inlineStr">
        <is>
          <t xml:space="preserve"> </t>
        </is>
      </c>
      <c r="D10" s="4" t="inlineStr">
        <is>
          <t xml:space="preserve"> </t>
        </is>
      </c>
    </row>
    <row r="11">
      <c r="A11" s="4" t="inlineStr">
        <is>
          <t>Property &amp; equipment</t>
        </is>
      </c>
      <c r="B11" s="8" t="n">
        <v>50.2</v>
      </c>
      <c r="C11" s="4" t="inlineStr">
        <is>
          <t xml:space="preserve"> </t>
        </is>
      </c>
      <c r="D11" s="4" t="inlineStr">
        <is>
          <t xml:space="preserve"> </t>
        </is>
      </c>
    </row>
    <row r="12">
      <c r="A12" s="4" t="inlineStr">
        <is>
          <t>Right-of-use assets</t>
        </is>
      </c>
      <c r="B12" s="8" t="n">
        <v>2.9</v>
      </c>
      <c r="C12" s="4" t="inlineStr">
        <is>
          <t xml:space="preserve"> </t>
        </is>
      </c>
      <c r="D12" s="4" t="inlineStr">
        <is>
          <t xml:space="preserve"> </t>
        </is>
      </c>
    </row>
    <row r="13">
      <c r="A13" s="4" t="inlineStr">
        <is>
          <t>Other intangible assets</t>
        </is>
      </c>
      <c r="B13" s="8" t="n">
        <v>2.1</v>
      </c>
      <c r="C13" s="4" t="inlineStr">
        <is>
          <t xml:space="preserve"> </t>
        </is>
      </c>
      <c r="D13" s="4" t="inlineStr">
        <is>
          <t xml:space="preserve"> </t>
        </is>
      </c>
    </row>
    <row r="14">
      <c r="A14" s="4" t="inlineStr">
        <is>
          <t>Franchise rights</t>
        </is>
      </c>
      <c r="B14" s="8" t="n">
        <v>39.7</v>
      </c>
      <c r="C14" s="4" t="inlineStr">
        <is>
          <t xml:space="preserve"> </t>
        </is>
      </c>
      <c r="D14" s="4" t="inlineStr">
        <is>
          <t xml:space="preserve"> </t>
        </is>
      </c>
    </row>
    <row r="15">
      <c r="A15" s="4" t="inlineStr">
        <is>
          <t>Total assets acquired</t>
        </is>
      </c>
      <c r="B15" s="8" t="n">
        <v>128.6</v>
      </c>
      <c r="C15" s="4" t="inlineStr">
        <is>
          <t xml:space="preserve"> </t>
        </is>
      </c>
      <c r="D15" s="4" t="inlineStr">
        <is>
          <t xml:space="preserve"> </t>
        </is>
      </c>
    </row>
    <row r="16">
      <c r="A16" s="3" t="inlineStr">
        <is>
          <t>Estimated fair value of liabilities assumed:</t>
        </is>
      </c>
      <c r="B16" s="4" t="inlineStr">
        <is>
          <t xml:space="preserve"> </t>
        </is>
      </c>
      <c r="C16" s="4" t="inlineStr">
        <is>
          <t xml:space="preserve"> </t>
        </is>
      </c>
      <c r="D16" s="4" t="inlineStr">
        <is>
          <t xml:space="preserve"> </t>
        </is>
      </c>
    </row>
    <row r="17">
      <c r="A17" s="4" t="inlineStr">
        <is>
          <t>Accounts payable, accrued expenses and other current liabilities</t>
        </is>
      </c>
      <c r="B17" s="8" t="n">
        <v>5.4</v>
      </c>
      <c r="C17" s="4" t="inlineStr">
        <is>
          <t xml:space="preserve"> </t>
        </is>
      </c>
      <c r="D17" s="4" t="inlineStr">
        <is>
          <t xml:space="preserve"> </t>
        </is>
      </c>
    </row>
    <row r="18">
      <c r="A18" s="4" t="inlineStr">
        <is>
          <t>Notes payable - floor plan</t>
        </is>
      </c>
      <c r="B18" s="8" t="n">
        <v>18.3</v>
      </c>
      <c r="C18" s="4" t="inlineStr">
        <is>
          <t xml:space="preserve"> </t>
        </is>
      </c>
      <c r="D18" s="4" t="inlineStr">
        <is>
          <t xml:space="preserve"> </t>
        </is>
      </c>
    </row>
    <row r="19">
      <c r="A19" s="4" t="inlineStr">
        <is>
          <t>Lease liabilities</t>
        </is>
      </c>
      <c r="B19" s="6" t="n">
        <v>2</v>
      </c>
      <c r="C19" s="4" t="inlineStr">
        <is>
          <t xml:space="preserve"> </t>
        </is>
      </c>
      <c r="D19" s="4" t="inlineStr">
        <is>
          <t xml:space="preserve"> </t>
        </is>
      </c>
    </row>
    <row r="20">
      <c r="A20" s="4" t="inlineStr">
        <is>
          <t>Deferred revenues</t>
        </is>
      </c>
      <c r="B20" s="8" t="n">
        <v>3.5</v>
      </c>
      <c r="C20" s="4" t="inlineStr">
        <is>
          <t xml:space="preserve"> </t>
        </is>
      </c>
      <c r="D20" s="4" t="inlineStr">
        <is>
          <t xml:space="preserve"> </t>
        </is>
      </c>
    </row>
    <row r="21">
      <c r="A21" s="4" t="inlineStr">
        <is>
          <t>Mortgage notes</t>
        </is>
      </c>
      <c r="B21" s="8" t="n">
        <v>26.8</v>
      </c>
      <c r="C21" s="4" t="inlineStr">
        <is>
          <t xml:space="preserve"> </t>
        </is>
      </c>
      <c r="D21" s="4" t="inlineStr">
        <is>
          <t xml:space="preserve"> </t>
        </is>
      </c>
    </row>
    <row r="22">
      <c r="A22" s="4" t="inlineStr">
        <is>
          <t>Notes payable</t>
        </is>
      </c>
      <c r="B22" s="8" t="n">
        <v>4.7</v>
      </c>
      <c r="C22" s="4" t="inlineStr">
        <is>
          <t xml:space="preserve"> </t>
        </is>
      </c>
      <c r="D22" s="4" t="inlineStr">
        <is>
          <t xml:space="preserve"> </t>
        </is>
      </c>
    </row>
    <row r="23">
      <c r="A23" s="4" t="inlineStr">
        <is>
          <t>Total liabilities assumed</t>
        </is>
      </c>
      <c r="B23" s="8" t="n">
        <v>60.7</v>
      </c>
      <c r="C23" s="4" t="inlineStr">
        <is>
          <t xml:space="preserve"> </t>
        </is>
      </c>
      <c r="D23" s="4" t="inlineStr">
        <is>
          <t xml:space="preserve"> </t>
        </is>
      </c>
    </row>
    <row r="24">
      <c r="A24" s="4" t="inlineStr">
        <is>
          <t>Total net assets acquired</t>
        </is>
      </c>
      <c r="B24" s="8" t="n">
        <v>67.90000000000001</v>
      </c>
      <c r="C24" s="4" t="inlineStr">
        <is>
          <t xml:space="preserve"> </t>
        </is>
      </c>
      <c r="D24" s="4" t="inlineStr">
        <is>
          <t xml:space="preserve"> </t>
        </is>
      </c>
    </row>
    <row r="25">
      <c r="A25" s="4" t="inlineStr">
        <is>
          <t>Goodwill</t>
        </is>
      </c>
      <c r="B25" s="8" t="n">
        <v>29.3</v>
      </c>
      <c r="C25" s="4" t="inlineStr">
        <is>
          <t xml:space="preserve"> </t>
        </is>
      </c>
      <c r="D25" s="4" t="inlineStr">
        <is>
          <t xml:space="preserve"> </t>
        </is>
      </c>
    </row>
    <row r="26">
      <c r="A26" s="4" t="inlineStr">
        <is>
          <t>Total purchase price consideration</t>
        </is>
      </c>
      <c r="B26" s="7" t="n">
        <v>97.2</v>
      </c>
      <c r="C26" s="4" t="inlineStr">
        <is>
          <t xml:space="preserve"> </t>
        </is>
      </c>
      <c r="D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 - Pro Forma Information (Details) - Freedom Transaction $ / shares in Units, $ in Millions</t>
        </is>
      </c>
      <c r="B1" s="2" t="inlineStr">
        <is>
          <t>12 Months Ended</t>
        </is>
      </c>
    </row>
    <row r="2">
      <c r="B2" s="2" t="inlineStr">
        <is>
          <t>Dec. 31, 2022 USD ($) $ / shares</t>
        </is>
      </c>
    </row>
    <row r="3">
      <c r="A3" s="3" t="inlineStr">
        <is>
          <t>Business Acquisition [Line Items]</t>
        </is>
      </c>
      <c r="B3" s="4" t="inlineStr">
        <is>
          <t xml:space="preserve"> </t>
        </is>
      </c>
    </row>
    <row r="4">
      <c r="A4" s="4" t="inlineStr">
        <is>
          <t>Pro forma revenue ($ in millions) | $</t>
        </is>
      </c>
      <c r="B4" s="7" t="n">
        <v>1482.6</v>
      </c>
    </row>
    <row r="5">
      <c r="A5" s="4" t="inlineStr">
        <is>
          <t>Pro forma net loss from continuing operations ($ in millions) | $</t>
        </is>
      </c>
      <c r="B5" s="7" t="n">
        <v>-233.3</v>
      </c>
    </row>
    <row r="6">
      <c r="A6" s="4" t="inlineStr">
        <is>
          <t>Business Acquisition, Pro Forma Earnings Per Share, Basic | $ / shares</t>
        </is>
      </c>
      <c r="B6" s="10" t="n">
        <v>-14.59</v>
      </c>
    </row>
    <row r="7">
      <c r="A7" s="4" t="inlineStr">
        <is>
          <t>Pro forma loss per share from continuing operations-diluted (in dollars per share) | $ / shares</t>
        </is>
      </c>
      <c r="B7" s="10" t="n">
        <v>-14.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1366.4</v>
      </c>
      <c r="C4" s="7" t="n">
        <v>1458.9</v>
      </c>
    </row>
    <row r="5">
      <c r="A5" s="4" t="inlineStr">
        <is>
          <t>Goods and 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8" t="n">
        <v>1218.6</v>
      </c>
      <c r="C7" s="8" t="n">
        <v>1298.8</v>
      </c>
    </row>
    <row r="8">
      <c r="A8" s="4" t="inlineStr">
        <is>
          <t>Good and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8" t="n">
        <v>147.8</v>
      </c>
      <c r="C10" s="8" t="n">
        <v>160.1</v>
      </c>
    </row>
    <row r="11">
      <c r="A11" s="4" t="inlineStr">
        <is>
          <t>Powersports vehic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8" t="n">
        <v>951.4</v>
      </c>
      <c r="C13" s="8" t="n">
        <v>1033.9</v>
      </c>
    </row>
    <row r="14">
      <c r="A14" s="4" t="inlineStr">
        <is>
          <t>New vehic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8" t="n">
        <v>658.5</v>
      </c>
      <c r="C16" s="6" t="n">
        <v>641</v>
      </c>
    </row>
    <row r="17">
      <c r="A17" s="4" t="inlineStr">
        <is>
          <t>Pre-owned vehic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8" t="n">
        <v>292.9</v>
      </c>
      <c r="C19" s="8" t="n">
        <v>392.9</v>
      </c>
    </row>
    <row r="20">
      <c r="A20" s="4" t="inlineStr">
        <is>
          <t>Parts, service and accessor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8" t="n">
        <v>241.8</v>
      </c>
      <c r="C22" s="8" t="n">
        <v>247.6</v>
      </c>
    </row>
    <row r="23">
      <c r="A23" s="4" t="inlineStr">
        <is>
          <t>Vehicle transportation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8" t="n">
        <v>56.2</v>
      </c>
      <c r="C25" s="6" t="n">
        <v>54</v>
      </c>
    </row>
    <row r="26">
      <c r="A26" s="4" t="inlineStr">
        <is>
          <t>Finance and insurance, ne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17</v>
      </c>
      <c r="C28" s="7" t="n">
        <v>12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7" t="n">
        <v>50.8</v>
      </c>
      <c r="C3" s="5" t="n">
        <v>29</v>
      </c>
    </row>
    <row r="4">
      <c r="A4" s="4" t="inlineStr">
        <is>
          <t>Less: allowance for doubtful accounts</t>
        </is>
      </c>
      <c r="B4" s="8" t="n">
        <v>0.5</v>
      </c>
      <c r="C4" s="6" t="n">
        <v>1</v>
      </c>
    </row>
    <row r="5">
      <c r="A5" s="4" t="inlineStr">
        <is>
          <t>Accounts receivable, net</t>
        </is>
      </c>
      <c r="B5" s="8" t="n">
        <v>50.3</v>
      </c>
      <c r="C5" s="6" t="n">
        <v>28</v>
      </c>
    </row>
    <row r="6">
      <c r="A6" s="4" t="inlineStr">
        <is>
          <t>Receivable from the sale of the ROF loan portfolio</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8" t="n">
        <v>15.4</v>
      </c>
      <c r="C8" s="6" t="n">
        <v>0</v>
      </c>
    </row>
    <row r="9">
      <c r="A9" s="4" t="inlineStr">
        <is>
          <t>Contracts in transi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16</v>
      </c>
      <c r="C11" s="8" t="n">
        <v>13.1</v>
      </c>
    </row>
    <row r="12">
      <c r="A12" s="4" t="inlineStr">
        <is>
          <t>Trade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8" t="n">
        <v>9.800000000000001</v>
      </c>
      <c r="C14" s="8" t="n">
        <v>9.699999999999999</v>
      </c>
    </row>
    <row r="15">
      <c r="A15" s="4" t="inlineStr">
        <is>
          <t>Factory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t>
        </is>
      </c>
      <c r="B17" s="7" t="n">
        <v>9.6</v>
      </c>
      <c r="C17" s="7" t="n">
        <v>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Inventory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 net</t>
        </is>
      </c>
      <c r="B3" s="7" t="n">
        <v>347.5</v>
      </c>
      <c r="C3" s="7" t="n">
        <v>323.5</v>
      </c>
    </row>
    <row r="4">
      <c r="A4" s="4" t="inlineStr">
        <is>
          <t>New powersports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net</t>
        </is>
      </c>
      <c r="B6" s="8" t="n">
        <v>265.3</v>
      </c>
      <c r="C6" s="6" t="n">
        <v>175</v>
      </c>
    </row>
    <row r="7">
      <c r="A7" s="4" t="inlineStr">
        <is>
          <t>Pre-owned powersports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net</t>
        </is>
      </c>
      <c r="B9" s="8" t="n">
        <v>50.8</v>
      </c>
      <c r="C9" s="8" t="n">
        <v>115.4</v>
      </c>
    </row>
    <row r="10">
      <c r="A10" s="4" t="inlineStr">
        <is>
          <t>Parts, accessories and oth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net</t>
        </is>
      </c>
      <c r="B12" s="7" t="n">
        <v>31.4</v>
      </c>
      <c r="C12" s="7" t="n">
        <v>3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15.6</v>
      </c>
      <c r="C3" s="7" t="n">
        <v>96.09999999999999</v>
      </c>
    </row>
    <row r="4">
      <c r="A4" s="4" t="inlineStr">
        <is>
          <t>Less: accumulated depreciation and amortization</t>
        </is>
      </c>
      <c r="B4" s="8" t="n">
        <v>38.8</v>
      </c>
      <c r="C4" s="6" t="n">
        <v>20</v>
      </c>
    </row>
    <row r="5">
      <c r="A5" s="4" t="inlineStr">
        <is>
          <t>Total</t>
        </is>
      </c>
      <c r="B5" s="8" t="n">
        <v>76.8</v>
      </c>
      <c r="C5" s="8" t="n">
        <v>76.099999999999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8" t="n">
        <v>11.9</v>
      </c>
      <c r="C8" s="8" t="n">
        <v>11.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8" t="n">
        <v>43.6</v>
      </c>
      <c r="C11" s="8" t="n">
        <v>38.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9</v>
      </c>
      <c r="C14" s="8" t="n">
        <v>14.2</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8" t="n">
        <v>7.2</v>
      </c>
      <c r="C17" s="8" t="n">
        <v>5.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8" t="n">
        <v>2.9</v>
      </c>
      <c r="C20" s="8" t="n">
        <v>2.6</v>
      </c>
    </row>
    <row r="21">
      <c r="A21" s="4" t="inlineStr">
        <is>
          <t>Technology develo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8" t="n">
        <v>18.1</v>
      </c>
      <c r="C23" s="8" t="n">
        <v>15.8</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12.9</v>
      </c>
      <c r="C26" s="7" t="n">
        <v>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Goodwill and Intangible Asset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gross</t>
        </is>
      </c>
      <c r="B4" s="7" t="n">
        <v>242.5</v>
      </c>
      <c r="C4" s="7" t="n">
        <v>242.5</v>
      </c>
      <c r="D4" s="7" t="n">
        <v>239.7</v>
      </c>
      <c r="E4" s="4" t="inlineStr">
        <is>
          <t xml:space="preserve"> </t>
        </is>
      </c>
    </row>
    <row r="5">
      <c r="A5" s="4" t="inlineStr">
        <is>
          <t>Accumulated impairment</t>
        </is>
      </c>
      <c r="B5" s="8" t="n">
        <v>-241.7</v>
      </c>
      <c r="C5" s="8" t="n">
        <v>-241.7</v>
      </c>
      <c r="D5" s="8" t="n">
        <v>-218.6</v>
      </c>
      <c r="E5" s="4" t="inlineStr">
        <is>
          <t xml:space="preserve"> </t>
        </is>
      </c>
    </row>
    <row r="6">
      <c r="A6" s="4" t="inlineStr">
        <is>
          <t>Goodwill</t>
        </is>
      </c>
      <c r="B6" s="8" t="n">
        <v>0.8</v>
      </c>
      <c r="C6" s="8" t="n">
        <v>0.8</v>
      </c>
      <c r="D6" s="8" t="n">
        <v>21.1</v>
      </c>
      <c r="E6" s="7" t="n">
        <v>234.8</v>
      </c>
    </row>
    <row r="7">
      <c r="A7" s="4" t="inlineStr">
        <is>
          <t>Intangible assets</t>
        </is>
      </c>
      <c r="B7" s="8" t="n">
        <v>223.5</v>
      </c>
      <c r="C7" s="8" t="n">
        <v>223.5</v>
      </c>
      <c r="D7" s="8" t="n">
        <v>260.5</v>
      </c>
      <c r="E7" s="4" t="inlineStr">
        <is>
          <t xml:space="preserve"> </t>
        </is>
      </c>
    </row>
    <row r="8">
      <c r="A8" s="4" t="inlineStr">
        <is>
          <t>Less: accumulated amortization - other intangible assets</t>
        </is>
      </c>
      <c r="B8" s="6" t="n">
        <v>21</v>
      </c>
      <c r="C8" s="6" t="n">
        <v>21</v>
      </c>
      <c r="D8" s="8" t="n">
        <v>13.1</v>
      </c>
      <c r="E8" s="4" t="inlineStr">
        <is>
          <t xml:space="preserve"> </t>
        </is>
      </c>
    </row>
    <row r="9">
      <c r="A9" s="4" t="inlineStr">
        <is>
          <t>Intangible assets, net</t>
        </is>
      </c>
      <c r="B9" s="8" t="n">
        <v>202.5</v>
      </c>
      <c r="C9" s="8" t="n">
        <v>202.5</v>
      </c>
      <c r="D9" s="8" t="n">
        <v>247.4</v>
      </c>
      <c r="E9" s="4" t="inlineStr">
        <is>
          <t xml:space="preserve"> </t>
        </is>
      </c>
    </row>
    <row r="10">
      <c r="A10" s="4" t="inlineStr">
        <is>
          <t>Other Intangible Assets (Definite-Lived)</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8" t="n">
        <v>23.8</v>
      </c>
      <c r="C12" s="8" t="n">
        <v>23.8</v>
      </c>
      <c r="D12" s="8" t="n">
        <v>23.8</v>
      </c>
      <c r="E12" s="4" t="inlineStr">
        <is>
          <t xml:space="preserve"> </t>
        </is>
      </c>
    </row>
    <row r="13">
      <c r="A13" s="4" t="inlineStr">
        <is>
          <t>Franchise Righ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8" t="n">
        <v>199.7</v>
      </c>
      <c r="C15" s="8" t="n">
        <v>199.7</v>
      </c>
      <c r="D15" s="8" t="n">
        <v>236.7</v>
      </c>
      <c r="E15" s="4" t="inlineStr">
        <is>
          <t xml:space="preserve"> </t>
        </is>
      </c>
    </row>
    <row r="16">
      <c r="A16" s="4" t="inlineStr">
        <is>
          <t>Impairment of indefinite-lived intangible assets</t>
        </is>
      </c>
      <c r="B16" s="5" t="n">
        <v>37</v>
      </c>
      <c r="C16" s="7" t="n">
        <v>142.7</v>
      </c>
      <c r="D16" s="7" t="n">
        <v>105.7</v>
      </c>
      <c r="E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by Segment (Details) - USD ($) $ in Millions</t>
        </is>
      </c>
      <c r="B1" s="2" t="inlineStr">
        <is>
          <t>3 Months Ended</t>
        </is>
      </c>
      <c r="C1" s="2" t="inlineStr">
        <is>
          <t>12 Months Ended</t>
        </is>
      </c>
    </row>
    <row r="2">
      <c r="B2" s="2" t="inlineStr">
        <is>
          <t>Dec. 31, 2023</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21.1</v>
      </c>
      <c r="D4" s="7" t="n">
        <v>234.8</v>
      </c>
    </row>
    <row r="5">
      <c r="A5" s="4" t="inlineStr">
        <is>
          <t>Purchase accounting adjustments for prior year acquisitions</t>
        </is>
      </c>
      <c r="B5" s="4" t="inlineStr">
        <is>
          <t xml:space="preserve"> </t>
        </is>
      </c>
      <c r="C5" s="8" t="n">
        <v>0.2</v>
      </c>
      <c r="D5" s="8" t="n">
        <v>-26.8</v>
      </c>
    </row>
    <row r="6">
      <c r="A6" s="4" t="inlineStr">
        <is>
          <t>Impairment</t>
        </is>
      </c>
      <c r="B6" s="7" t="n">
        <v>-23.1</v>
      </c>
      <c r="C6" s="8" t="n">
        <v>-23.1</v>
      </c>
      <c r="D6" s="8" t="n">
        <v>-218.6</v>
      </c>
    </row>
    <row r="7">
      <c r="A7" s="4" t="inlineStr">
        <is>
          <t>Ending balance</t>
        </is>
      </c>
      <c r="B7" s="8" t="n">
        <v>0.8</v>
      </c>
      <c r="C7" s="8" t="n">
        <v>0.8</v>
      </c>
      <c r="D7" s="8" t="n">
        <v>21.1</v>
      </c>
    </row>
    <row r="8">
      <c r="A8" s="4" t="inlineStr">
        <is>
          <t>Acquisition of Freedom Powersport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Acquisition</t>
        </is>
      </c>
      <c r="B10" s="4" t="inlineStr">
        <is>
          <t xml:space="preserve"> </t>
        </is>
      </c>
      <c r="C10" s="4" t="inlineStr">
        <is>
          <t xml:space="preserve"> </t>
        </is>
      </c>
      <c r="D10" s="8" t="n">
        <v>29.1</v>
      </c>
    </row>
    <row r="11">
      <c r="A11" s="4" t="inlineStr">
        <is>
          <t>Other immaterial acquisition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Acquisition</t>
        </is>
      </c>
      <c r="B13" s="4" t="inlineStr">
        <is>
          <t xml:space="preserve"> </t>
        </is>
      </c>
      <c r="C13" s="8" t="n">
        <v>2.6</v>
      </c>
      <c r="D13" s="8" t="n">
        <v>2.6</v>
      </c>
    </row>
    <row r="14">
      <c r="A14" s="4" t="inlineStr">
        <is>
          <t>Powersport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8" t="n">
        <v>20.3</v>
      </c>
      <c r="D16" s="6" t="n">
        <v>234</v>
      </c>
    </row>
    <row r="17">
      <c r="A17" s="4" t="inlineStr">
        <is>
          <t>Purchase accounting adjustments for prior year acquisitions</t>
        </is>
      </c>
      <c r="B17" s="4" t="inlineStr">
        <is>
          <t xml:space="preserve"> </t>
        </is>
      </c>
      <c r="C17" s="8" t="n">
        <v>0.2</v>
      </c>
      <c r="D17" s="8" t="n">
        <v>-26.8</v>
      </c>
    </row>
    <row r="18">
      <c r="A18" s="4" t="inlineStr">
        <is>
          <t>Impairment</t>
        </is>
      </c>
      <c r="B18" s="4" t="inlineStr">
        <is>
          <t xml:space="preserve"> </t>
        </is>
      </c>
      <c r="C18" s="8" t="n">
        <v>-23.1</v>
      </c>
      <c r="D18" s="8" t="n">
        <v>-218.6</v>
      </c>
    </row>
    <row r="19">
      <c r="A19" s="4" t="inlineStr">
        <is>
          <t>Ending balance</t>
        </is>
      </c>
      <c r="B19" s="6" t="n">
        <v>0</v>
      </c>
      <c r="C19" s="6" t="n">
        <v>0</v>
      </c>
      <c r="D19" s="8" t="n">
        <v>20.3</v>
      </c>
    </row>
    <row r="20">
      <c r="A20" s="4" t="inlineStr">
        <is>
          <t>Powersports | Acquisition of Freedom Powersport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Acquisition</t>
        </is>
      </c>
      <c r="B22" s="4" t="inlineStr">
        <is>
          <t xml:space="preserve"> </t>
        </is>
      </c>
      <c r="C22" s="4" t="inlineStr">
        <is>
          <t xml:space="preserve"> </t>
        </is>
      </c>
      <c r="D22" s="8" t="n">
        <v>29.1</v>
      </c>
    </row>
    <row r="23">
      <c r="A23" s="4" t="inlineStr">
        <is>
          <t>Powersports | Other immaterial acquisitions</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Acquisition</t>
        </is>
      </c>
      <c r="B25" s="4" t="inlineStr">
        <is>
          <t xml:space="preserve"> </t>
        </is>
      </c>
      <c r="C25" s="8" t="n">
        <v>2.6</v>
      </c>
      <c r="D25" s="8" t="n">
        <v>2.6</v>
      </c>
    </row>
    <row r="26">
      <c r="A26" s="4" t="inlineStr">
        <is>
          <t>Vehicle Transportation Service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eginning balance</t>
        </is>
      </c>
      <c r="B28" s="4" t="inlineStr">
        <is>
          <t xml:space="preserve"> </t>
        </is>
      </c>
      <c r="C28" s="8" t="n">
        <v>0.8</v>
      </c>
      <c r="D28" s="8" t="n">
        <v>0.8</v>
      </c>
    </row>
    <row r="29">
      <c r="A29" s="4" t="inlineStr">
        <is>
          <t>Purchase accounting adjustments for prior year acquisitions</t>
        </is>
      </c>
      <c r="B29" s="4" t="inlineStr">
        <is>
          <t xml:space="preserve"> </t>
        </is>
      </c>
      <c r="C29" s="6" t="n">
        <v>0</v>
      </c>
      <c r="D29" s="6" t="n">
        <v>0</v>
      </c>
    </row>
    <row r="30">
      <c r="A30" s="4" t="inlineStr">
        <is>
          <t>Impairment</t>
        </is>
      </c>
      <c r="B30" s="4" t="inlineStr">
        <is>
          <t xml:space="preserve"> </t>
        </is>
      </c>
      <c r="C30" s="6" t="n">
        <v>0</v>
      </c>
      <c r="D30" s="6" t="n">
        <v>0</v>
      </c>
    </row>
    <row r="31">
      <c r="A31" s="4" t="inlineStr">
        <is>
          <t>Ending balance</t>
        </is>
      </c>
      <c r="B31" s="7" t="n">
        <v>0.8</v>
      </c>
      <c r="C31" s="8" t="n">
        <v>0.8</v>
      </c>
      <c r="D31" s="8" t="n">
        <v>0.8</v>
      </c>
    </row>
    <row r="32">
      <c r="A32" s="4" t="inlineStr">
        <is>
          <t>Vehicle Transportation Services | Acquisition of Freedom Powersports</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Acquisition</t>
        </is>
      </c>
      <c r="B34" s="4" t="inlineStr">
        <is>
          <t xml:space="preserve"> </t>
        </is>
      </c>
      <c r="C34" s="4" t="inlineStr">
        <is>
          <t xml:space="preserve"> </t>
        </is>
      </c>
      <c r="D34" s="6" t="n">
        <v>0</v>
      </c>
    </row>
    <row r="35">
      <c r="A35" s="4" t="inlineStr">
        <is>
          <t>Vehicle Transportation Services | Other immaterial acquisitions</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Acquisition</t>
        </is>
      </c>
      <c r="B37" s="4" t="inlineStr">
        <is>
          <t xml:space="preserve"> </t>
        </is>
      </c>
      <c r="C37" s="5" t="n">
        <v>0</v>
      </c>
      <c r="D37"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44" customWidth="1" min="4" max="4"/>
  </cols>
  <sheetData>
    <row r="1">
      <c r="A1" s="1" t="inlineStr">
        <is>
          <t>GOODWILL AND INTANGIBLE ASSETS - Narrative (Details) - USD ($) $ in Millions</t>
        </is>
      </c>
      <c r="B1" s="2" t="inlineStr">
        <is>
          <t>3 Months Ended</t>
        </is>
      </c>
      <c r="C1" s="2" t="inlineStr">
        <is>
          <t>12 Months Ended</t>
        </is>
      </c>
    </row>
    <row r="2">
      <c r="B2" s="2" t="inlineStr">
        <is>
          <t>Dec. 31, 2023</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7" t="n">
        <v>23.1</v>
      </c>
      <c r="C4" s="7" t="n">
        <v>23.1</v>
      </c>
      <c r="D4" s="7" t="n">
        <v>218.6</v>
      </c>
    </row>
    <row r="5">
      <c r="A5" s="4" t="inlineStr">
        <is>
          <t>Impairment, intangible assets, indefinite-lived (excluding goodwill), statement of income or comprehensive income</t>
        </is>
      </c>
      <c r="B5" s="4" t="inlineStr">
        <is>
          <t xml:space="preserve"> </t>
        </is>
      </c>
      <c r="C5" s="4" t="inlineStr">
        <is>
          <t xml:space="preserve"> </t>
        </is>
      </c>
      <c r="D5" s="4" t="inlineStr">
        <is>
          <t>Impairment of goodwill and franchise rights</t>
        </is>
      </c>
    </row>
    <row r="6">
      <c r="A6" s="4" t="inlineStr">
        <is>
          <t>Automotiv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writeoff</t>
        </is>
      </c>
      <c r="B8" s="4" t="inlineStr">
        <is>
          <t xml:space="preserve"> </t>
        </is>
      </c>
      <c r="C8" s="4" t="inlineStr">
        <is>
          <t xml:space="preserve"> </t>
        </is>
      </c>
      <c r="D8" s="5" t="n">
        <v>26</v>
      </c>
    </row>
    <row r="9">
      <c r="A9" s="4" t="inlineStr">
        <is>
          <t>Powersports vehicle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impairment loss</t>
        </is>
      </c>
      <c r="B11" s="4" t="inlineStr">
        <is>
          <t xml:space="preserve"> </t>
        </is>
      </c>
      <c r="C11" s="4" t="inlineStr">
        <is>
          <t xml:space="preserve"> </t>
        </is>
      </c>
      <c r="D11" s="8" t="n">
        <v>218.6</v>
      </c>
    </row>
    <row r="12">
      <c r="A12" s="4" t="inlineStr">
        <is>
          <t>Franchise Right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mpairment of indefinite-lived intangible assets</t>
        </is>
      </c>
      <c r="B14" s="5" t="n">
        <v>37</v>
      </c>
      <c r="C14" s="7" t="n">
        <v>142.7</v>
      </c>
      <c r="D14" s="7" t="n">
        <v>105.7</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2.7</v>
      </c>
    </row>
    <row r="4">
      <c r="A4" s="4" t="inlineStr">
        <is>
          <t>2025</t>
        </is>
      </c>
      <c r="B4" s="8" t="n">
        <v>0.1</v>
      </c>
    </row>
    <row r="5">
      <c r="A5" s="4" t="inlineStr">
        <is>
          <t>2026</t>
        </is>
      </c>
      <c r="B5" s="6" t="n">
        <v>0</v>
      </c>
    </row>
    <row r="6">
      <c r="A6" s="4" t="inlineStr">
        <is>
          <t>2027</t>
        </is>
      </c>
      <c r="B6" s="6" t="n">
        <v>0</v>
      </c>
    </row>
    <row r="7">
      <c r="A7" s="4" t="inlineStr">
        <is>
          <t>Thereafter</t>
        </is>
      </c>
      <c r="B7" s="6" t="n">
        <v>0</v>
      </c>
    </row>
    <row r="8">
      <c r="A8" s="4" t="inlineStr">
        <is>
          <t>Intangible assets</t>
        </is>
      </c>
      <c r="B8" s="7"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16" customWidth="1" min="2" max="2"/>
    <col width="22" customWidth="1" min="3" max="3"/>
    <col width="22" customWidth="1" min="4" max="4"/>
    <col width="36" customWidth="1" min="5" max="5"/>
    <col width="36" customWidth="1" min="6" max="6"/>
    <col width="27" customWidth="1" min="7" max="7"/>
    <col width="20" customWidth="1" min="8" max="8"/>
    <col width="31" customWidth="1" min="9" max="9"/>
  </cols>
  <sheetData>
    <row r="1">
      <c r="A1" s="1" t="inlineStr">
        <is>
          <t>Consolidated Statement of Stockholders' Equity - USD ($)</t>
        </is>
      </c>
      <c r="B1" s="2" t="inlineStr">
        <is>
          <t>Total</t>
        </is>
      </c>
      <c r="C1" s="2" t="inlineStr">
        <is>
          <t>Class A Common Shares</t>
        </is>
      </c>
      <c r="D1" s="2" t="inlineStr">
        <is>
          <t>Class B Common Shares</t>
        </is>
      </c>
      <c r="E1" s="2" t="inlineStr">
        <is>
          <t>Common Shares Class A Common Shares</t>
        </is>
      </c>
      <c r="F1" s="2" t="inlineStr">
        <is>
          <t>Common Shares Class B Common Shares</t>
        </is>
      </c>
      <c r="G1" s="2" t="inlineStr">
        <is>
          <t>Additional Paid in Capital</t>
        </is>
      </c>
      <c r="H1" s="2" t="inlineStr">
        <is>
          <t>Accumulated Deficit</t>
        </is>
      </c>
      <c r="I1" s="2" t="inlineStr">
        <is>
          <t>Class B Common Treasury Shares</t>
        </is>
      </c>
    </row>
    <row r="2">
      <c r="A2" s="4" t="inlineStr">
        <is>
          <t>Beginning balance (in shares) at Dec. 31, 2021</t>
        </is>
      </c>
      <c r="B2" s="4" t="inlineStr">
        <is>
          <t xml:space="preserve"> </t>
        </is>
      </c>
      <c r="C2" s="4" t="inlineStr">
        <is>
          <t xml:space="preserve"> </t>
        </is>
      </c>
      <c r="D2" s="4" t="inlineStr">
        <is>
          <t xml:space="preserve"> </t>
        </is>
      </c>
      <c r="E2" s="6" t="n">
        <v>50000</v>
      </c>
      <c r="F2" s="6" t="n">
        <v>14882022</v>
      </c>
      <c r="G2" s="4" t="inlineStr">
        <is>
          <t xml:space="preserve"> </t>
        </is>
      </c>
      <c r="H2" s="4" t="inlineStr">
        <is>
          <t xml:space="preserve"> </t>
        </is>
      </c>
      <c r="I2" s="4" t="inlineStr">
        <is>
          <t xml:space="preserve"> </t>
        </is>
      </c>
    </row>
    <row r="3">
      <c r="A3" s="4" t="inlineStr">
        <is>
          <t>Beginning balance at Dec. 31, 2021</t>
        </is>
      </c>
      <c r="B3" s="5" t="n">
        <v>431600000</v>
      </c>
      <c r="C3" s="4" t="inlineStr">
        <is>
          <t xml:space="preserve"> </t>
        </is>
      </c>
      <c r="D3" s="4" t="inlineStr">
        <is>
          <t xml:space="preserve"> </t>
        </is>
      </c>
      <c r="E3" s="5" t="n">
        <v>0</v>
      </c>
      <c r="F3" s="5" t="n">
        <v>0</v>
      </c>
      <c r="G3" s="5" t="n">
        <v>550000000</v>
      </c>
      <c r="H3" s="5" t="n">
        <v>-114100000</v>
      </c>
      <c r="I3" s="5" t="n">
        <v>-430000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308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ideration for acquisition (in shares)</t>
        </is>
      </c>
      <c r="B6" s="4" t="inlineStr">
        <is>
          <t xml:space="preserve"> </t>
        </is>
      </c>
      <c r="C6" s="4" t="inlineStr">
        <is>
          <t xml:space="preserve"> </t>
        </is>
      </c>
      <c r="D6" s="4" t="inlineStr">
        <is>
          <t xml:space="preserve"> </t>
        </is>
      </c>
      <c r="E6" s="4" t="inlineStr">
        <is>
          <t xml:space="preserve"> </t>
        </is>
      </c>
      <c r="F6" s="6" t="n">
        <v>1048718</v>
      </c>
      <c r="G6" s="4" t="inlineStr">
        <is>
          <t xml:space="preserve"> </t>
        </is>
      </c>
      <c r="H6" s="4" t="inlineStr">
        <is>
          <t xml:space="preserve"> </t>
        </is>
      </c>
      <c r="I6" s="4" t="inlineStr">
        <is>
          <t xml:space="preserve"> </t>
        </is>
      </c>
    </row>
    <row r="7">
      <c r="A7" s="4" t="inlineStr">
        <is>
          <t>Consideration for acquisition</t>
        </is>
      </c>
      <c r="B7" s="6" t="n">
        <v>26500000</v>
      </c>
      <c r="C7" s="4" t="inlineStr">
        <is>
          <t xml:space="preserve"> </t>
        </is>
      </c>
      <c r="D7" s="4" t="inlineStr">
        <is>
          <t xml:space="preserve"> </t>
        </is>
      </c>
      <c r="E7" s="4" t="inlineStr">
        <is>
          <t xml:space="preserve"> </t>
        </is>
      </c>
      <c r="F7" s="4" t="inlineStr">
        <is>
          <t xml:space="preserve"> </t>
        </is>
      </c>
      <c r="G7" s="6" t="n">
        <v>26500000</v>
      </c>
      <c r="H7" s="4" t="inlineStr">
        <is>
          <t xml:space="preserve"> </t>
        </is>
      </c>
      <c r="I7" s="4" t="inlineStr">
        <is>
          <t xml:space="preserve"> </t>
        </is>
      </c>
    </row>
    <row r="8">
      <c r="A8" s="4" t="inlineStr">
        <is>
          <t>Shares cancelled in connection with Freedom acquisition (in shares)</t>
        </is>
      </c>
      <c r="B8" s="4" t="inlineStr">
        <is>
          <t xml:space="preserve"> </t>
        </is>
      </c>
      <c r="C8" s="4" t="inlineStr">
        <is>
          <t xml:space="preserve"> </t>
        </is>
      </c>
      <c r="D8" s="4" t="inlineStr">
        <is>
          <t xml:space="preserve"> </t>
        </is>
      </c>
      <c r="E8" s="4" t="inlineStr">
        <is>
          <t xml:space="preserve"> </t>
        </is>
      </c>
      <c r="F8" s="6" t="n">
        <v>-2446</v>
      </c>
      <c r="G8" s="4" t="inlineStr">
        <is>
          <t xml:space="preserve"> </t>
        </is>
      </c>
      <c r="H8" s="4" t="inlineStr">
        <is>
          <t xml:space="preserve"> </t>
        </is>
      </c>
      <c r="I8" s="4" t="inlineStr">
        <is>
          <t xml:space="preserve"> </t>
        </is>
      </c>
    </row>
    <row r="9">
      <c r="A9" s="4" t="inlineStr">
        <is>
          <t>Stock-based compensation (in shares)</t>
        </is>
      </c>
      <c r="B9" s="4" t="inlineStr">
        <is>
          <t xml:space="preserve"> </t>
        </is>
      </c>
      <c r="C9" s="4" t="inlineStr">
        <is>
          <t xml:space="preserve"> </t>
        </is>
      </c>
      <c r="D9" s="4" t="inlineStr">
        <is>
          <t xml:space="preserve"> </t>
        </is>
      </c>
      <c r="E9" s="4" t="inlineStr">
        <is>
          <t xml:space="preserve"> </t>
        </is>
      </c>
      <c r="F9" s="6" t="n">
        <v>255970</v>
      </c>
      <c r="G9" s="4" t="inlineStr">
        <is>
          <t xml:space="preserve"> </t>
        </is>
      </c>
      <c r="H9" s="4" t="inlineStr">
        <is>
          <t xml:space="preserve"> </t>
        </is>
      </c>
      <c r="I9" s="4" t="inlineStr">
        <is>
          <t xml:space="preserve"> </t>
        </is>
      </c>
    </row>
    <row r="10">
      <c r="A10" s="4" t="inlineStr">
        <is>
          <t>Stock-based compensation</t>
        </is>
      </c>
      <c r="B10" s="6" t="n">
        <v>9400000</v>
      </c>
      <c r="C10" s="4" t="inlineStr">
        <is>
          <t xml:space="preserve"> </t>
        </is>
      </c>
      <c r="D10" s="4" t="inlineStr">
        <is>
          <t xml:space="preserve"> </t>
        </is>
      </c>
      <c r="E10" s="4" t="inlineStr">
        <is>
          <t xml:space="preserve"> </t>
        </is>
      </c>
      <c r="F10" s="4" t="inlineStr">
        <is>
          <t xml:space="preserve"> </t>
        </is>
      </c>
      <c r="G10" s="6" t="n">
        <v>9400000</v>
      </c>
      <c r="H10" s="4" t="inlineStr">
        <is>
          <t xml:space="preserve"> </t>
        </is>
      </c>
      <c r="I10" s="4" t="inlineStr">
        <is>
          <t xml:space="preserve"> </t>
        </is>
      </c>
    </row>
    <row r="11">
      <c r="A11" s="4" t="inlineStr">
        <is>
          <t>Net loss</t>
        </is>
      </c>
      <c r="B11" s="6" t="n">
        <v>-261500000</v>
      </c>
      <c r="C11" s="4" t="inlineStr">
        <is>
          <t xml:space="preserve"> </t>
        </is>
      </c>
      <c r="D11" s="4" t="inlineStr">
        <is>
          <t xml:space="preserve"> </t>
        </is>
      </c>
      <c r="E11" s="4" t="inlineStr">
        <is>
          <t xml:space="preserve"> </t>
        </is>
      </c>
      <c r="F11" s="4" t="inlineStr">
        <is>
          <t xml:space="preserve"> </t>
        </is>
      </c>
      <c r="G11" s="4" t="inlineStr">
        <is>
          <t xml:space="preserve"> </t>
        </is>
      </c>
      <c r="H11" s="6" t="n">
        <v>-261500000</v>
      </c>
      <c r="I11" s="4" t="inlineStr">
        <is>
          <t xml:space="preserve"> </t>
        </is>
      </c>
    </row>
    <row r="12">
      <c r="A12" s="4" t="inlineStr">
        <is>
          <t>Ending balance (in shares) at Dec. 31, 2022</t>
        </is>
      </c>
      <c r="B12" s="4" t="inlineStr">
        <is>
          <t xml:space="preserve"> </t>
        </is>
      </c>
      <c r="C12" s="6" t="n">
        <v>50000</v>
      </c>
      <c r="D12" s="6" t="n">
        <v>16184264</v>
      </c>
      <c r="E12" s="6" t="n">
        <v>50000</v>
      </c>
      <c r="F12" s="6" t="n">
        <v>16184264</v>
      </c>
      <c r="G12" s="4" t="inlineStr">
        <is>
          <t xml:space="preserve"> </t>
        </is>
      </c>
      <c r="H12" s="4" t="inlineStr">
        <is>
          <t xml:space="preserve"> </t>
        </is>
      </c>
      <c r="I12" s="4" t="inlineStr">
        <is>
          <t xml:space="preserve"> </t>
        </is>
      </c>
    </row>
    <row r="13">
      <c r="A13" s="4" t="inlineStr">
        <is>
          <t>Ending balance at Dec. 31, 2022</t>
        </is>
      </c>
      <c r="B13" s="5" t="n">
        <v>206000000</v>
      </c>
      <c r="C13" s="4" t="inlineStr">
        <is>
          <t xml:space="preserve"> </t>
        </is>
      </c>
      <c r="D13" s="4" t="inlineStr">
        <is>
          <t xml:space="preserve"> </t>
        </is>
      </c>
      <c r="E13" s="5" t="n">
        <v>0</v>
      </c>
      <c r="F13" s="5" t="n">
        <v>0</v>
      </c>
      <c r="G13" s="6" t="n">
        <v>585900000</v>
      </c>
      <c r="H13" s="6" t="n">
        <v>-375600000</v>
      </c>
      <c r="I13" s="5" t="n">
        <v>-4300000</v>
      </c>
    </row>
    <row r="14">
      <c r="A14" s="4" t="inlineStr">
        <is>
          <t>Ending balance (in shares) at Dec. 31, 2022</t>
        </is>
      </c>
      <c r="B14" s="6" t="n">
        <v>1230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308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ights offering, net of costs (in shares)</t>
        </is>
      </c>
      <c r="B16" s="4" t="inlineStr">
        <is>
          <t xml:space="preserve"> </t>
        </is>
      </c>
      <c r="C16" s="4" t="inlineStr">
        <is>
          <t xml:space="preserve"> </t>
        </is>
      </c>
      <c r="D16" s="4" t="inlineStr">
        <is>
          <t xml:space="preserve"> </t>
        </is>
      </c>
      <c r="E16" s="4" t="inlineStr">
        <is>
          <t xml:space="preserve"> </t>
        </is>
      </c>
      <c r="F16" s="6" t="n">
        <v>18181818</v>
      </c>
      <c r="G16" s="4" t="inlineStr">
        <is>
          <t xml:space="preserve"> </t>
        </is>
      </c>
      <c r="H16" s="4" t="inlineStr">
        <is>
          <t xml:space="preserve"> </t>
        </is>
      </c>
      <c r="I16" s="4" t="inlineStr">
        <is>
          <t xml:space="preserve"> </t>
        </is>
      </c>
    </row>
    <row r="17">
      <c r="A17" s="4" t="inlineStr">
        <is>
          <t>Rights offering, net of costs</t>
        </is>
      </c>
      <c r="B17" s="5" t="n">
        <v>98400000</v>
      </c>
      <c r="C17" s="4" t="inlineStr">
        <is>
          <t xml:space="preserve"> </t>
        </is>
      </c>
      <c r="D17" s="4" t="inlineStr">
        <is>
          <t xml:space="preserve"> </t>
        </is>
      </c>
      <c r="E17" s="4" t="inlineStr">
        <is>
          <t xml:space="preserve"> </t>
        </is>
      </c>
      <c r="F17" s="4" t="inlineStr">
        <is>
          <t xml:space="preserve"> </t>
        </is>
      </c>
      <c r="G17" s="6" t="n">
        <v>98400000</v>
      </c>
      <c r="H17" s="4" t="inlineStr">
        <is>
          <t xml:space="preserve"> </t>
        </is>
      </c>
      <c r="I17" s="4" t="inlineStr">
        <is>
          <t xml:space="preserve"> </t>
        </is>
      </c>
    </row>
    <row r="18">
      <c r="A18" s="4" t="inlineStr">
        <is>
          <t>Stock-based compensation (in shares)</t>
        </is>
      </c>
      <c r="B18" s="4" t="inlineStr">
        <is>
          <t xml:space="preserve"> </t>
        </is>
      </c>
      <c r="C18" s="4" t="inlineStr">
        <is>
          <t xml:space="preserve"> </t>
        </is>
      </c>
      <c r="D18" s="4" t="inlineStr">
        <is>
          <t xml:space="preserve"> </t>
        </is>
      </c>
      <c r="E18" s="4" t="inlineStr">
        <is>
          <t xml:space="preserve"> </t>
        </is>
      </c>
      <c r="F18" s="6" t="n">
        <v>705873</v>
      </c>
      <c r="G18" s="4" t="inlineStr">
        <is>
          <t xml:space="preserve"> </t>
        </is>
      </c>
      <c r="H18" s="4" t="inlineStr">
        <is>
          <t xml:space="preserve"> </t>
        </is>
      </c>
      <c r="I18" s="4" t="inlineStr">
        <is>
          <t xml:space="preserve"> </t>
        </is>
      </c>
    </row>
    <row r="19">
      <c r="A19" s="4" t="inlineStr">
        <is>
          <t>Stock-based compensation</t>
        </is>
      </c>
      <c r="B19" s="6" t="n">
        <v>12000000</v>
      </c>
      <c r="C19" s="4" t="inlineStr">
        <is>
          <t xml:space="preserve"> </t>
        </is>
      </c>
      <c r="D19" s="4" t="inlineStr">
        <is>
          <t xml:space="preserve"> </t>
        </is>
      </c>
      <c r="E19" s="4" t="inlineStr">
        <is>
          <t xml:space="preserve"> </t>
        </is>
      </c>
      <c r="F19" s="4" t="inlineStr">
        <is>
          <t xml:space="preserve"> </t>
        </is>
      </c>
      <c r="G19" s="6" t="n">
        <v>12000000</v>
      </c>
      <c r="H19" s="4" t="inlineStr">
        <is>
          <t xml:space="preserve"> </t>
        </is>
      </c>
      <c r="I19" s="4" t="inlineStr">
        <is>
          <t xml:space="preserve"> </t>
        </is>
      </c>
    </row>
    <row r="20">
      <c r="A20" s="4" t="inlineStr">
        <is>
          <t>Tax withholding for vesting of restricted stock units and other</t>
        </is>
      </c>
      <c r="B20" s="6" t="n">
        <v>-1400000</v>
      </c>
      <c r="C20" s="4" t="inlineStr">
        <is>
          <t xml:space="preserve"> </t>
        </is>
      </c>
      <c r="D20" s="4" t="inlineStr">
        <is>
          <t xml:space="preserve"> </t>
        </is>
      </c>
      <c r="E20" s="4" t="inlineStr">
        <is>
          <t xml:space="preserve"> </t>
        </is>
      </c>
      <c r="F20" s="4" t="inlineStr">
        <is>
          <t xml:space="preserve"> </t>
        </is>
      </c>
      <c r="G20" s="6" t="n">
        <v>-1400000</v>
      </c>
      <c r="H20" s="4" t="inlineStr">
        <is>
          <t xml:space="preserve"> </t>
        </is>
      </c>
      <c r="I20" s="4" t="inlineStr">
        <is>
          <t xml:space="preserve"> </t>
        </is>
      </c>
    </row>
    <row r="21">
      <c r="A21" s="4" t="inlineStr">
        <is>
          <t>Issuance of warrant</t>
        </is>
      </c>
      <c r="B21" s="6" t="n">
        <v>6100000</v>
      </c>
      <c r="C21" s="4" t="inlineStr">
        <is>
          <t xml:space="preserve"> </t>
        </is>
      </c>
      <c r="D21" s="4" t="inlineStr">
        <is>
          <t xml:space="preserve"> </t>
        </is>
      </c>
      <c r="E21" s="4" t="inlineStr">
        <is>
          <t xml:space="preserve"> </t>
        </is>
      </c>
      <c r="F21" s="4" t="inlineStr">
        <is>
          <t xml:space="preserve"> </t>
        </is>
      </c>
      <c r="G21" s="6" t="n">
        <v>6100000</v>
      </c>
      <c r="H21" s="4" t="inlineStr">
        <is>
          <t xml:space="preserve"> </t>
        </is>
      </c>
      <c r="I21" s="4" t="inlineStr">
        <is>
          <t xml:space="preserve"> </t>
        </is>
      </c>
    </row>
    <row r="22">
      <c r="A22" s="4" t="inlineStr">
        <is>
          <t>Net loss</t>
        </is>
      </c>
      <c r="B22" s="6" t="n">
        <v>-215500000</v>
      </c>
      <c r="C22" s="4" t="inlineStr">
        <is>
          <t xml:space="preserve"> </t>
        </is>
      </c>
      <c r="D22" s="4" t="inlineStr">
        <is>
          <t xml:space="preserve"> </t>
        </is>
      </c>
      <c r="E22" s="4" t="inlineStr">
        <is>
          <t xml:space="preserve"> </t>
        </is>
      </c>
      <c r="F22" s="4" t="inlineStr">
        <is>
          <t xml:space="preserve"> </t>
        </is>
      </c>
      <c r="G22" s="4" t="inlineStr">
        <is>
          <t xml:space="preserve"> </t>
        </is>
      </c>
      <c r="H22" s="6" t="n">
        <v>-215500000</v>
      </c>
      <c r="I22" s="4" t="inlineStr">
        <is>
          <t xml:space="preserve"> </t>
        </is>
      </c>
    </row>
    <row r="23">
      <c r="A23" s="4" t="inlineStr">
        <is>
          <t>Ending balance (in shares) at Dec. 31, 2023</t>
        </is>
      </c>
      <c r="B23" s="4" t="inlineStr">
        <is>
          <t xml:space="preserve"> </t>
        </is>
      </c>
      <c r="C23" s="6" t="n">
        <v>50000</v>
      </c>
      <c r="D23" s="6" t="n">
        <v>35071955</v>
      </c>
      <c r="E23" s="6" t="n">
        <v>50000</v>
      </c>
      <c r="F23" s="6" t="n">
        <v>35071955</v>
      </c>
      <c r="G23" s="4" t="inlineStr">
        <is>
          <t xml:space="preserve"> </t>
        </is>
      </c>
      <c r="H23" s="4" t="inlineStr">
        <is>
          <t xml:space="preserve"> </t>
        </is>
      </c>
      <c r="I23" s="4" t="inlineStr">
        <is>
          <t xml:space="preserve"> </t>
        </is>
      </c>
    </row>
    <row r="24">
      <c r="A24" s="4" t="inlineStr">
        <is>
          <t>Ending balance at Dec. 31, 2023</t>
        </is>
      </c>
      <c r="B24" s="5" t="n">
        <v>105600000</v>
      </c>
      <c r="C24" s="4" t="inlineStr">
        <is>
          <t xml:space="preserve"> </t>
        </is>
      </c>
      <c r="D24" s="4" t="inlineStr">
        <is>
          <t xml:space="preserve"> </t>
        </is>
      </c>
      <c r="E24" s="5" t="n">
        <v>0</v>
      </c>
      <c r="F24" s="5" t="n">
        <v>0</v>
      </c>
      <c r="G24" s="5" t="n">
        <v>701000000</v>
      </c>
      <c r="H24" s="5" t="n">
        <v>-591100000</v>
      </c>
      <c r="I24" s="5" t="n">
        <v>-4300000</v>
      </c>
    </row>
    <row r="25">
      <c r="A25" s="4" t="inlineStr">
        <is>
          <t>Ending balance (in shares) at Dec. 31, 2023</t>
        </is>
      </c>
      <c r="B25" s="6" t="n">
        <v>1230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30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urrent portion of operating lease liabilities</t>
        </is>
      </c>
      <c r="B3" s="7" t="n">
        <v>23.9</v>
      </c>
      <c r="C3" s="7" t="n">
        <v>24.1</v>
      </c>
    </row>
    <row r="4">
      <c r="A4" s="4" t="inlineStr">
        <is>
          <t>Accounts payable</t>
        </is>
      </c>
      <c r="B4" s="8" t="n">
        <v>7.1</v>
      </c>
      <c r="C4" s="8" t="n">
        <v>13.7</v>
      </c>
    </row>
    <row r="5">
      <c r="A5" s="4" t="inlineStr">
        <is>
          <t>Compensation and benefits</t>
        </is>
      </c>
      <c r="B5" s="8" t="n">
        <v>11.6</v>
      </c>
      <c r="C5" s="8" t="n">
        <v>13.9</v>
      </c>
    </row>
    <row r="6">
      <c r="A6" s="4" t="inlineStr">
        <is>
          <t>State and local taxes</t>
        </is>
      </c>
      <c r="B6" s="8" t="n">
        <v>10.4</v>
      </c>
      <c r="C6" s="6" t="n">
        <v>10</v>
      </c>
    </row>
    <row r="7">
      <c r="A7" s="4" t="inlineStr">
        <is>
          <t>Customer deposits</t>
        </is>
      </c>
      <c r="B7" s="8" t="n">
        <v>3.5</v>
      </c>
      <c r="C7" s="8" t="n">
        <v>5.4</v>
      </c>
    </row>
    <row r="8">
      <c r="A8" s="4" t="inlineStr">
        <is>
          <t>Professional fees</t>
        </is>
      </c>
      <c r="B8" s="8" t="n">
        <v>0.9</v>
      </c>
      <c r="C8" s="8" t="n">
        <v>1.9</v>
      </c>
    </row>
    <row r="9">
      <c r="A9" s="4" t="inlineStr">
        <is>
          <t>Accrued interest</t>
        </is>
      </c>
      <c r="B9" s="8" t="n">
        <v>2.7</v>
      </c>
      <c r="C9" s="8" t="n">
        <v>1.7</v>
      </c>
    </row>
    <row r="10">
      <c r="A10" s="4" t="inlineStr">
        <is>
          <t>Other</t>
        </is>
      </c>
      <c r="B10" s="8" t="n">
        <v>7.7</v>
      </c>
      <c r="C10" s="8" t="n">
        <v>8.800000000000001</v>
      </c>
    </row>
    <row r="11">
      <c r="A11" s="4" t="inlineStr">
        <is>
          <t>Total</t>
        </is>
      </c>
      <c r="B11" s="7" t="n">
        <v>67.8</v>
      </c>
      <c r="C11" s="7" t="n">
        <v>7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Debt (Details) - USD ($) $ in Millions</t>
        </is>
      </c>
      <c r="B1" s="2" t="inlineStr">
        <is>
          <t>Dec. 31, 2023</t>
        </is>
      </c>
      <c r="C1" s="2" t="inlineStr">
        <is>
          <t>Dec. 31, 2022</t>
        </is>
      </c>
      <c r="D1" s="2" t="inlineStr">
        <is>
          <t>Jan. 14, 2020</t>
        </is>
      </c>
    </row>
    <row r="2">
      <c r="A2" s="4" t="inlineStr">
        <is>
          <t>Finance lease obligation</t>
        </is>
      </c>
      <c r="B2" s="7" t="n">
        <v>49.8</v>
      </c>
      <c r="C2" s="5" t="n">
        <v>0</v>
      </c>
      <c r="D2" s="4" t="inlineStr">
        <is>
          <t xml:space="preserve"> </t>
        </is>
      </c>
    </row>
    <row r="3">
      <c r="A3" s="4" t="inlineStr">
        <is>
          <t>Total principal amount</t>
        </is>
      </c>
      <c r="B3" s="8" t="n">
        <v>642.9</v>
      </c>
      <c r="C3" s="6" t="n">
        <v>630</v>
      </c>
      <c r="D3" s="4" t="inlineStr">
        <is>
          <t xml:space="preserve"> </t>
        </is>
      </c>
    </row>
    <row r="4">
      <c r="A4" s="4" t="inlineStr">
        <is>
          <t>Less: Unamortized discount and debt issuance costs</t>
        </is>
      </c>
      <c r="B4" s="8" t="n">
        <v>-29.3</v>
      </c>
      <c r="C4" s="8" t="n">
        <v>-31.8</v>
      </c>
      <c r="D4" s="4" t="inlineStr">
        <is>
          <t xml:space="preserve"> </t>
        </is>
      </c>
    </row>
    <row r="5">
      <c r="A5" s="4" t="inlineStr">
        <is>
          <t>Total debt payments</t>
        </is>
      </c>
      <c r="B5" s="8" t="n">
        <v>613.6</v>
      </c>
      <c r="C5" s="8" t="n">
        <v>598.2</v>
      </c>
      <c r="D5" s="4" t="inlineStr">
        <is>
          <t xml:space="preserve"> </t>
        </is>
      </c>
    </row>
    <row r="6">
      <c r="A6" s="4" t="inlineStr">
        <is>
          <t>Less: Floor plan notes payable and current portion of long-term debt</t>
        </is>
      </c>
      <c r="B6" s="8" t="n">
        <v>-326.9</v>
      </c>
      <c r="C6" s="8" t="n">
        <v>-223.8</v>
      </c>
      <c r="D6" s="4" t="inlineStr">
        <is>
          <t xml:space="preserve"> </t>
        </is>
      </c>
    </row>
    <row r="7">
      <c r="A7" s="4" t="inlineStr">
        <is>
          <t>Long-term debt</t>
        </is>
      </c>
      <c r="B7" s="8" t="n">
        <v>286.7</v>
      </c>
      <c r="C7" s="8" t="n">
        <v>374.4</v>
      </c>
      <c r="D7" s="4" t="inlineStr">
        <is>
          <t xml:space="preserve"> </t>
        </is>
      </c>
    </row>
    <row r="8">
      <c r="A8" s="4" t="inlineStr">
        <is>
          <t>Term Loan Credit Agreement due August 2026</t>
        </is>
      </c>
      <c r="B8" s="4" t="inlineStr">
        <is>
          <t xml:space="preserve"> </t>
        </is>
      </c>
      <c r="C8" s="4" t="inlineStr">
        <is>
          <t xml:space="preserve"> </t>
        </is>
      </c>
      <c r="D8" s="4" t="inlineStr">
        <is>
          <t xml:space="preserve"> </t>
        </is>
      </c>
    </row>
    <row r="9">
      <c r="A9" s="4" t="inlineStr">
        <is>
          <t>Long-term debt</t>
        </is>
      </c>
      <c r="B9" s="7" t="n">
        <v>248.7</v>
      </c>
      <c r="C9" s="8" t="n">
        <v>346.1</v>
      </c>
      <c r="D9" s="4" t="inlineStr">
        <is>
          <t xml:space="preserve"> </t>
        </is>
      </c>
    </row>
    <row r="10">
      <c r="A10" s="4" t="inlineStr">
        <is>
          <t>Stated interest rate</t>
        </is>
      </c>
      <c r="B10" s="13" t="n">
        <v>0.139</v>
      </c>
      <c r="C10" s="4" t="inlineStr">
        <is>
          <t xml:space="preserve"> </t>
        </is>
      </c>
      <c r="D10" s="4" t="inlineStr">
        <is>
          <t xml:space="preserve"> </t>
        </is>
      </c>
    </row>
    <row r="11">
      <c r="A11" s="4" t="inlineStr">
        <is>
          <t>Fair value debt</t>
        </is>
      </c>
      <c r="B11" s="7" t="n">
        <v>266.1</v>
      </c>
      <c r="C11" s="4" t="inlineStr">
        <is>
          <t xml:space="preserve"> </t>
        </is>
      </c>
      <c r="D11" s="4" t="inlineStr">
        <is>
          <t xml:space="preserve"> </t>
        </is>
      </c>
    </row>
    <row r="12">
      <c r="A12" s="4" t="inlineStr">
        <is>
          <t>Vehicle floor plan notes payable (trade)</t>
        </is>
      </c>
      <c r="B12" s="4" t="inlineStr">
        <is>
          <t xml:space="preserve"> </t>
        </is>
      </c>
      <c r="C12" s="4" t="inlineStr">
        <is>
          <t xml:space="preserve"> </t>
        </is>
      </c>
      <c r="D12" s="4" t="inlineStr">
        <is>
          <t xml:space="preserve"> </t>
        </is>
      </c>
    </row>
    <row r="13">
      <c r="A13" s="4" t="inlineStr">
        <is>
          <t>Long-term debt</t>
        </is>
      </c>
      <c r="B13" s="8" t="n">
        <v>101.9</v>
      </c>
      <c r="C13" s="8" t="n">
        <v>75.40000000000001</v>
      </c>
      <c r="D13" s="4" t="inlineStr">
        <is>
          <t xml:space="preserve"> </t>
        </is>
      </c>
    </row>
    <row r="14">
      <c r="A14" s="4" t="inlineStr">
        <is>
          <t>Vehicle floor plan notes payable (non-trade)</t>
        </is>
      </c>
      <c r="B14" s="4" t="inlineStr">
        <is>
          <t xml:space="preserve"> </t>
        </is>
      </c>
      <c r="C14" s="4" t="inlineStr">
        <is>
          <t xml:space="preserve"> </t>
        </is>
      </c>
      <c r="D14" s="4" t="inlineStr">
        <is>
          <t xml:space="preserve"> </t>
        </is>
      </c>
    </row>
    <row r="15">
      <c r="A15" s="4" t="inlineStr">
        <is>
          <t>Long-term debt</t>
        </is>
      </c>
      <c r="B15" s="8" t="n">
        <v>189.4</v>
      </c>
      <c r="C15" s="8" t="n">
        <v>144.7</v>
      </c>
      <c r="D15" s="4" t="inlineStr">
        <is>
          <t xml:space="preserve"> </t>
        </is>
      </c>
    </row>
    <row r="16">
      <c r="A16" s="4" t="inlineStr">
        <is>
          <t>Convertible senior 6.75% promissory notes due January 2025</t>
        </is>
      </c>
      <c r="B16" s="4" t="inlineStr">
        <is>
          <t xml:space="preserve"> </t>
        </is>
      </c>
      <c r="C16" s="4" t="inlineStr">
        <is>
          <t xml:space="preserve"> </t>
        </is>
      </c>
      <c r="D16" s="4" t="inlineStr">
        <is>
          <t xml:space="preserve"> </t>
        </is>
      </c>
    </row>
    <row r="17">
      <c r="A17" s="4" t="inlineStr">
        <is>
          <t>Long-term debt</t>
        </is>
      </c>
      <c r="B17" s="8" t="n">
        <v>38.8</v>
      </c>
      <c r="C17" s="8" t="n">
        <v>38.8</v>
      </c>
      <c r="D17" s="4" t="inlineStr">
        <is>
          <t xml:space="preserve"> </t>
        </is>
      </c>
    </row>
    <row r="18">
      <c r="A18" s="4" t="inlineStr">
        <is>
          <t>Less: Unamortized discount and debt issuance costs</t>
        </is>
      </c>
      <c r="B18" s="7" t="n">
        <v>-3.7</v>
      </c>
      <c r="C18" s="8" t="n">
        <v>-6.9</v>
      </c>
      <c r="D18" s="7" t="n">
        <v>-13.5</v>
      </c>
    </row>
    <row r="19">
      <c r="A19" s="4" t="inlineStr">
        <is>
          <t>Stated interest rate</t>
        </is>
      </c>
      <c r="B19" s="13" t="n">
        <v>0.0675</v>
      </c>
      <c r="C19" s="4" t="inlineStr">
        <is>
          <t xml:space="preserve"> </t>
        </is>
      </c>
      <c r="D19" s="4" t="inlineStr">
        <is>
          <t xml:space="preserve"> </t>
        </is>
      </c>
    </row>
    <row r="20">
      <c r="A20" s="4" t="inlineStr">
        <is>
          <t>Fair value debt</t>
        </is>
      </c>
      <c r="B20" s="7" t="n">
        <v>38.5</v>
      </c>
      <c r="C20" s="4" t="inlineStr">
        <is>
          <t xml:space="preserve"> </t>
        </is>
      </c>
      <c r="D20" s="4" t="inlineStr">
        <is>
          <t xml:space="preserve"> </t>
        </is>
      </c>
    </row>
    <row r="21">
      <c r="A21" s="4" t="inlineStr">
        <is>
          <t>RumbleOn Finance line of credit due February 2025</t>
        </is>
      </c>
      <c r="B21" s="4" t="inlineStr">
        <is>
          <t xml:space="preserve"> </t>
        </is>
      </c>
      <c r="C21" s="4" t="inlineStr">
        <is>
          <t xml:space="preserve"> </t>
        </is>
      </c>
      <c r="D21" s="4" t="inlineStr">
        <is>
          <t xml:space="preserve"> </t>
        </is>
      </c>
    </row>
    <row r="22">
      <c r="A22" s="4" t="inlineStr">
        <is>
          <t>Long-term debt</t>
        </is>
      </c>
      <c r="B22" s="7" t="n">
        <v>12.2</v>
      </c>
      <c r="C22" s="6" t="n">
        <v>25</v>
      </c>
      <c r="D22" s="4" t="inlineStr">
        <is>
          <t xml:space="preserve"> </t>
        </is>
      </c>
    </row>
    <row r="23">
      <c r="A23" s="4" t="inlineStr">
        <is>
          <t>Stated interest rate</t>
        </is>
      </c>
      <c r="B23" s="13" t="n">
        <v>0.128</v>
      </c>
      <c r="C23" s="4" t="inlineStr">
        <is>
          <t xml:space="preserve"> </t>
        </is>
      </c>
      <c r="D23" s="4" t="inlineStr">
        <is>
          <t xml:space="preserve"> </t>
        </is>
      </c>
    </row>
    <row r="24">
      <c r="A24" s="4" t="inlineStr">
        <is>
          <t>RideNow Management Notes Payable</t>
        </is>
      </c>
      <c r="B24" s="4" t="inlineStr">
        <is>
          <t xml:space="preserve"> </t>
        </is>
      </c>
      <c r="C24" s="4" t="inlineStr">
        <is>
          <t xml:space="preserve"> </t>
        </is>
      </c>
      <c r="D24" s="4" t="inlineStr">
        <is>
          <t xml:space="preserve"> </t>
        </is>
      </c>
    </row>
    <row r="25">
      <c r="A25" s="4" t="inlineStr">
        <is>
          <t>Long-term debt</t>
        </is>
      </c>
      <c r="B25" s="7" t="n">
        <v>2.1</v>
      </c>
      <c r="C25" s="5" t="n">
        <v>0</v>
      </c>
      <c r="D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Debt Payments Schedu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payments</t>
        </is>
      </c>
      <c r="B3" s="7" t="n">
        <v>613.6</v>
      </c>
      <c r="C3" s="7" t="n">
        <v>598.2</v>
      </c>
    </row>
    <row r="4">
      <c r="A4" s="4" t="inlineStr">
        <is>
          <t>Convertible Senior Notes, Line Of Credit, RideNow Management Notes Payable, Term Loan Credit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8" t="n">
        <v>35.6</v>
      </c>
      <c r="C6" s="4" t="inlineStr">
        <is>
          <t xml:space="preserve"> </t>
        </is>
      </c>
    </row>
    <row r="7">
      <c r="A7" s="4" t="inlineStr">
        <is>
          <t>2025</t>
        </is>
      </c>
      <c r="B7" s="8" t="n">
        <v>39.2</v>
      </c>
      <c r="C7" s="4" t="inlineStr">
        <is>
          <t xml:space="preserve"> </t>
        </is>
      </c>
    </row>
    <row r="8">
      <c r="A8" s="4" t="inlineStr">
        <is>
          <t>2026</t>
        </is>
      </c>
      <c r="B8" s="8" t="n">
        <v>226.2</v>
      </c>
      <c r="C8" s="4" t="inlineStr">
        <is>
          <t xml:space="preserve"> </t>
        </is>
      </c>
    </row>
    <row r="9">
      <c r="A9" s="4" t="inlineStr">
        <is>
          <t>2027</t>
        </is>
      </c>
      <c r="B9" s="8" t="n">
        <v>0.5</v>
      </c>
      <c r="C9" s="4" t="inlineStr">
        <is>
          <t xml:space="preserve"> </t>
        </is>
      </c>
    </row>
    <row r="10">
      <c r="A10" s="4" t="inlineStr">
        <is>
          <t>2028</t>
        </is>
      </c>
      <c r="B10" s="8" t="n">
        <v>0.3</v>
      </c>
      <c r="C10" s="4" t="inlineStr">
        <is>
          <t xml:space="preserve"> </t>
        </is>
      </c>
    </row>
    <row r="11">
      <c r="A11" s="4" t="inlineStr">
        <is>
          <t>Thereafter</t>
        </is>
      </c>
      <c r="B11" s="8" t="n">
        <v>49.8</v>
      </c>
      <c r="C11" s="4" t="inlineStr">
        <is>
          <t xml:space="preserve"> </t>
        </is>
      </c>
    </row>
    <row r="12">
      <c r="A12" s="4" t="inlineStr">
        <is>
          <t>Total debt payments</t>
        </is>
      </c>
      <c r="B12" s="7" t="n">
        <v>351.6</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40" customWidth="1" min="5" max="5"/>
    <col width="22" customWidth="1" min="6" max="6"/>
    <col width="44" customWidth="1" min="7" max="7"/>
    <col width="22" customWidth="1" min="8" max="8"/>
    <col width="33" customWidth="1" min="9" max="9"/>
    <col width="22" customWidth="1" min="10" max="10"/>
    <col width="22" customWidth="1" min="11" max="11"/>
  </cols>
  <sheetData>
    <row r="1">
      <c r="A1" s="1" t="inlineStr">
        <is>
          <t>DEBT - Narrative (Details)</t>
        </is>
      </c>
      <c r="H1" s="2" t="inlineStr">
        <is>
          <t>1 Months Ended</t>
        </is>
      </c>
      <c r="I1" s="2" t="inlineStr">
        <is>
          <t>12 Months Ended</t>
        </is>
      </c>
    </row>
    <row r="2">
      <c r="B2" s="2" t="inlineStr">
        <is>
          <t>Jan. 02, 2024 USD ($)</t>
        </is>
      </c>
      <c r="C2" s="2" t="inlineStr">
        <is>
          <t>Dec. 29, 2023 USD ($)</t>
        </is>
      </c>
      <c r="D2" s="2" t="inlineStr">
        <is>
          <t>Sep. 08, 2023 USD ($) renewalOption property</t>
        </is>
      </c>
      <c r="E2" s="2" t="inlineStr">
        <is>
          <t>Aug. 09, 2023 USD ($) $ / shares shares</t>
        </is>
      </c>
      <c r="F2" s="2" t="inlineStr">
        <is>
          <t>Aug. 31, 2021 USD ($)</t>
        </is>
      </c>
      <c r="G2" s="2" t="inlineStr">
        <is>
          <t>Jan. 14, 2020 USD ($) tradingDay $ / shares</t>
        </is>
      </c>
      <c r="H2" s="2" t="inlineStr">
        <is>
          <t>Aug. 31, 2021 USD ($)</t>
        </is>
      </c>
      <c r="I2" s="2" t="inlineStr">
        <is>
          <t>Dec. 31, 2023 USD ($) $ / shares</t>
        </is>
      </c>
      <c r="J2" s="2" t="inlineStr">
        <is>
          <t>Dec. 31, 2022 USD ($)</t>
        </is>
      </c>
      <c r="K2" s="2" t="inlineStr">
        <is>
          <t>Feb.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and righ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100000</v>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7200000</v>
      </c>
      <c r="J5" s="5" t="n">
        <v>52100000</v>
      </c>
      <c r="K5" s="4" t="inlineStr">
        <is>
          <t xml:space="preserve"> </t>
        </is>
      </c>
    </row>
    <row r="6">
      <c r="A6" s="4" t="inlineStr">
        <is>
          <t>Amortization of debt discount an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400000</v>
      </c>
      <c r="J6" s="6" t="n">
        <v>6400000</v>
      </c>
      <c r="K6" s="4" t="inlineStr">
        <is>
          <t xml:space="preserve"> </t>
        </is>
      </c>
    </row>
    <row r="7">
      <c r="A7" s="4" t="inlineStr">
        <is>
          <t>Number of owned properties | property</t>
        </is>
      </c>
      <c r="B7" s="4" t="inlineStr">
        <is>
          <t xml:space="preserve"> </t>
        </is>
      </c>
      <c r="C7" s="4" t="inlineStr">
        <is>
          <t xml:space="preserve"> </t>
        </is>
      </c>
      <c r="D7" s="6" t="n">
        <v>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leaseback transaction, gross proceeds</t>
        </is>
      </c>
      <c r="B8" s="4" t="inlineStr">
        <is>
          <t xml:space="preserve"> </t>
        </is>
      </c>
      <c r="C8" s="4" t="inlineStr">
        <is>
          <t xml:space="preserve"> </t>
        </is>
      </c>
      <c r="D8" s="5" t="n">
        <v>48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leaseback transaction, transaction costs</t>
        </is>
      </c>
      <c r="B9" s="4" t="inlineStr">
        <is>
          <t xml:space="preserve"> </t>
        </is>
      </c>
      <c r="C9" s="4" t="inlineStr">
        <is>
          <t xml:space="preserve"> </t>
        </is>
      </c>
      <c r="D9" s="5" t="n">
        <v>1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itial term of lease</t>
        </is>
      </c>
      <c r="B10" s="4" t="inlineStr">
        <is>
          <t xml:space="preserve"> </t>
        </is>
      </c>
      <c r="C10" s="4" t="inlineStr">
        <is>
          <t xml:space="preserve"> </t>
        </is>
      </c>
      <c r="D10" s="4" t="inlineStr">
        <is>
          <t>1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ssee, operating lease, number of renewal options term | renewalOption</t>
        </is>
      </c>
      <c r="B11" s="4" t="inlineStr">
        <is>
          <t xml:space="preserve"> </t>
        </is>
      </c>
      <c r="C11" s="4" t="inlineStr">
        <is>
          <t xml:space="preserve"> </t>
        </is>
      </c>
      <c r="D11" s="6" t="n">
        <v>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term</t>
        </is>
      </c>
      <c r="B12" s="4" t="inlineStr">
        <is>
          <t xml:space="preserve"> </t>
        </is>
      </c>
      <c r="C12" s="4" t="inlineStr">
        <is>
          <t xml:space="preserve"> </t>
        </is>
      </c>
      <c r="D12" s="4" t="inlineStr">
        <is>
          <t>4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expense</t>
        </is>
      </c>
      <c r="B13" s="4" t="inlineStr">
        <is>
          <t xml:space="preserve"> </t>
        </is>
      </c>
      <c r="C13" s="4" t="inlineStr">
        <is>
          <t xml:space="preserve"> </t>
        </is>
      </c>
      <c r="D13" s="5" t="n">
        <v>3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umer price index multiple</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s, rent expense, net, adjustment percentage</t>
        </is>
      </c>
      <c r="B15" s="4" t="inlineStr">
        <is>
          <t xml:space="preserve"> </t>
        </is>
      </c>
      <c r="C15" s="4" t="inlineStr">
        <is>
          <t xml:space="preserve"> </t>
        </is>
      </c>
      <c r="D15" s="12" t="n">
        <v>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leaseback transaction, debt interest rate</t>
        </is>
      </c>
      <c r="B16" s="4" t="inlineStr">
        <is>
          <t xml:space="preserve"> </t>
        </is>
      </c>
      <c r="C16" s="4" t="inlineStr">
        <is>
          <t xml:space="preserve"> </t>
        </is>
      </c>
      <c r="D16" s="12" t="n">
        <v>0.0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amortized debt discount and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300000</v>
      </c>
      <c r="J17" s="6" t="n">
        <v>31800000</v>
      </c>
      <c r="K17" s="4" t="inlineStr">
        <is>
          <t xml:space="preserve"> </t>
        </is>
      </c>
    </row>
    <row r="18">
      <c r="A18" s="4" t="inlineStr">
        <is>
          <t>Derivative liability,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v>
      </c>
      <c r="J18" s="6" t="n">
        <v>100000</v>
      </c>
      <c r="K18" s="4" t="inlineStr">
        <is>
          <t xml:space="preserve"> </t>
        </is>
      </c>
    </row>
    <row r="19">
      <c r="A19" s="4" t="inlineStr">
        <is>
          <t>RumbleOn, Inc. | Class B Common Shares | JMP Securitie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controlling interest, ownership</t>
        </is>
      </c>
      <c r="B21" s="4" t="inlineStr">
        <is>
          <t xml:space="preserve"> </t>
        </is>
      </c>
      <c r="C21" s="4" t="inlineStr">
        <is>
          <t xml:space="preserve"> </t>
        </is>
      </c>
      <c r="D21" s="4" t="inlineStr">
        <is>
          <t xml:space="preserve"> </t>
        </is>
      </c>
      <c r="E21" s="4" t="inlineStr">
        <is>
          <t xml:space="preserve"> </t>
        </is>
      </c>
      <c r="F21" s="4" t="inlineStr">
        <is>
          <t xml:space="preserve"> </t>
        </is>
      </c>
      <c r="G21" s="13" t="n">
        <v>0.0499</v>
      </c>
      <c r="H21" s="4" t="inlineStr">
        <is>
          <t xml:space="preserve"> </t>
        </is>
      </c>
      <c r="I21" s="4" t="inlineStr">
        <is>
          <t xml:space="preserve"> </t>
        </is>
      </c>
      <c r="J21" s="4" t="inlineStr">
        <is>
          <t xml:space="preserve"> </t>
        </is>
      </c>
      <c r="K21" s="4" t="inlineStr">
        <is>
          <t xml:space="preserve"> </t>
        </is>
      </c>
    </row>
    <row r="22">
      <c r="A22" s="4" t="inlineStr">
        <is>
          <t>Convertible senior 6.75% promissory notes due January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675</v>
      </c>
      <c r="J24" s="4" t="inlineStr">
        <is>
          <t xml:space="preserve"> </t>
        </is>
      </c>
      <c r="K24" s="4" t="inlineStr">
        <is>
          <t xml:space="preserve"> </t>
        </is>
      </c>
    </row>
    <row r="25">
      <c r="A25" s="4" t="inlineStr">
        <is>
          <t>Contractual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00000</v>
      </c>
      <c r="J25" s="6" t="n">
        <v>2600000</v>
      </c>
      <c r="K25" s="4" t="inlineStr">
        <is>
          <t xml:space="preserve"> </t>
        </is>
      </c>
    </row>
    <row r="26">
      <c r="A26" s="4" t="inlineStr">
        <is>
          <t>Amortization of debt dis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100000</v>
      </c>
      <c r="J26" s="6" t="n">
        <v>2600000</v>
      </c>
      <c r="K26" s="4" t="inlineStr">
        <is>
          <t xml:space="preserve"> </t>
        </is>
      </c>
    </row>
    <row r="27">
      <c r="A27" s="4" t="inlineStr">
        <is>
          <t>Debt instrument, convertible, conversion ratio</t>
        </is>
      </c>
      <c r="B27" s="4" t="inlineStr">
        <is>
          <t xml:space="preserve"> </t>
        </is>
      </c>
      <c r="C27" s="4" t="inlineStr">
        <is>
          <t xml:space="preserve"> </t>
        </is>
      </c>
      <c r="D27" s="4" t="inlineStr">
        <is>
          <t xml:space="preserve"> </t>
        </is>
      </c>
      <c r="E27" s="4" t="inlineStr">
        <is>
          <t xml:space="preserve"> </t>
        </is>
      </c>
      <c r="F27" s="4" t="inlineStr">
        <is>
          <t xml:space="preserve"> </t>
        </is>
      </c>
      <c r="G27" s="14" t="n">
        <v>0.025</v>
      </c>
      <c r="H27" s="4" t="inlineStr">
        <is>
          <t xml:space="preserve"> </t>
        </is>
      </c>
      <c r="I27" s="15" t="n">
        <v>0.0335568</v>
      </c>
      <c r="J27" s="4" t="inlineStr">
        <is>
          <t xml:space="preserve"> </t>
        </is>
      </c>
      <c r="K27" s="4" t="inlineStr">
        <is>
          <t xml:space="preserve"> </t>
        </is>
      </c>
    </row>
    <row r="28">
      <c r="A28" s="4" t="inlineStr">
        <is>
          <t>Debt instrument conversion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40</v>
      </c>
      <c r="H28" s="4" t="inlineStr">
        <is>
          <t xml:space="preserve"> </t>
        </is>
      </c>
      <c r="I28" s="10" t="n">
        <v>29.8</v>
      </c>
      <c r="J28" s="4" t="inlineStr">
        <is>
          <t xml:space="preserve"> </t>
        </is>
      </c>
      <c r="K28" s="4" t="inlineStr">
        <is>
          <t xml:space="preserve"> </t>
        </is>
      </c>
    </row>
    <row r="29">
      <c r="A29" s="4" t="inlineStr">
        <is>
          <t>Debt instru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25</v>
      </c>
      <c r="H29" s="4" t="inlineStr">
        <is>
          <t xml:space="preserve"> </t>
        </is>
      </c>
      <c r="I29" s="4" t="inlineStr">
        <is>
          <t xml:space="preserve"> </t>
        </is>
      </c>
      <c r="J29" s="4" t="inlineStr">
        <is>
          <t xml:space="preserve"> </t>
        </is>
      </c>
      <c r="K29" s="4" t="inlineStr">
        <is>
          <t xml:space="preserve"> </t>
        </is>
      </c>
    </row>
    <row r="30">
      <c r="A30" s="4" t="inlineStr">
        <is>
          <t>Debt instrument, debt default amount payable, percent</t>
        </is>
      </c>
      <c r="B30" s="4" t="inlineStr">
        <is>
          <t xml:space="preserve"> </t>
        </is>
      </c>
      <c r="C30" s="4" t="inlineStr">
        <is>
          <t xml:space="preserve"> </t>
        </is>
      </c>
      <c r="D30" s="4" t="inlineStr">
        <is>
          <t xml:space="preserve"> </t>
        </is>
      </c>
      <c r="E30" s="4" t="inlineStr">
        <is>
          <t xml:space="preserve"> </t>
        </is>
      </c>
      <c r="F30" s="4" t="inlineStr">
        <is>
          <t xml:space="preserve"> </t>
        </is>
      </c>
      <c r="G30" s="12" t="n">
        <v>1</v>
      </c>
      <c r="H30" s="4" t="inlineStr">
        <is>
          <t xml:space="preserve"> </t>
        </is>
      </c>
      <c r="I30" s="4" t="inlineStr">
        <is>
          <t xml:space="preserve"> </t>
        </is>
      </c>
      <c r="J30" s="4" t="inlineStr">
        <is>
          <t xml:space="preserve"> </t>
        </is>
      </c>
      <c r="K30" s="4" t="inlineStr">
        <is>
          <t xml:space="preserve"> </t>
        </is>
      </c>
    </row>
    <row r="31">
      <c r="A31" s="4" t="inlineStr">
        <is>
          <t>Debt instrument, convertible, threshold percentage of stock price trigger</t>
        </is>
      </c>
      <c r="B31" s="4" t="inlineStr">
        <is>
          <t xml:space="preserve"> </t>
        </is>
      </c>
      <c r="C31" s="4" t="inlineStr">
        <is>
          <t xml:space="preserve"> </t>
        </is>
      </c>
      <c r="D31" s="4" t="inlineStr">
        <is>
          <t xml:space="preserve"> </t>
        </is>
      </c>
      <c r="E31" s="4" t="inlineStr">
        <is>
          <t xml:space="preserve"> </t>
        </is>
      </c>
      <c r="F31" s="4" t="inlineStr">
        <is>
          <t xml:space="preserve"> </t>
        </is>
      </c>
      <c r="G31" s="12" t="n">
        <v>1.3</v>
      </c>
      <c r="H31" s="4" t="inlineStr">
        <is>
          <t xml:space="preserve"> </t>
        </is>
      </c>
      <c r="I31" s="4" t="inlineStr">
        <is>
          <t xml:space="preserve"> </t>
        </is>
      </c>
      <c r="J31" s="4" t="inlineStr">
        <is>
          <t xml:space="preserve"> </t>
        </is>
      </c>
      <c r="K31" s="4" t="inlineStr">
        <is>
          <t xml:space="preserve"> </t>
        </is>
      </c>
    </row>
    <row r="32">
      <c r="A32" s="4" t="inlineStr">
        <is>
          <t>Debt instrument, convertible, threshold trading days | tradingDay</t>
        </is>
      </c>
      <c r="B32" s="4" t="inlineStr">
        <is>
          <t xml:space="preserve"> </t>
        </is>
      </c>
      <c r="C32" s="4" t="inlineStr">
        <is>
          <t xml:space="preserve"> </t>
        </is>
      </c>
      <c r="D32" s="4" t="inlineStr">
        <is>
          <t xml:space="preserve"> </t>
        </is>
      </c>
      <c r="E32" s="4" t="inlineStr">
        <is>
          <t xml:space="preserve"> </t>
        </is>
      </c>
      <c r="F32" s="4" t="inlineStr">
        <is>
          <t xml:space="preserve"> </t>
        </is>
      </c>
      <c r="G32" s="6" t="n">
        <v>20</v>
      </c>
      <c r="H32" s="4" t="inlineStr">
        <is>
          <t xml:space="preserve"> </t>
        </is>
      </c>
      <c r="I32" s="4" t="inlineStr">
        <is>
          <t xml:space="preserve"> </t>
        </is>
      </c>
      <c r="J32" s="4" t="inlineStr">
        <is>
          <t xml:space="preserve"> </t>
        </is>
      </c>
      <c r="K32" s="4" t="inlineStr">
        <is>
          <t xml:space="preserve"> </t>
        </is>
      </c>
    </row>
    <row r="33">
      <c r="A33" s="4" t="inlineStr">
        <is>
          <t>Debt instrument, convertible, threshold consecutive trading days | tradingDay</t>
        </is>
      </c>
      <c r="B33" s="4" t="inlineStr">
        <is>
          <t xml:space="preserve"> </t>
        </is>
      </c>
      <c r="C33" s="4" t="inlineStr">
        <is>
          <t xml:space="preserve"> </t>
        </is>
      </c>
      <c r="D33" s="4" t="inlineStr">
        <is>
          <t xml:space="preserve"> </t>
        </is>
      </c>
      <c r="E33" s="4" t="inlineStr">
        <is>
          <t xml:space="preserve"> </t>
        </is>
      </c>
      <c r="F33" s="4" t="inlineStr">
        <is>
          <t xml:space="preserve"> </t>
        </is>
      </c>
      <c r="G33" s="6" t="n">
        <v>30</v>
      </c>
      <c r="H33" s="4" t="inlineStr">
        <is>
          <t xml:space="preserve"> </t>
        </is>
      </c>
      <c r="I33" s="4" t="inlineStr">
        <is>
          <t xml:space="preserve"> </t>
        </is>
      </c>
      <c r="J33" s="4" t="inlineStr">
        <is>
          <t xml:space="preserve"> </t>
        </is>
      </c>
      <c r="K33" s="4" t="inlineStr">
        <is>
          <t xml:space="preserve"> </t>
        </is>
      </c>
    </row>
    <row r="34">
      <c r="A34" s="4" t="inlineStr">
        <is>
          <t>Debt instrument, redempt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12" t="n">
        <v>1</v>
      </c>
      <c r="H34" s="4" t="inlineStr">
        <is>
          <t xml:space="preserve"> </t>
        </is>
      </c>
      <c r="I34" s="4" t="inlineStr">
        <is>
          <t xml:space="preserve"> </t>
        </is>
      </c>
      <c r="J34" s="4" t="inlineStr">
        <is>
          <t xml:space="preserve"> </t>
        </is>
      </c>
      <c r="K34" s="4" t="inlineStr">
        <is>
          <t xml:space="preserve"> </t>
        </is>
      </c>
    </row>
    <row r="35">
      <c r="A35" s="4" t="inlineStr">
        <is>
          <t>Debt conversion amount</t>
        </is>
      </c>
      <c r="B35" s="4" t="inlineStr">
        <is>
          <t xml:space="preserve"> </t>
        </is>
      </c>
      <c r="C35" s="4" t="inlineStr">
        <is>
          <t xml:space="preserve"> </t>
        </is>
      </c>
      <c r="D35" s="4" t="inlineStr">
        <is>
          <t xml:space="preserve"> </t>
        </is>
      </c>
      <c r="E35" s="4" t="inlineStr">
        <is>
          <t xml:space="preserve"> </t>
        </is>
      </c>
      <c r="F35" s="4" t="inlineStr">
        <is>
          <t xml:space="preserve"> </t>
        </is>
      </c>
      <c r="G35" s="5" t="n">
        <v>25300000</v>
      </c>
      <c r="H35" s="4" t="inlineStr">
        <is>
          <t xml:space="preserve"> </t>
        </is>
      </c>
      <c r="I35" s="4" t="inlineStr">
        <is>
          <t xml:space="preserve"> </t>
        </is>
      </c>
      <c r="J35" s="4" t="inlineStr">
        <is>
          <t xml:space="preserve"> </t>
        </is>
      </c>
      <c r="K35" s="4" t="inlineStr">
        <is>
          <t xml:space="preserve"> </t>
        </is>
      </c>
    </row>
    <row r="36">
      <c r="A36" s="4" t="inlineStr">
        <is>
          <t>Debt conversion rate</t>
        </is>
      </c>
      <c r="B36" s="4" t="inlineStr">
        <is>
          <t xml:space="preserve"> </t>
        </is>
      </c>
      <c r="C36" s="4" t="inlineStr">
        <is>
          <t xml:space="preserve"> </t>
        </is>
      </c>
      <c r="D36" s="4" t="inlineStr">
        <is>
          <t xml:space="preserve"> </t>
        </is>
      </c>
      <c r="E36" s="4" t="inlineStr">
        <is>
          <t xml:space="preserve"> </t>
        </is>
      </c>
      <c r="F36" s="4" t="inlineStr">
        <is>
          <t xml:space="preserve"> </t>
        </is>
      </c>
      <c r="G36" s="13" t="n">
        <v>0.187</v>
      </c>
      <c r="H36" s="4" t="inlineStr">
        <is>
          <t xml:space="preserve"> </t>
        </is>
      </c>
      <c r="I36" s="4" t="inlineStr">
        <is>
          <t xml:space="preserve"> </t>
        </is>
      </c>
      <c r="J36" s="4" t="inlineStr">
        <is>
          <t xml:space="preserve"> </t>
        </is>
      </c>
      <c r="K36" s="4" t="inlineStr">
        <is>
          <t xml:space="preserve"> </t>
        </is>
      </c>
    </row>
    <row r="37">
      <c r="A37" s="4" t="inlineStr">
        <is>
          <t>Unamortized debt discount and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5" t="n">
        <v>13500000</v>
      </c>
      <c r="H37" s="4" t="inlineStr">
        <is>
          <t xml:space="preserve"> </t>
        </is>
      </c>
      <c r="I37" s="5" t="n">
        <v>3700000</v>
      </c>
      <c r="J37" s="6" t="n">
        <v>6900000</v>
      </c>
      <c r="K37" s="4" t="inlineStr">
        <is>
          <t xml:space="preserve"> </t>
        </is>
      </c>
    </row>
    <row r="38">
      <c r="A38" s="4" t="inlineStr">
        <is>
          <t>Initial Term Loan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maximum borrowing capacity</t>
        </is>
      </c>
      <c r="B40" s="4" t="inlineStr">
        <is>
          <t xml:space="preserve"> </t>
        </is>
      </c>
      <c r="C40" s="4" t="inlineStr">
        <is>
          <t xml:space="preserve"> </t>
        </is>
      </c>
      <c r="D40" s="4" t="inlineStr">
        <is>
          <t xml:space="preserve"> </t>
        </is>
      </c>
      <c r="E40" s="4" t="inlineStr">
        <is>
          <t xml:space="preserve"> </t>
        </is>
      </c>
      <c r="F40" s="5" t="n">
        <v>280000000</v>
      </c>
      <c r="G40" s="4" t="inlineStr">
        <is>
          <t xml:space="preserve"> </t>
        </is>
      </c>
      <c r="H40" s="5" t="n">
        <v>280000000</v>
      </c>
      <c r="I40" s="4" t="inlineStr">
        <is>
          <t xml:space="preserve"> </t>
        </is>
      </c>
      <c r="J40" s="4" t="inlineStr">
        <is>
          <t xml:space="preserve"> </t>
        </is>
      </c>
      <c r="K40" s="4" t="inlineStr">
        <is>
          <t xml:space="preserve"> </t>
        </is>
      </c>
    </row>
    <row r="41">
      <c r="A41" s="4" t="inlineStr">
        <is>
          <t>Delayed Draw Term Loan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maximum borrowing capacity</t>
        </is>
      </c>
      <c r="B43" s="4" t="inlineStr">
        <is>
          <t xml:space="preserve"> </t>
        </is>
      </c>
      <c r="C43" s="4" t="inlineStr">
        <is>
          <t xml:space="preserve"> </t>
        </is>
      </c>
      <c r="D43" s="4" t="inlineStr">
        <is>
          <t xml:space="preserve"> </t>
        </is>
      </c>
      <c r="E43" s="4" t="inlineStr">
        <is>
          <t xml:space="preserve"> </t>
        </is>
      </c>
      <c r="F43" s="6" t="n">
        <v>120000000</v>
      </c>
      <c r="G43" s="4" t="inlineStr">
        <is>
          <t xml:space="preserve"> </t>
        </is>
      </c>
      <c r="H43" s="6" t="n">
        <v>120000000</v>
      </c>
      <c r="I43" s="4" t="inlineStr">
        <is>
          <t xml:space="preserve"> </t>
        </is>
      </c>
      <c r="J43" s="4" t="inlineStr">
        <is>
          <t xml:space="preserve"> </t>
        </is>
      </c>
      <c r="K43" s="4" t="inlineStr">
        <is>
          <t xml:space="preserve"> </t>
        </is>
      </c>
    </row>
    <row r="44">
      <c r="A44" s="4" t="inlineStr">
        <is>
          <t>Warrants and rights outstanding</t>
        </is>
      </c>
      <c r="B44" s="4" t="inlineStr">
        <is>
          <t xml:space="preserve"> </t>
        </is>
      </c>
      <c r="C44" s="4" t="inlineStr">
        <is>
          <t xml:space="preserve"> </t>
        </is>
      </c>
      <c r="D44" s="4" t="inlineStr">
        <is>
          <t xml:space="preserve"> </t>
        </is>
      </c>
      <c r="E44" s="4" t="inlineStr">
        <is>
          <t xml:space="preserve"> </t>
        </is>
      </c>
      <c r="F44" s="5" t="n">
        <v>40000000</v>
      </c>
      <c r="G44" s="4" t="inlineStr">
        <is>
          <t xml:space="preserve"> </t>
        </is>
      </c>
      <c r="H44" s="5" t="n">
        <v>40000000</v>
      </c>
      <c r="I44" s="4" t="inlineStr">
        <is>
          <t xml:space="preserve"> </t>
        </is>
      </c>
      <c r="J44" s="4" t="inlineStr">
        <is>
          <t xml:space="preserve"> </t>
        </is>
      </c>
      <c r="K44" s="4" t="inlineStr">
        <is>
          <t xml:space="preserve"> </t>
        </is>
      </c>
    </row>
    <row r="45">
      <c r="A45" s="4" t="inlineStr">
        <is>
          <t>Term Loan Credit Agreement due August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0.139</v>
      </c>
      <c r="J47" s="4" t="inlineStr">
        <is>
          <t xml:space="preserve"> </t>
        </is>
      </c>
      <c r="K47" s="4" t="inlineStr">
        <is>
          <t xml:space="preserve"> </t>
        </is>
      </c>
    </row>
    <row r="48">
      <c r="A48" s="4" t="inlineStr">
        <is>
          <t>Interest accrual percentag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005</v>
      </c>
      <c r="I48" s="4" t="inlineStr">
        <is>
          <t xml:space="preserve"> </t>
        </is>
      </c>
      <c r="J48" s="4" t="inlineStr">
        <is>
          <t xml:space="preserve"> </t>
        </is>
      </c>
      <c r="K48" s="4" t="inlineStr">
        <is>
          <t xml:space="preserve"> </t>
        </is>
      </c>
    </row>
    <row r="49">
      <c r="A49" s="4" t="inlineStr">
        <is>
          <t>Paid-in-kind interest percent</t>
        </is>
      </c>
      <c r="B49" s="4" t="inlineStr">
        <is>
          <t xml:space="preserve"> </t>
        </is>
      </c>
      <c r="C49" s="4" t="inlineStr">
        <is>
          <t xml:space="preserve"> </t>
        </is>
      </c>
      <c r="D49" s="4" t="inlineStr">
        <is>
          <t xml:space="preserve"> </t>
        </is>
      </c>
      <c r="E49" s="4" t="inlineStr">
        <is>
          <t xml:space="preserve"> </t>
        </is>
      </c>
      <c r="F49" s="12" t="n">
        <v>0.01</v>
      </c>
      <c r="G49" s="4" t="inlineStr">
        <is>
          <t xml:space="preserve"> </t>
        </is>
      </c>
      <c r="H49" s="12" t="n">
        <v>0.01</v>
      </c>
      <c r="I49" s="4" t="inlineStr">
        <is>
          <t xml:space="preserve"> </t>
        </is>
      </c>
      <c r="J49" s="4" t="inlineStr">
        <is>
          <t xml:space="preserve"> </t>
        </is>
      </c>
      <c r="K49" s="4" t="inlineStr">
        <is>
          <t xml:space="preserve"> </t>
        </is>
      </c>
    </row>
    <row r="50">
      <c r="A50" s="4" t="inlineStr">
        <is>
          <t>Additional paid-in-kind interest percent</t>
        </is>
      </c>
      <c r="B50" s="4" t="inlineStr">
        <is>
          <t xml:space="preserve"> </t>
        </is>
      </c>
      <c r="C50" s="4" t="inlineStr">
        <is>
          <t xml:space="preserve"> </t>
        </is>
      </c>
      <c r="D50" s="4" t="inlineStr">
        <is>
          <t xml:space="preserve"> </t>
        </is>
      </c>
      <c r="E50" s="4" t="inlineStr">
        <is>
          <t xml:space="preserve"> </t>
        </is>
      </c>
      <c r="F50" s="13" t="n">
        <v>0.005</v>
      </c>
      <c r="G50" s="4" t="inlineStr">
        <is>
          <t xml:space="preserve"> </t>
        </is>
      </c>
      <c r="H50" s="13" t="n">
        <v>0.005</v>
      </c>
      <c r="I50" s="4" t="inlineStr">
        <is>
          <t xml:space="preserve"> </t>
        </is>
      </c>
      <c r="J50" s="4" t="inlineStr">
        <is>
          <t xml:space="preserve"> </t>
        </is>
      </c>
      <c r="K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3600000</v>
      </c>
      <c r="J51" s="6" t="n">
        <v>42200000</v>
      </c>
      <c r="K51" s="4" t="inlineStr">
        <is>
          <t xml:space="preserve"> </t>
        </is>
      </c>
    </row>
    <row r="52">
      <c r="A52" s="4" t="inlineStr">
        <is>
          <t>Amortization of debt discount and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300000</v>
      </c>
      <c r="J52" s="6" t="n">
        <v>6400000</v>
      </c>
      <c r="K52" s="4" t="inlineStr">
        <is>
          <t xml:space="preserve"> </t>
        </is>
      </c>
    </row>
    <row r="53">
      <c r="A53" s="4" t="inlineStr">
        <is>
          <t>Debt instrument, covenant, equity raise</t>
        </is>
      </c>
      <c r="B53" s="4" t="inlineStr">
        <is>
          <t xml:space="preserve"> </t>
        </is>
      </c>
      <c r="C53" s="4" t="inlineStr">
        <is>
          <t xml:space="preserve"> </t>
        </is>
      </c>
      <c r="D53" s="4" t="inlineStr">
        <is>
          <t xml:space="preserve"> </t>
        </is>
      </c>
      <c r="E53" s="5" t="n">
        <v>1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venant, equity payment</t>
        </is>
      </c>
      <c r="B54" s="4" t="inlineStr">
        <is>
          <t xml:space="preserve"> </t>
        </is>
      </c>
      <c r="C54" s="4" t="inlineStr">
        <is>
          <t xml:space="preserve"> </t>
        </is>
      </c>
      <c r="D54" s="4" t="inlineStr">
        <is>
          <t xml:space="preserve"> </t>
        </is>
      </c>
      <c r="E54" s="5" t="n">
        <v>5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covenant, warrants to be issued (in shares) | shares</t>
        </is>
      </c>
      <c r="B55" s="4" t="inlineStr">
        <is>
          <t xml:space="preserve"> </t>
        </is>
      </c>
      <c r="C55" s="4" t="inlineStr">
        <is>
          <t xml:space="preserve"> </t>
        </is>
      </c>
      <c r="D55" s="4" t="inlineStr">
        <is>
          <t xml:space="preserve"> </t>
        </is>
      </c>
      <c r="E55" s="6" t="n">
        <v>121212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covenant, warrants to be issued share price (in dollars per share) | $ / shares</t>
        </is>
      </c>
      <c r="B56" s="4" t="inlineStr">
        <is>
          <t xml:space="preserve"> </t>
        </is>
      </c>
      <c r="C56" s="4" t="inlineStr">
        <is>
          <t xml:space="preserve"> </t>
        </is>
      </c>
      <c r="D56" s="4" t="inlineStr">
        <is>
          <t xml:space="preserve"> </t>
        </is>
      </c>
      <c r="E56" s="5" t="n">
        <v>1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aid fee in kind</t>
        </is>
      </c>
      <c r="B57" s="4" t="inlineStr">
        <is>
          <t xml:space="preserve"> </t>
        </is>
      </c>
      <c r="C57" s="4" t="inlineStr">
        <is>
          <t xml:space="preserve"> </t>
        </is>
      </c>
      <c r="D57" s="4" t="inlineStr">
        <is>
          <t xml:space="preserve"> </t>
        </is>
      </c>
      <c r="E57" s="5" t="n">
        <v>7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rm Loan Credit Agreement due August 2026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ariable interest rate</t>
        </is>
      </c>
      <c r="B60" s="4" t="inlineStr">
        <is>
          <t xml:space="preserve"> </t>
        </is>
      </c>
      <c r="C60" s="4" t="inlineStr">
        <is>
          <t xml:space="preserve"> </t>
        </is>
      </c>
      <c r="D60" s="4" t="inlineStr">
        <is>
          <t xml:space="preserve"> </t>
        </is>
      </c>
      <c r="E60" s="4" t="inlineStr">
        <is>
          <t xml:space="preserve"> </t>
        </is>
      </c>
      <c r="F60" s="12" t="n">
        <v>0.0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Loan Credit Agreement due August 2026 | Base Rate | Debt Instrument, Redemption, Period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ariable interest rate</t>
        </is>
      </c>
      <c r="B63" s="4" t="inlineStr">
        <is>
          <t xml:space="preserve"> </t>
        </is>
      </c>
      <c r="C63" s="4" t="inlineStr">
        <is>
          <t xml:space="preserve"> </t>
        </is>
      </c>
      <c r="D63" s="4" t="inlineStr">
        <is>
          <t xml:space="preserve"> </t>
        </is>
      </c>
      <c r="E63" s="4" t="inlineStr">
        <is>
          <t xml:space="preserve"> </t>
        </is>
      </c>
      <c r="F63" s="13" t="n">
        <v>0.082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erm Loan Credit Agreement due August 2026 | Base Rate | Debt Instrument, Redemption, Period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ariable interest rate</t>
        </is>
      </c>
      <c r="B66" s="4" t="inlineStr">
        <is>
          <t xml:space="preserve"> </t>
        </is>
      </c>
      <c r="C66" s="4" t="inlineStr">
        <is>
          <t xml:space="preserve"> </t>
        </is>
      </c>
      <c r="D66" s="4" t="inlineStr">
        <is>
          <t xml:space="preserve"> </t>
        </is>
      </c>
      <c r="E66" s="4" t="inlineStr">
        <is>
          <t xml:space="preserve"> </t>
        </is>
      </c>
      <c r="F66" s="13" t="n">
        <v>0.072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loor plan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oceeds from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49500000</v>
      </c>
      <c r="J69" s="4" t="inlineStr">
        <is>
          <t xml:space="preserve"> </t>
        </is>
      </c>
      <c r="K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91300000</v>
      </c>
      <c r="J70" s="4" t="inlineStr">
        <is>
          <t xml:space="preserve"> </t>
        </is>
      </c>
      <c r="K70" s="4" t="inlineStr">
        <is>
          <t xml:space="preserve"> </t>
        </is>
      </c>
    </row>
    <row r="71">
      <c r="A71" s="4" t="inlineStr">
        <is>
          <t>Floor plan Line with J.P. Morgan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700000</v>
      </c>
      <c r="J73" s="5" t="n">
        <v>100000</v>
      </c>
      <c r="K73" s="4" t="inlineStr">
        <is>
          <t xml:space="preserve"> </t>
        </is>
      </c>
    </row>
    <row r="74">
      <c r="A74" s="4" t="inlineStr">
        <is>
          <t>Line of credit facility, current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7500000</v>
      </c>
      <c r="J74" s="4" t="inlineStr">
        <is>
          <t xml:space="preserve"> </t>
        </is>
      </c>
      <c r="K74" s="4" t="inlineStr">
        <is>
          <t xml:space="preserve"> </t>
        </is>
      </c>
    </row>
    <row r="75">
      <c r="A75" s="4" t="inlineStr">
        <is>
          <t>RumbleOn Finance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ine of credit,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5000000</v>
      </c>
    </row>
    <row r="78">
      <c r="A78" s="4" t="inlineStr">
        <is>
          <t>Loan of portfolio sale</t>
        </is>
      </c>
      <c r="B78" s="4" t="inlineStr">
        <is>
          <t xml:space="preserve"> </t>
        </is>
      </c>
      <c r="C78" s="5" t="n">
        <v>17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umbleOn Finance Line of Credit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oceeds from sale, loan and lease, held-for-investment</t>
        </is>
      </c>
      <c r="B81" s="5" t="n">
        <v>3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payments of lines of credit</t>
        </is>
      </c>
      <c r="B82" s="5" t="n">
        <v>112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inimum | Vehicle floor plan notes payable (non-trade)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ariabl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2" t="n">
        <v>0.08</v>
      </c>
      <c r="J85" s="4" t="inlineStr">
        <is>
          <t xml:space="preserve"> </t>
        </is>
      </c>
      <c r="K85" s="4" t="inlineStr">
        <is>
          <t xml:space="preserve"> </t>
        </is>
      </c>
    </row>
    <row r="86">
      <c r="A86" s="4" t="inlineStr">
        <is>
          <t>Minimum | Vehicle floor plan notes payable (trade)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ariabl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3" t="n">
        <v>0.073</v>
      </c>
      <c r="J88" s="4" t="inlineStr">
        <is>
          <t xml:space="preserve"> </t>
        </is>
      </c>
      <c r="K88" s="4" t="inlineStr">
        <is>
          <t xml:space="preserve"> </t>
        </is>
      </c>
    </row>
    <row r="89">
      <c r="A89" s="4" t="inlineStr">
        <is>
          <t>Maximum | Convertible senior 6.75% promissory notes due January 20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convertible, conversion ratio</t>
        </is>
      </c>
      <c r="B91" s="4" t="inlineStr">
        <is>
          <t xml:space="preserve"> </t>
        </is>
      </c>
      <c r="C91" s="4" t="inlineStr">
        <is>
          <t xml:space="preserve"> </t>
        </is>
      </c>
      <c r="D91" s="4" t="inlineStr">
        <is>
          <t xml:space="preserve"> </t>
        </is>
      </c>
      <c r="E91" s="4" t="inlineStr">
        <is>
          <t xml:space="preserve"> </t>
        </is>
      </c>
      <c r="F91" s="4" t="inlineStr">
        <is>
          <t xml:space="preserve"> </t>
        </is>
      </c>
      <c r="G91" s="14" t="n">
        <v>0.062</v>
      </c>
      <c r="H91" s="4" t="inlineStr">
        <is>
          <t xml:space="preserve"> </t>
        </is>
      </c>
      <c r="I91" s="4" t="inlineStr">
        <is>
          <t xml:space="preserve"> </t>
        </is>
      </c>
      <c r="J91" s="4" t="inlineStr">
        <is>
          <t xml:space="preserve"> </t>
        </is>
      </c>
      <c r="K91" s="4" t="inlineStr">
        <is>
          <t xml:space="preserve"> </t>
        </is>
      </c>
    </row>
    <row r="92">
      <c r="A92" s="4" t="inlineStr">
        <is>
          <t>Maximum | Vehicle floor plan notes payable (non-trade) | Secured Overnight Financing Rate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ariabl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2" t="n">
        <v>0.18</v>
      </c>
      <c r="J94" s="4" t="inlineStr">
        <is>
          <t xml:space="preserve"> </t>
        </is>
      </c>
      <c r="K94" s="4" t="inlineStr">
        <is>
          <t xml:space="preserve"> </t>
        </is>
      </c>
    </row>
    <row r="95">
      <c r="A95" s="4" t="inlineStr">
        <is>
          <t>Maximum | Vehicle floor plan notes payable (trade)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ariabl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3" t="n">
        <v>0.08500000000000001</v>
      </c>
      <c r="J97" s="4" t="inlineStr">
        <is>
          <t xml:space="preserve"> </t>
        </is>
      </c>
      <c r="K97" s="4" t="inlineStr">
        <is>
          <t xml:space="preserve"> </t>
        </is>
      </c>
    </row>
  </sheetData>
  <mergeCells count="2">
    <mergeCell ref="A1:A2"/>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Convertible Debt (Details) - USD ($) $ in Millions</t>
        </is>
      </c>
      <c r="B1" s="2" t="inlineStr">
        <is>
          <t>Dec. 31, 2023</t>
        </is>
      </c>
      <c r="C1" s="2" t="inlineStr">
        <is>
          <t>Dec. 31, 2022</t>
        </is>
      </c>
      <c r="D1" s="2" t="inlineStr">
        <is>
          <t>Jan. 14, 2020</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 and issuance costs</t>
        </is>
      </c>
      <c r="B3" s="7" t="n">
        <v>29.3</v>
      </c>
      <c r="C3" s="7" t="n">
        <v>31.8</v>
      </c>
      <c r="D3" s="4" t="inlineStr">
        <is>
          <t xml:space="preserve"> </t>
        </is>
      </c>
    </row>
    <row r="4">
      <c r="A4" s="4" t="inlineStr">
        <is>
          <t>Carrying Amount</t>
        </is>
      </c>
      <c r="B4" s="7" t="n">
        <v>35.1</v>
      </c>
      <c r="C4" s="8" t="n">
        <v>31.9</v>
      </c>
      <c r="D4" s="4" t="inlineStr">
        <is>
          <t xml:space="preserve"> </t>
        </is>
      </c>
    </row>
    <row r="5">
      <c r="A5" s="4" t="inlineStr">
        <is>
          <t>Convertible senior 6.75% promissory notes due January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t>
        </is>
      </c>
      <c r="B7" s="13" t="n">
        <v>0.0675</v>
      </c>
      <c r="C7" s="4" t="inlineStr">
        <is>
          <t xml:space="preserve"> </t>
        </is>
      </c>
      <c r="D7" s="4" t="inlineStr">
        <is>
          <t xml:space="preserve"> </t>
        </is>
      </c>
    </row>
    <row r="8">
      <c r="A8" s="4" t="inlineStr">
        <is>
          <t>Debt instrument, face amount</t>
        </is>
      </c>
      <c r="B8" s="7" t="n">
        <v>38.8</v>
      </c>
      <c r="C8" s="8" t="n">
        <v>38.8</v>
      </c>
      <c r="D8" s="4" t="inlineStr">
        <is>
          <t xml:space="preserve"> </t>
        </is>
      </c>
    </row>
    <row r="9">
      <c r="A9" s="4" t="inlineStr">
        <is>
          <t>Unamortized debt discount and issuance costs</t>
        </is>
      </c>
      <c r="B9" s="7" t="n">
        <v>3.7</v>
      </c>
      <c r="C9" s="7" t="n">
        <v>6.9</v>
      </c>
      <c r="D9" s="7" t="n">
        <v>1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47" customWidth="1" min="2" max="2"/>
    <col width="47" customWidth="1" min="3" max="3"/>
  </cols>
  <sheetData>
    <row r="1">
      <c r="A1" s="1" t="inlineStr">
        <is>
          <t>LEASES - Balance Sheet Classifica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163.9</v>
      </c>
      <c r="C3" s="7" t="n">
        <v>161.8</v>
      </c>
    </row>
    <row r="4">
      <c r="A4" s="4" t="inlineStr">
        <is>
          <t>Finance lease assets</t>
        </is>
      </c>
      <c r="B4" s="8" t="n">
        <v>45.6</v>
      </c>
      <c r="C4" s="6" t="n">
        <v>0</v>
      </c>
    </row>
    <row r="5">
      <c r="A5" s="4" t="inlineStr">
        <is>
          <t>Total</t>
        </is>
      </c>
      <c r="B5" s="7" t="n">
        <v>209.5</v>
      </c>
      <c r="C5" s="7" t="n">
        <v>161.8</v>
      </c>
    </row>
    <row r="6">
      <c r="A6" s="4" t="inlineStr">
        <is>
          <t>Finance lease, right-of-use asset, statement of financial position</t>
        </is>
      </c>
      <c r="B6" s="4" t="inlineStr">
        <is>
          <t>Property and equipment, net</t>
        </is>
      </c>
      <c r="C6" s="4" t="inlineStr">
        <is>
          <t>Property and equipment, net</t>
        </is>
      </c>
    </row>
    <row r="7">
      <c r="A7" s="3" t="inlineStr">
        <is>
          <t>Liabilities:</t>
        </is>
      </c>
      <c r="B7" s="4" t="inlineStr">
        <is>
          <t xml:space="preserve"> </t>
        </is>
      </c>
      <c r="C7" s="4" t="inlineStr">
        <is>
          <t xml:space="preserve"> </t>
        </is>
      </c>
    </row>
    <row r="8">
      <c r="A8" s="4" t="inlineStr">
        <is>
          <t>Current portion of operating lease liabilities</t>
        </is>
      </c>
      <c r="B8" s="7" t="n">
        <v>23.9</v>
      </c>
      <c r="C8" s="7" t="n">
        <v>24.1</v>
      </c>
    </row>
    <row r="9">
      <c r="A9" s="4" t="inlineStr">
        <is>
          <t>Finance lease liabilities, current</t>
        </is>
      </c>
      <c r="B9" s="6" t="n">
        <v>0</v>
      </c>
      <c r="C9" s="6" t="n">
        <v>0</v>
      </c>
    </row>
    <row r="10">
      <c r="A10" s="4" t="inlineStr">
        <is>
          <t>Operating lease liabilities, noncurrent</t>
        </is>
      </c>
      <c r="B10" s="8" t="n">
        <v>134.1</v>
      </c>
      <c r="C10" s="8" t="n">
        <v>126.7</v>
      </c>
    </row>
    <row r="11">
      <c r="A11" s="4" t="inlineStr">
        <is>
          <t>Finance lease liabilities, noncurrent</t>
        </is>
      </c>
      <c r="B11" s="8" t="n">
        <v>49.8</v>
      </c>
      <c r="C11" s="6" t="n">
        <v>0</v>
      </c>
    </row>
    <row r="12">
      <c r="A12" s="4" t="inlineStr">
        <is>
          <t>Total lease liabilities</t>
        </is>
      </c>
      <c r="B12" s="7" t="n">
        <v>207.8</v>
      </c>
      <c r="C12" s="7" t="n">
        <v>150.8</v>
      </c>
    </row>
    <row r="13">
      <c r="A13" s="4" t="inlineStr">
        <is>
          <t>Operating lease, liability, current, statement of financial position</t>
        </is>
      </c>
      <c r="B13" s="4" t="inlineStr">
        <is>
          <t>Accounts payable and other current liabilities</t>
        </is>
      </c>
      <c r="C13" s="4" t="inlineStr">
        <is>
          <t>Accounts payable and other current liabilities</t>
        </is>
      </c>
    </row>
    <row r="14">
      <c r="A14" s="4" t="inlineStr">
        <is>
          <t>Finance lease, liability, current, statement of financial position</t>
        </is>
      </c>
      <c r="B14" s="4" t="inlineStr">
        <is>
          <t>Current portion of long-term debt</t>
        </is>
      </c>
      <c r="C14" s="4" t="inlineStr">
        <is>
          <t>Current portion of long-term debt</t>
        </is>
      </c>
    </row>
    <row r="15">
      <c r="A15" s="4" t="inlineStr">
        <is>
          <t>Finance lease, liability, noncurrent, statement of financial position</t>
        </is>
      </c>
      <c r="B15" s="4" t="inlineStr">
        <is>
          <t>Long-term debt, net of current maturities</t>
        </is>
      </c>
      <c r="C15" s="4" t="inlineStr">
        <is>
          <t>Long-term debt, net of current matur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7" customWidth="1" min="2" max="2"/>
    <col width="25" customWidth="1" min="3" max="3"/>
  </cols>
  <sheetData>
    <row r="1">
      <c r="A1" s="1" t="inlineStr">
        <is>
          <t>LEASES - Lease Details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13 years 10 months 24 days</t>
        </is>
      </c>
      <c r="C3" s="4" t="inlineStr">
        <is>
          <t>14 years 7 months 6 days</t>
        </is>
      </c>
    </row>
    <row r="4">
      <c r="A4" s="4" t="inlineStr">
        <is>
          <t>Finance leases</t>
        </is>
      </c>
      <c r="B4" s="4" t="inlineStr">
        <is>
          <t>39 years 8 months 12 days</t>
        </is>
      </c>
      <c r="C4" s="4" t="inlineStr">
        <is>
          <t>0 years</t>
        </is>
      </c>
    </row>
    <row r="5">
      <c r="A5" s="3" t="inlineStr">
        <is>
          <t>Weighted average discount rate:</t>
        </is>
      </c>
      <c r="B5" s="4" t="inlineStr">
        <is>
          <t xml:space="preserve"> </t>
        </is>
      </c>
      <c r="C5" s="4" t="inlineStr">
        <is>
          <t xml:space="preserve"> </t>
        </is>
      </c>
    </row>
    <row r="6">
      <c r="A6" s="4" t="inlineStr">
        <is>
          <t>Operating leases</t>
        </is>
      </c>
      <c r="B6" s="13" t="n">
        <v>0.141</v>
      </c>
      <c r="C6" s="12" t="n">
        <v>0.14</v>
      </c>
    </row>
    <row r="7">
      <c r="A7" s="4" t="inlineStr">
        <is>
          <t>Finance leases</t>
        </is>
      </c>
      <c r="B7" s="12" t="n">
        <v>0.09</v>
      </c>
      <c r="C7" s="12"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t>
        </is>
      </c>
      <c r="B4" s="7" t="n">
        <v>32.6</v>
      </c>
      <c r="C4" s="7" t="n">
        <v>31.4</v>
      </c>
    </row>
    <row r="5">
      <c r="A5" s="4" t="inlineStr">
        <is>
          <t>Amortization of finance lease assets</t>
        </is>
      </c>
      <c r="B5" s="8" t="n">
        <v>0.9</v>
      </c>
      <c r="C5" s="6" t="n">
        <v>0</v>
      </c>
    </row>
    <row r="6">
      <c r="A6" s="4" t="inlineStr">
        <is>
          <t>Interest on lease liabilities</t>
        </is>
      </c>
      <c r="B6" s="8" t="n">
        <v>1.4</v>
      </c>
      <c r="C6" s="6" t="n">
        <v>0</v>
      </c>
    </row>
    <row r="7">
      <c r="A7" s="4" t="inlineStr">
        <is>
          <t>Total lease costs</t>
        </is>
      </c>
      <c r="B7" s="7" t="n">
        <v>34.9</v>
      </c>
      <c r="C7" s="7" t="n">
        <v>3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8" customWidth="1" min="2" max="2"/>
    <col width="22" customWidth="1" min="3" max="3"/>
    <col width="20" customWidth="1" min="4" max="4"/>
  </cols>
  <sheetData>
    <row r="1">
      <c r="A1" s="1" t="inlineStr">
        <is>
          <t>LEASES - Related Parties Balance Sheet Classification (Details) $ in Millions</t>
        </is>
      </c>
      <c r="B1" s="2" t="inlineStr">
        <is>
          <t>Dec. 31, 2023 USD ($) lease</t>
        </is>
      </c>
      <c r="C1" s="2" t="inlineStr">
        <is>
          <t>Dec. 31, 2022 USD ($)</t>
        </is>
      </c>
      <c r="D1" s="2" t="inlineStr">
        <is>
          <t>Aug. 31, 2021 lease</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assets</t>
        </is>
      </c>
      <c r="B3" s="7" t="n">
        <v>163.9</v>
      </c>
      <c r="C3" s="7" t="n">
        <v>161.8</v>
      </c>
      <c r="D3" s="4" t="inlineStr">
        <is>
          <t xml:space="preserve"> </t>
        </is>
      </c>
    </row>
    <row r="4">
      <c r="A4" s="4" t="inlineStr">
        <is>
          <t>Current portion of operating lease liabilities</t>
        </is>
      </c>
      <c r="B4" s="8" t="n">
        <v>23.9</v>
      </c>
      <c r="C4" s="8" t="n">
        <v>24.1</v>
      </c>
      <c r="D4" s="4" t="inlineStr">
        <is>
          <t xml:space="preserve"> </t>
        </is>
      </c>
    </row>
    <row r="5">
      <c r="A5" s="4" t="inlineStr">
        <is>
          <t>Operating lease liabilities, noncurrent</t>
        </is>
      </c>
      <c r="B5" s="8" t="n">
        <v>134.1</v>
      </c>
      <c r="C5" s="8" t="n">
        <v>126.7</v>
      </c>
      <c r="D5" s="4" t="inlineStr">
        <is>
          <t xml:space="preserve"> </t>
        </is>
      </c>
    </row>
    <row r="6">
      <c r="A6" s="4" t="inlineStr">
        <is>
          <t>Total lease liabilities</t>
        </is>
      </c>
      <c r="B6" s="5" t="n">
        <v>158</v>
      </c>
      <c r="C6" s="8" t="n">
        <v>150.8</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umber of leases | lease</t>
        </is>
      </c>
      <c r="B9" s="6" t="n">
        <v>24</v>
      </c>
      <c r="C9" s="4" t="inlineStr">
        <is>
          <t xml:space="preserve"> </t>
        </is>
      </c>
      <c r="D9" s="6" t="n">
        <v>24</v>
      </c>
    </row>
    <row r="10">
      <c r="A10" s="4" t="inlineStr">
        <is>
          <t>Operating lease assets</t>
        </is>
      </c>
      <c r="B10" s="7" t="n">
        <v>108.5</v>
      </c>
      <c r="C10" s="8" t="n">
        <v>105.3</v>
      </c>
      <c r="D10" s="4" t="inlineStr">
        <is>
          <t xml:space="preserve"> </t>
        </is>
      </c>
    </row>
    <row r="11">
      <c r="A11" s="4" t="inlineStr">
        <is>
          <t>Current portion of operating lease liabilities</t>
        </is>
      </c>
      <c r="B11" s="8" t="n">
        <v>14.2</v>
      </c>
      <c r="C11" s="8" t="n">
        <v>14.5</v>
      </c>
      <c r="D11" s="4" t="inlineStr">
        <is>
          <t xml:space="preserve"> </t>
        </is>
      </c>
    </row>
    <row r="12">
      <c r="A12" s="4" t="inlineStr">
        <is>
          <t>Operating lease liabilities, noncurrent</t>
        </is>
      </c>
      <c r="B12" s="8" t="n">
        <v>96.2</v>
      </c>
      <c r="C12" s="8" t="n">
        <v>93.7</v>
      </c>
      <c r="D12" s="4" t="inlineStr">
        <is>
          <t xml:space="preserve"> </t>
        </is>
      </c>
    </row>
    <row r="13">
      <c r="A13" s="4" t="inlineStr">
        <is>
          <t>Nonrelated Party</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assets</t>
        </is>
      </c>
      <c r="B15" s="8" t="n">
        <v>55.4</v>
      </c>
      <c r="C15" s="8" t="n">
        <v>56.5</v>
      </c>
      <c r="D15" s="4" t="inlineStr">
        <is>
          <t xml:space="preserve"> </t>
        </is>
      </c>
    </row>
    <row r="16">
      <c r="A16" s="4" t="inlineStr">
        <is>
          <t>Current portion of operating lease liabilities</t>
        </is>
      </c>
      <c r="B16" s="8" t="n">
        <v>9.699999999999999</v>
      </c>
      <c r="C16" s="8" t="n">
        <v>9.6</v>
      </c>
      <c r="D16" s="4" t="inlineStr">
        <is>
          <t xml:space="preserve"> </t>
        </is>
      </c>
    </row>
    <row r="17">
      <c r="A17" s="4" t="inlineStr">
        <is>
          <t>Operating lease liabilities, noncurrent</t>
        </is>
      </c>
      <c r="B17" s="7" t="n">
        <v>37.9</v>
      </c>
      <c r="C17" s="5" t="n">
        <v>33</v>
      </c>
      <c r="D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yments for operating leases</t>
        </is>
      </c>
      <c r="B4" s="7" t="n">
        <v>29.3</v>
      </c>
      <c r="C4" s="7" t="n">
        <v>25.9</v>
      </c>
    </row>
    <row r="5">
      <c r="A5" s="4" t="inlineStr">
        <is>
          <t>New assets obtained in exchange for operating lease liabilities</t>
        </is>
      </c>
      <c r="B5" s="8" t="n">
        <v>14.9</v>
      </c>
      <c r="C5" s="8" t="n">
        <v>18.1</v>
      </c>
    </row>
    <row r="6">
      <c r="A6" s="4" t="inlineStr">
        <is>
          <t>Cash payments for finance leases</t>
        </is>
      </c>
      <c r="B6" s="7" t="n">
        <v>1.2</v>
      </c>
      <c r="C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15.5</v>
      </c>
      <c r="C4" s="7" t="n">
        <v>-261.5</v>
      </c>
    </row>
    <row r="5">
      <c r="A5" s="4" t="inlineStr">
        <is>
          <t>Income (loss) from discontinued operations</t>
        </is>
      </c>
      <c r="B5" s="8" t="n">
        <v>-1.1</v>
      </c>
      <c r="C5" s="6" t="n">
        <v>-28</v>
      </c>
    </row>
    <row r="6">
      <c r="A6" s="4" t="inlineStr">
        <is>
          <t>Loss from continuing operations</t>
        </is>
      </c>
      <c r="B6" s="8" t="n">
        <v>-214.4</v>
      </c>
      <c r="C6" s="8" t="n">
        <v>-233.5</v>
      </c>
    </row>
    <row r="7">
      <c r="A7" s="3" t="inlineStr">
        <is>
          <t>Adjustments to reconcile loss from continuing operations to net cash used in operating activities:</t>
        </is>
      </c>
      <c r="B7" s="4" t="inlineStr">
        <is>
          <t xml:space="preserve"> </t>
        </is>
      </c>
      <c r="C7" s="4" t="inlineStr">
        <is>
          <t xml:space="preserve"> </t>
        </is>
      </c>
    </row>
    <row r="8">
      <c r="A8" s="4" t="inlineStr">
        <is>
          <t>Depreciation and amortization</t>
        </is>
      </c>
      <c r="B8" s="6" t="n">
        <v>22</v>
      </c>
      <c r="C8" s="6" t="n">
        <v>23</v>
      </c>
    </row>
    <row r="9">
      <c r="A9" s="4" t="inlineStr">
        <is>
          <t>Amortization of debt discount and issuance costs</t>
        </is>
      </c>
      <c r="B9" s="8" t="n">
        <v>10.4</v>
      </c>
      <c r="C9" s="8" t="n">
        <v>6.4</v>
      </c>
    </row>
    <row r="10">
      <c r="A10" s="4" t="inlineStr">
        <is>
          <t>Inventory write-down to net realizable value</t>
        </is>
      </c>
      <c r="B10" s="8" t="n">
        <v>12.6</v>
      </c>
      <c r="C10" s="6" t="n">
        <v>0</v>
      </c>
    </row>
    <row r="11">
      <c r="A11" s="4" t="inlineStr">
        <is>
          <t>Forgiveness of PPP Loan</t>
        </is>
      </c>
      <c r="B11" s="6" t="n">
        <v>0</v>
      </c>
      <c r="C11" s="8" t="n">
        <v>-2.5</v>
      </c>
    </row>
    <row r="12">
      <c r="A12" s="4" t="inlineStr">
        <is>
          <t>Stock based compensation expense</t>
        </is>
      </c>
      <c r="B12" s="6" t="n">
        <v>12</v>
      </c>
      <c r="C12" s="8" t="n">
        <v>9.4</v>
      </c>
    </row>
    <row r="13">
      <c r="A13" s="4" t="inlineStr">
        <is>
          <t>Impairment loss on goodwill and franchise rights</t>
        </is>
      </c>
      <c r="B13" s="8" t="n">
        <v>60.1</v>
      </c>
      <c r="C13" s="8" t="n">
        <v>324.3</v>
      </c>
    </row>
    <row r="14">
      <c r="A14" s="4" t="inlineStr">
        <is>
          <t>Deferred taxes</t>
        </is>
      </c>
      <c r="B14" s="8" t="n">
        <v>58.5</v>
      </c>
      <c r="C14" s="8" t="n">
        <v>-76.7</v>
      </c>
    </row>
    <row r="15">
      <c r="A15" s="4" t="inlineStr">
        <is>
          <t>Originations of loan receivables, net of principal payments received</t>
        </is>
      </c>
      <c r="B15" s="8" t="n">
        <v>6.3</v>
      </c>
      <c r="C15" s="8" t="n">
        <v>-27.9</v>
      </c>
    </row>
    <row r="16">
      <c r="A16" s="4" t="inlineStr">
        <is>
          <t>Valuation allowance and loss on sale of loans receivable portfolio</t>
        </is>
      </c>
      <c r="B16" s="8" t="n">
        <v>7.6</v>
      </c>
      <c r="C16" s="6" t="n">
        <v>0</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8" t="n">
        <v>-2.4</v>
      </c>
      <c r="C18" s="8" t="n">
        <v>-4.6</v>
      </c>
    </row>
    <row r="19">
      <c r="A19" s="4" t="inlineStr">
        <is>
          <t>Inventory</t>
        </is>
      </c>
      <c r="B19" s="8" t="n">
        <v>-31.7</v>
      </c>
      <c r="C19" s="8" t="n">
        <v>-120.4</v>
      </c>
    </row>
    <row r="20">
      <c r="A20" s="4" t="inlineStr">
        <is>
          <t>Prepaid expenses and other current assets</t>
        </is>
      </c>
      <c r="B20" s="8" t="n">
        <v>1.4</v>
      </c>
      <c r="C20" s="8" t="n">
        <v>-0.4</v>
      </c>
    </row>
    <row r="21">
      <c r="A21" s="4" t="inlineStr">
        <is>
          <t>Other assets</t>
        </is>
      </c>
      <c r="B21" s="8" t="n">
        <v>0.3</v>
      </c>
      <c r="C21" s="8" t="n">
        <v>0.3</v>
      </c>
    </row>
    <row r="22">
      <c r="A22" s="4" t="inlineStr">
        <is>
          <t>Other liabilities</t>
        </is>
      </c>
      <c r="B22" s="8" t="n">
        <v>-3.7</v>
      </c>
      <c r="C22" s="8" t="n">
        <v>1.6</v>
      </c>
    </row>
    <row r="23">
      <c r="A23" s="4" t="inlineStr">
        <is>
          <t>Accounts payable and accrued liabilities</t>
        </is>
      </c>
      <c r="B23" s="8" t="n">
        <v>-4.4</v>
      </c>
      <c r="C23" s="6" t="n">
        <v>-6</v>
      </c>
    </row>
    <row r="24">
      <c r="A24" s="4" t="inlineStr">
        <is>
          <t>Floor plan trade note borrowings</t>
        </is>
      </c>
      <c r="B24" s="8" t="n">
        <v>26.5</v>
      </c>
      <c r="C24" s="8" t="n">
        <v>60.3</v>
      </c>
    </row>
    <row r="25">
      <c r="A25" s="4" t="inlineStr">
        <is>
          <t>Net cash used in operating activities of continuing operations</t>
        </is>
      </c>
      <c r="B25" s="8" t="n">
        <v>-38.9</v>
      </c>
      <c r="C25" s="8" t="n">
        <v>-46.7</v>
      </c>
    </row>
    <row r="26">
      <c r="A26" s="3" t="inlineStr">
        <is>
          <t>CASH FLOWS FROM INVESTING ACTIVITIES</t>
        </is>
      </c>
      <c r="B26" s="4" t="inlineStr">
        <is>
          <t xml:space="preserve"> </t>
        </is>
      </c>
      <c r="C26" s="4" t="inlineStr">
        <is>
          <t xml:space="preserve"> </t>
        </is>
      </c>
    </row>
    <row r="27">
      <c r="A27" s="4" t="inlineStr">
        <is>
          <t>Cash used for acquisitions, net of cash received</t>
        </is>
      </c>
      <c r="B27" s="8" t="n">
        <v>-3.3</v>
      </c>
      <c r="C27" s="8" t="n">
        <v>-69.59999999999999</v>
      </c>
    </row>
    <row r="28">
      <c r="A28" s="4" t="inlineStr">
        <is>
          <t>Technology development</t>
        </is>
      </c>
      <c r="B28" s="8" t="n">
        <v>-2.1</v>
      </c>
      <c r="C28" s="6" t="n">
        <v>-7</v>
      </c>
    </row>
    <row r="29">
      <c r="A29" s="4" t="inlineStr">
        <is>
          <t>Purchase of property and equipment</t>
        </is>
      </c>
      <c r="B29" s="8" t="n">
        <v>-13.7</v>
      </c>
      <c r="C29" s="8" t="n">
        <v>-5.6</v>
      </c>
    </row>
    <row r="30">
      <c r="A30" s="4" t="inlineStr">
        <is>
          <t>Net cash used in investing activities of continuing operations</t>
        </is>
      </c>
      <c r="B30" s="8" t="n">
        <v>-19.1</v>
      </c>
      <c r="C30" s="8" t="n">
        <v>-82.2</v>
      </c>
    </row>
    <row r="31">
      <c r="A31" s="3" t="inlineStr">
        <is>
          <t>CASH FLOWS FROM FINANCING ACTIVITIES</t>
        </is>
      </c>
      <c r="B31" s="4" t="inlineStr">
        <is>
          <t xml:space="preserve"> </t>
        </is>
      </c>
      <c r="C31" s="4" t="inlineStr">
        <is>
          <t xml:space="preserve"> </t>
        </is>
      </c>
    </row>
    <row r="32">
      <c r="A32" s="4" t="inlineStr">
        <is>
          <t>Increase in borrowings from non-trade floor plans</t>
        </is>
      </c>
      <c r="B32" s="8" t="n">
        <v>42.5</v>
      </c>
      <c r="C32" s="8" t="n">
        <v>77.90000000000001</v>
      </c>
    </row>
    <row r="33">
      <c r="A33" s="4" t="inlineStr">
        <is>
          <t>Proceeds from sale leaseback transaction</t>
        </is>
      </c>
      <c r="B33" s="6" t="n">
        <v>50</v>
      </c>
      <c r="C33" s="6" t="n">
        <v>0</v>
      </c>
    </row>
    <row r="34">
      <c r="A34" s="4" t="inlineStr">
        <is>
          <t>Proceeds from issuance of debt</t>
        </is>
      </c>
      <c r="B34" s="8" t="n">
        <v>2.2</v>
      </c>
      <c r="C34" s="8" t="n">
        <v>84.5</v>
      </c>
    </row>
    <row r="35">
      <c r="A35" s="4" t="inlineStr">
        <is>
          <t>Proceeds from ROF credit facility for the purchase of consumer finance loans</t>
        </is>
      </c>
      <c r="B35" s="6" t="n">
        <v>0</v>
      </c>
      <c r="C35" s="6" t="n">
        <v>25</v>
      </c>
    </row>
    <row r="36">
      <c r="A36" s="4" t="inlineStr">
        <is>
          <t>Repayments of debt, including finance leases</t>
        </is>
      </c>
      <c r="B36" s="8" t="n">
        <v>-111.7</v>
      </c>
      <c r="C36" s="8" t="n">
        <v>-51.2</v>
      </c>
    </row>
    <row r="37">
      <c r="A37" s="4" t="inlineStr">
        <is>
          <t>Debt issuance costs</t>
        </is>
      </c>
      <c r="B37" s="8" t="n">
        <v>-1.8</v>
      </c>
      <c r="C37" s="6" t="n">
        <v>0</v>
      </c>
    </row>
    <row r="38">
      <c r="A38" s="4" t="inlineStr">
        <is>
          <t>Shares redeemed for employee tax obligations</t>
        </is>
      </c>
      <c r="B38" s="8" t="n">
        <v>-1.4</v>
      </c>
      <c r="C38" s="6" t="n">
        <v>0</v>
      </c>
    </row>
    <row r="39">
      <c r="A39" s="4" t="inlineStr">
        <is>
          <t>Net proceeds from sale of common stock in rights offering</t>
        </is>
      </c>
      <c r="B39" s="8" t="n">
        <v>98.40000000000001</v>
      </c>
      <c r="C39" s="6" t="n">
        <v>0</v>
      </c>
    </row>
    <row r="40">
      <c r="A40" s="4" t="inlineStr">
        <is>
          <t>Net cash provided by financing activities of continuing operations</t>
        </is>
      </c>
      <c r="B40" s="8" t="n">
        <v>78.2</v>
      </c>
      <c r="C40" s="8" t="n">
        <v>136.2</v>
      </c>
    </row>
    <row r="41">
      <c r="A41" s="3" t="inlineStr">
        <is>
          <t>CASH FLOWS FROM DISCONTINUED OPERATIONS</t>
        </is>
      </c>
      <c r="B41" s="4" t="inlineStr">
        <is>
          <t xml:space="preserve"> </t>
        </is>
      </c>
      <c r="C41" s="4" t="inlineStr">
        <is>
          <t xml:space="preserve"> </t>
        </is>
      </c>
    </row>
    <row r="42">
      <c r="A42" s="4" t="inlineStr">
        <is>
          <t>Net cash provided by operating activities</t>
        </is>
      </c>
      <c r="B42" s="8" t="n">
        <v>3.4</v>
      </c>
      <c r="C42" s="8" t="n">
        <v>27.8</v>
      </c>
    </row>
    <row r="43">
      <c r="A43" s="4" t="inlineStr">
        <is>
          <t>Net cash used in financing activities</t>
        </is>
      </c>
      <c r="B43" s="8" t="n">
        <v>-5.2</v>
      </c>
      <c r="C43" s="8" t="n">
        <v>-28.5</v>
      </c>
    </row>
    <row r="44">
      <c r="A44" s="4" t="inlineStr">
        <is>
          <t>Net cash used in discontinued operations</t>
        </is>
      </c>
      <c r="B44" s="8" t="n">
        <v>-1.8</v>
      </c>
      <c r="C44" s="8" t="n">
        <v>-0.7</v>
      </c>
    </row>
    <row r="45">
      <c r="A45" s="4" t="inlineStr">
        <is>
          <t>NET CHANGE IN CASH AND RESTRICTED CASH</t>
        </is>
      </c>
      <c r="B45" s="8" t="n">
        <v>18.4</v>
      </c>
      <c r="C45" s="8" t="n">
        <v>6.6</v>
      </c>
    </row>
    <row r="46">
      <c r="A46" s="4" t="inlineStr">
        <is>
          <t>CASH AND RESTRICTED CASH AT BEGINNING OF PERIOD</t>
        </is>
      </c>
      <c r="B46" s="8" t="n">
        <v>58.6</v>
      </c>
      <c r="C46" s="6" t="n">
        <v>52</v>
      </c>
    </row>
    <row r="47">
      <c r="A47" s="4" t="inlineStr">
        <is>
          <t>CASH AND RESTRICTED CASH AT END OF PERIOD</t>
        </is>
      </c>
      <c r="B47" s="5" t="n">
        <v>77</v>
      </c>
      <c r="C47" s="7" t="n">
        <v>5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aturity Lease Schedule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9.7</v>
      </c>
      <c r="C3" s="4" t="inlineStr">
        <is>
          <t xml:space="preserve"> </t>
        </is>
      </c>
    </row>
    <row r="4">
      <c r="A4" s="4" t="inlineStr">
        <is>
          <t>2025</t>
        </is>
      </c>
      <c r="B4" s="8" t="n">
        <v>28.7</v>
      </c>
      <c r="C4" s="4" t="inlineStr">
        <is>
          <t xml:space="preserve"> </t>
        </is>
      </c>
    </row>
    <row r="5">
      <c r="A5" s="4" t="inlineStr">
        <is>
          <t>2026</t>
        </is>
      </c>
      <c r="B5" s="8" t="n">
        <v>27.7</v>
      </c>
      <c r="C5" s="4" t="inlineStr">
        <is>
          <t xml:space="preserve"> </t>
        </is>
      </c>
    </row>
    <row r="6">
      <c r="A6" s="4" t="inlineStr">
        <is>
          <t>2027</t>
        </is>
      </c>
      <c r="B6" s="8" t="n">
        <v>26.9</v>
      </c>
      <c r="C6" s="4" t="inlineStr">
        <is>
          <t xml:space="preserve"> </t>
        </is>
      </c>
    </row>
    <row r="7">
      <c r="A7" s="4" t="inlineStr">
        <is>
          <t>2028</t>
        </is>
      </c>
      <c r="B7" s="8" t="n">
        <v>21.9</v>
      </c>
      <c r="C7" s="4" t="inlineStr">
        <is>
          <t xml:space="preserve"> </t>
        </is>
      </c>
    </row>
    <row r="8">
      <c r="A8" s="4" t="inlineStr">
        <is>
          <t>Thereafter</t>
        </is>
      </c>
      <c r="B8" s="8" t="n">
        <v>260.8</v>
      </c>
      <c r="C8" s="4" t="inlineStr">
        <is>
          <t xml:space="preserve"> </t>
        </is>
      </c>
    </row>
    <row r="9">
      <c r="A9" s="4" t="inlineStr">
        <is>
          <t>Total lease payments</t>
        </is>
      </c>
      <c r="B9" s="8" t="n">
        <v>395.7</v>
      </c>
      <c r="C9" s="4" t="inlineStr">
        <is>
          <t xml:space="preserve"> </t>
        </is>
      </c>
    </row>
    <row r="10">
      <c r="A10" s="4" t="inlineStr">
        <is>
          <t>Less imputed interest</t>
        </is>
      </c>
      <c r="B10" s="8" t="n">
        <v>-237.7</v>
      </c>
      <c r="C10" s="4" t="inlineStr">
        <is>
          <t xml:space="preserve"> </t>
        </is>
      </c>
    </row>
    <row r="11">
      <c r="A11" s="4" t="inlineStr">
        <is>
          <t>Present value of lease liabilities</t>
        </is>
      </c>
      <c r="B11" s="6" t="n">
        <v>158</v>
      </c>
      <c r="C11" s="7" t="n">
        <v>150.8</v>
      </c>
    </row>
    <row r="12">
      <c r="A12" s="3" t="inlineStr">
        <is>
          <t>Finance Lease</t>
        </is>
      </c>
      <c r="B12" s="4" t="inlineStr">
        <is>
          <t xml:space="preserve"> </t>
        </is>
      </c>
      <c r="C12" s="4" t="inlineStr">
        <is>
          <t xml:space="preserve"> </t>
        </is>
      </c>
    </row>
    <row r="13">
      <c r="A13" s="4" t="inlineStr">
        <is>
          <t>2024</t>
        </is>
      </c>
      <c r="B13" s="8" t="n">
        <v>3.8</v>
      </c>
      <c r="C13" s="4" t="inlineStr">
        <is>
          <t xml:space="preserve"> </t>
        </is>
      </c>
    </row>
    <row r="14">
      <c r="A14" s="4" t="inlineStr">
        <is>
          <t>2025</t>
        </is>
      </c>
      <c r="B14" s="8" t="n">
        <v>3.8</v>
      </c>
      <c r="C14" s="4" t="inlineStr">
        <is>
          <t xml:space="preserve"> </t>
        </is>
      </c>
    </row>
    <row r="15">
      <c r="A15" s="4" t="inlineStr">
        <is>
          <t>2026</t>
        </is>
      </c>
      <c r="B15" s="8" t="n">
        <v>3.9</v>
      </c>
      <c r="C15" s="4" t="inlineStr">
        <is>
          <t xml:space="preserve"> </t>
        </is>
      </c>
    </row>
    <row r="16">
      <c r="A16" s="4" t="inlineStr">
        <is>
          <t>2027</t>
        </is>
      </c>
      <c r="B16" s="6" t="n">
        <v>4</v>
      </c>
      <c r="C16" s="4" t="inlineStr">
        <is>
          <t xml:space="preserve"> </t>
        </is>
      </c>
    </row>
    <row r="17">
      <c r="A17" s="4" t="inlineStr">
        <is>
          <t>2028</t>
        </is>
      </c>
      <c r="B17" s="8" t="n">
        <v>4.1</v>
      </c>
      <c r="C17" s="4" t="inlineStr">
        <is>
          <t xml:space="preserve"> </t>
        </is>
      </c>
    </row>
    <row r="18">
      <c r="A18" s="4" t="inlineStr">
        <is>
          <t>Thereafter</t>
        </is>
      </c>
      <c r="B18" s="8" t="n">
        <v>205.8</v>
      </c>
      <c r="C18" s="4" t="inlineStr">
        <is>
          <t xml:space="preserve"> </t>
        </is>
      </c>
    </row>
    <row r="19">
      <c r="A19" s="4" t="inlineStr">
        <is>
          <t>Total lease payments</t>
        </is>
      </c>
      <c r="B19" s="8" t="n">
        <v>225.4</v>
      </c>
      <c r="C19" s="4" t="inlineStr">
        <is>
          <t xml:space="preserve"> </t>
        </is>
      </c>
    </row>
    <row r="20">
      <c r="A20" s="4" t="inlineStr">
        <is>
          <t>Less imputed interest</t>
        </is>
      </c>
      <c r="B20" s="8" t="n">
        <v>-175.6</v>
      </c>
      <c r="C20" s="4" t="inlineStr">
        <is>
          <t xml:space="preserve"> </t>
        </is>
      </c>
    </row>
    <row r="21">
      <c r="A21" s="4" t="inlineStr">
        <is>
          <t>Present value of lease liabilities</t>
        </is>
      </c>
      <c r="B21" s="7" t="n">
        <v>49.8</v>
      </c>
      <c r="C2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 Narrative (Details) - USD ($) $ / shares in Units, $ in Millions</t>
        </is>
      </c>
      <c r="E1" s="2" t="inlineStr">
        <is>
          <t>12 Months Ended</t>
        </is>
      </c>
    </row>
    <row r="2">
      <c r="B2" s="2" t="inlineStr">
        <is>
          <t>Dec. 13, 2023</t>
        </is>
      </c>
      <c r="C2" s="2" t="inlineStr">
        <is>
          <t>Dec. 08, 2023</t>
        </is>
      </c>
      <c r="D2" s="2" t="inlineStr">
        <is>
          <t>Nov. 13, 2023</t>
        </is>
      </c>
      <c r="E2" s="2" t="inlineStr">
        <is>
          <t>Dec. 31, 2023</t>
        </is>
      </c>
      <c r="F2" s="2" t="inlineStr">
        <is>
          <t>Dec. 31, 2022</t>
        </is>
      </c>
      <c r="G2" s="2" t="inlineStr">
        <is>
          <t>Aug. 1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ale of common stock in rights offering</t>
        </is>
      </c>
      <c r="B4" s="4" t="inlineStr">
        <is>
          <t xml:space="preserve"> </t>
        </is>
      </c>
      <c r="C4" s="4" t="inlineStr">
        <is>
          <t xml:space="preserve"> </t>
        </is>
      </c>
      <c r="D4" s="4" t="inlineStr">
        <is>
          <t xml:space="preserve"> </t>
        </is>
      </c>
      <c r="E4" s="7" t="n">
        <v>98.40000000000001</v>
      </c>
      <c r="F4" s="5" t="n">
        <v>0</v>
      </c>
      <c r="G4" s="4" t="inlineStr">
        <is>
          <t xml:space="preserve"> </t>
        </is>
      </c>
    </row>
    <row r="5">
      <c r="A5" s="4" t="inlineStr">
        <is>
          <t>Warrants exercise price (in dollars per share)</t>
        </is>
      </c>
      <c r="B5" s="4" t="inlineStr">
        <is>
          <t xml:space="preserve"> </t>
        </is>
      </c>
      <c r="C5" s="4" t="inlineStr">
        <is>
          <t xml:space="preserve"> </t>
        </is>
      </c>
      <c r="D5" s="4" t="inlineStr">
        <is>
          <t xml:space="preserve"> </t>
        </is>
      </c>
      <c r="E5" s="10" t="n">
        <v>11.25</v>
      </c>
      <c r="F5" s="10" t="n">
        <v>34.22</v>
      </c>
      <c r="G5" s="4" t="inlineStr">
        <is>
          <t xml:space="preserve"> </t>
        </is>
      </c>
    </row>
    <row r="6">
      <c r="A6" s="4" t="inlineStr">
        <is>
          <t>Expected term remaining (years)</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6" t="n">
        <v>10000000</v>
      </c>
      <c r="F7" s="6" t="n">
        <v>10000000</v>
      </c>
      <c r="G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9" t="n">
        <v>0.001</v>
      </c>
      <c r="F8" s="9" t="n">
        <v>0.001</v>
      </c>
      <c r="G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6" t="n">
        <v>0</v>
      </c>
      <c r="F9" s="6" t="n">
        <v>0</v>
      </c>
      <c r="G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6" t="n">
        <v>0</v>
      </c>
      <c r="F10" s="6" t="n">
        <v>0</v>
      </c>
      <c r="G10" s="4" t="inlineStr">
        <is>
          <t xml:space="preserve"> </t>
        </is>
      </c>
    </row>
    <row r="11">
      <c r="A11" s="4" t="inlineStr">
        <is>
          <t>Term Loan Credit Agreement due August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f debt</t>
        </is>
      </c>
      <c r="B13" s="4" t="inlineStr">
        <is>
          <t xml:space="preserve"> </t>
        </is>
      </c>
      <c r="C13" s="4" t="inlineStr">
        <is>
          <t xml:space="preserve"> </t>
        </is>
      </c>
      <c r="D13" s="5" t="n">
        <v>50</v>
      </c>
      <c r="E13" s="4" t="inlineStr">
        <is>
          <t xml:space="preserve"> </t>
        </is>
      </c>
      <c r="F13" s="4" t="inlineStr">
        <is>
          <t xml:space="preserve"> </t>
        </is>
      </c>
      <c r="G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Expiration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Class B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 for issuance under the plan (in shares)</t>
        </is>
      </c>
      <c r="B23" s="4" t="inlineStr">
        <is>
          <t xml:space="preserve"> </t>
        </is>
      </c>
      <c r="C23" s="4" t="inlineStr">
        <is>
          <t xml:space="preserve"> </t>
        </is>
      </c>
      <c r="D23" s="4" t="inlineStr">
        <is>
          <t xml:space="preserve"> </t>
        </is>
      </c>
      <c r="E23" s="6" t="n">
        <v>3291461</v>
      </c>
      <c r="F23" s="4" t="inlineStr">
        <is>
          <t xml:space="preserve"> </t>
        </is>
      </c>
      <c r="G23" s="4" t="inlineStr">
        <is>
          <t xml:space="preserve"> </t>
        </is>
      </c>
    </row>
    <row r="24">
      <c r="A24" s="4" t="inlineStr">
        <is>
          <t>Option to purchase (in shares)</t>
        </is>
      </c>
      <c r="B24" s="4" t="inlineStr">
        <is>
          <t xml:space="preserve"> </t>
        </is>
      </c>
      <c r="C24" s="4" t="inlineStr">
        <is>
          <t xml:space="preserve"> </t>
        </is>
      </c>
      <c r="D24" s="4" t="inlineStr">
        <is>
          <t xml:space="preserve"> </t>
        </is>
      </c>
      <c r="E24" s="6" t="n">
        <v>1030940</v>
      </c>
      <c r="F24" s="4" t="inlineStr">
        <is>
          <t xml:space="preserve"> </t>
        </is>
      </c>
      <c r="G24" s="4" t="inlineStr">
        <is>
          <t xml:space="preserve"> </t>
        </is>
      </c>
    </row>
    <row r="25">
      <c r="A25" s="4" t="inlineStr">
        <is>
          <t>Sale of stock, consideration received</t>
        </is>
      </c>
      <c r="B25" s="4" t="inlineStr">
        <is>
          <t xml:space="preserve"> </t>
        </is>
      </c>
      <c r="C25" s="7" t="n">
        <v>18.9</v>
      </c>
      <c r="D25" s="4" t="inlineStr">
        <is>
          <t xml:space="preserve"> </t>
        </is>
      </c>
      <c r="E25" s="4" t="inlineStr">
        <is>
          <t xml:space="preserve"> </t>
        </is>
      </c>
      <c r="F25" s="4" t="inlineStr">
        <is>
          <t xml:space="preserve"> </t>
        </is>
      </c>
      <c r="G25" s="4" t="inlineStr">
        <is>
          <t xml:space="preserve"> </t>
        </is>
      </c>
    </row>
    <row r="26">
      <c r="A26" s="4" t="inlineStr">
        <is>
          <t>Sale of stock, price per share (in dollars per share)</t>
        </is>
      </c>
      <c r="B26" s="4" t="inlineStr">
        <is>
          <t xml:space="preserve"> </t>
        </is>
      </c>
      <c r="C26" s="10" t="n">
        <v>5.5</v>
      </c>
      <c r="D26" s="10" t="n">
        <v>5.5</v>
      </c>
      <c r="E26" s="4" t="inlineStr">
        <is>
          <t xml:space="preserve"> </t>
        </is>
      </c>
      <c r="F26" s="4" t="inlineStr">
        <is>
          <t xml:space="preserve"> </t>
        </is>
      </c>
      <c r="G26" s="4" t="inlineStr">
        <is>
          <t xml:space="preserve"> </t>
        </is>
      </c>
    </row>
    <row r="27">
      <c r="A27" s="4" t="inlineStr">
        <is>
          <t>Net proceeds from sale of common stock in rights offering</t>
        </is>
      </c>
      <c r="B27" s="4" t="inlineStr">
        <is>
          <t xml:space="preserve"> </t>
        </is>
      </c>
      <c r="C27" s="4" t="inlineStr">
        <is>
          <t xml:space="preserve"> </t>
        </is>
      </c>
      <c r="D27" s="7" t="n">
        <v>98.40000000000001</v>
      </c>
      <c r="E27" s="4" t="inlineStr">
        <is>
          <t xml:space="preserve"> </t>
        </is>
      </c>
      <c r="F27" s="4" t="inlineStr">
        <is>
          <t xml:space="preserve"> </t>
        </is>
      </c>
      <c r="G27" s="4" t="inlineStr">
        <is>
          <t xml:space="preserve"> </t>
        </is>
      </c>
    </row>
    <row r="28">
      <c r="A28" s="4" t="inlineStr">
        <is>
          <t>Sale of stock, number of shares issued in transaction (in shares)</t>
        </is>
      </c>
      <c r="B28" s="4" t="inlineStr">
        <is>
          <t xml:space="preserve"> </t>
        </is>
      </c>
      <c r="C28" s="6" t="n">
        <v>3443289</v>
      </c>
      <c r="D28" s="6" t="n">
        <v>18200000</v>
      </c>
      <c r="E28" s="4" t="inlineStr">
        <is>
          <t xml:space="preserve"> </t>
        </is>
      </c>
      <c r="F28" s="4" t="inlineStr">
        <is>
          <t xml:space="preserve"> </t>
        </is>
      </c>
      <c r="G28" s="4" t="inlineStr">
        <is>
          <t xml:space="preserve"> </t>
        </is>
      </c>
    </row>
    <row r="29">
      <c r="A29" s="4" t="inlineStr">
        <is>
          <t>Class of warrant or right, number of securities called by each warrants or right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212121</v>
      </c>
    </row>
    <row r="30">
      <c r="A30" s="4" t="inlineStr">
        <is>
          <t>Warrants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5" t="n">
        <v>12</v>
      </c>
    </row>
    <row r="31">
      <c r="A31" s="4" t="inlineStr">
        <is>
          <t>Class B Common Shares | Rights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consideration received</t>
        </is>
      </c>
      <c r="B33" s="4" t="inlineStr">
        <is>
          <t xml:space="preserve"> </t>
        </is>
      </c>
      <c r="C33" s="4" t="inlineStr">
        <is>
          <t xml:space="preserve"> </t>
        </is>
      </c>
      <c r="D33" s="5" t="n">
        <v>100</v>
      </c>
      <c r="E33" s="4" t="inlineStr">
        <is>
          <t xml:space="preserve"> </t>
        </is>
      </c>
      <c r="F33" s="4" t="inlineStr">
        <is>
          <t xml:space="preserve"> </t>
        </is>
      </c>
      <c r="G33" s="4" t="inlineStr">
        <is>
          <t xml:space="preserve"> </t>
        </is>
      </c>
    </row>
    <row r="34">
      <c r="A34" s="4" t="inlineStr">
        <is>
          <t>Class B Common Shares | Rights Offering - Standby Purchas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consideration received</t>
        </is>
      </c>
      <c r="B36" s="4" t="inlineStr">
        <is>
          <t xml:space="preserve"> </t>
        </is>
      </c>
      <c r="C36" s="4" t="inlineStr">
        <is>
          <t xml:space="preserve"> </t>
        </is>
      </c>
      <c r="D36" s="7" t="n">
        <v>18.9</v>
      </c>
      <c r="E36" s="4" t="inlineStr">
        <is>
          <t xml:space="preserve"> </t>
        </is>
      </c>
      <c r="F36" s="4" t="inlineStr">
        <is>
          <t xml:space="preserve"> </t>
        </is>
      </c>
      <c r="G36" s="4" t="inlineStr">
        <is>
          <t xml:space="preserve"> </t>
        </is>
      </c>
    </row>
    <row r="37">
      <c r="A37" s="4" t="inlineStr">
        <is>
          <t>Class B Common Shares | Options | 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tion to purchase (in shares)</t>
        </is>
      </c>
      <c r="B39" s="6" t="n">
        <v>82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vesting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formance threshold period</t>
        </is>
      </c>
      <c r="B41" s="4" t="inlineStr">
        <is>
          <t>30 day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B Common Shares | Options | Chief Executive Office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formance threshold (in dollars per share)</t>
        </is>
      </c>
      <c r="B44" s="5" t="n">
        <v>1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B Common Shares | Options | Chief Executive Office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formance threshold (in dollars per share)</t>
        </is>
      </c>
      <c r="B47" s="5" t="n">
        <v>4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Details) - USD ($) $ in Million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estricted stock units</t>
        </is>
      </c>
      <c r="B4" s="5" t="n">
        <v>12</v>
      </c>
      <c r="C4" s="7" t="n">
        <v>9.4</v>
      </c>
    </row>
    <row r="5">
      <c r="A5" s="4" t="inlineStr">
        <is>
          <t>Options</t>
        </is>
      </c>
      <c r="B5" s="6" t="n">
        <v>0</v>
      </c>
      <c r="C5" s="6" t="n">
        <v>0</v>
      </c>
    </row>
    <row r="6">
      <c r="A6" s="4" t="inlineStr">
        <is>
          <t>Total stock-based compensation</t>
        </is>
      </c>
      <c r="B6" s="5" t="n">
        <v>12</v>
      </c>
      <c r="C6" s="7" t="n">
        <v>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TOCKHOLDERS' EQUITY - Schedule of Unrecognized Stock-Based Amortization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amortized Expense for Outstanding Awards</t>
        </is>
      </c>
      <c r="B4" s="7" t="n">
        <v>8.1</v>
      </c>
    </row>
    <row r="5">
      <c r="A5" s="4" t="inlineStr">
        <is>
          <t>Weighted-Average Amortization Period (in years)</t>
        </is>
      </c>
      <c r="B5" s="4" t="inlineStr">
        <is>
          <t>2 years 10 months 24 days</t>
        </is>
      </c>
    </row>
    <row r="6">
      <c r="A6" s="4" t="inlineStr">
        <is>
          <t>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Unamortized Expense for Outstanding Awards</t>
        </is>
      </c>
      <c r="B8" s="7" t="n">
        <v>4.5</v>
      </c>
    </row>
    <row r="9">
      <c r="A9" s="4" t="inlineStr">
        <is>
          <t>Weighted-Average Amortization Period (in years)</t>
        </is>
      </c>
      <c r="B9" s="4" t="inlineStr">
        <is>
          <t>1 year 3 months 18 days</t>
        </is>
      </c>
    </row>
    <row r="10">
      <c r="A10" s="4" t="inlineStr">
        <is>
          <t>Equity Option</t>
        </is>
      </c>
      <c r="B10" s="4" t="inlineStr">
        <is>
          <t xml:space="preserve"> </t>
        </is>
      </c>
    </row>
    <row r="11">
      <c r="A11" s="3" t="inlineStr">
        <is>
          <t>Share-based Compensation Arrangement by Share-based Payment Award [Line Items]</t>
        </is>
      </c>
      <c r="B11" s="4" t="inlineStr">
        <is>
          <t xml:space="preserve"> </t>
        </is>
      </c>
    </row>
    <row r="12">
      <c r="A12" s="4" t="inlineStr">
        <is>
          <t>Unamortized Expense for Outstanding Awards</t>
        </is>
      </c>
      <c r="B12" s="7" t="n">
        <v>3.6</v>
      </c>
    </row>
    <row r="13">
      <c r="A13" s="4" t="inlineStr">
        <is>
          <t>Weighted-Average Amortization Period (in years)</t>
        </is>
      </c>
      <c r="B13" s="4" t="inlineStr">
        <is>
          <t>4 years 9 months 1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SU Activity (Details) - Restricted Stock Units (RSUs) - $ / shares</t>
        </is>
      </c>
      <c r="B1" s="2" t="inlineStr">
        <is>
          <t>12 Months Ended</t>
        </is>
      </c>
    </row>
    <row r="2">
      <c r="B2" s="2" t="inlineStr">
        <is>
          <t>Dec. 31, 2023</t>
        </is>
      </c>
      <c r="C2" s="2" t="inlineStr">
        <is>
          <t>Dec. 31, 2022</t>
        </is>
      </c>
    </row>
    <row r="3">
      <c r="A3" s="3" t="inlineStr">
        <is>
          <t>Number of RSUs</t>
        </is>
      </c>
      <c r="B3" s="4" t="inlineStr">
        <is>
          <t xml:space="preserve"> </t>
        </is>
      </c>
      <c r="C3" s="4" t="inlineStr">
        <is>
          <t xml:space="preserve"> </t>
        </is>
      </c>
    </row>
    <row r="4">
      <c r="A4" s="4" t="inlineStr">
        <is>
          <t>Beginning balance (in shares)</t>
        </is>
      </c>
      <c r="B4" s="6" t="n">
        <v>588948</v>
      </c>
      <c r="C4" s="6" t="n">
        <v>912128</v>
      </c>
    </row>
    <row r="5">
      <c r="A5" s="4" t="inlineStr">
        <is>
          <t>Granted (in shares)</t>
        </is>
      </c>
      <c r="B5" s="6" t="n">
        <v>1194947</v>
      </c>
      <c r="C5" s="6" t="n">
        <v>551150</v>
      </c>
    </row>
    <row r="6">
      <c r="A6" s="4" t="inlineStr">
        <is>
          <t>Vested (in shares)</t>
        </is>
      </c>
      <c r="B6" s="6" t="n">
        <v>-805020</v>
      </c>
      <c r="C6" s="6" t="n">
        <v>-271596</v>
      </c>
    </row>
    <row r="7">
      <c r="A7" s="4" t="inlineStr">
        <is>
          <t>Forfeited/Cancelled (in shares)</t>
        </is>
      </c>
      <c r="B7" s="6" t="n">
        <v>-584714</v>
      </c>
      <c r="C7" s="6" t="n">
        <v>-162734</v>
      </c>
    </row>
    <row r="8">
      <c r="A8" s="4" t="inlineStr">
        <is>
          <t>Ending balance (in shares)</t>
        </is>
      </c>
      <c r="B8" s="6" t="n">
        <v>394161</v>
      </c>
      <c r="C8" s="6" t="n">
        <v>588948</v>
      </c>
    </row>
    <row r="9">
      <c r="A9" s="3" t="inlineStr">
        <is>
          <t>Weighted -Average Grant Date Fair Value</t>
        </is>
      </c>
      <c r="B9" s="4" t="inlineStr">
        <is>
          <t xml:space="preserve"> </t>
        </is>
      </c>
      <c r="C9" s="4" t="inlineStr">
        <is>
          <t xml:space="preserve"> </t>
        </is>
      </c>
    </row>
    <row r="10">
      <c r="A10" s="4" t="inlineStr">
        <is>
          <t>Beginning balance (in dollars per share)</t>
        </is>
      </c>
      <c r="B10" s="10" t="n">
        <v>31.92</v>
      </c>
      <c r="C10" s="10" t="n">
        <v>37.48</v>
      </c>
    </row>
    <row r="11">
      <c r="A11" s="4" t="inlineStr">
        <is>
          <t>Granted (in dollars per share)</t>
        </is>
      </c>
      <c r="B11" s="11" t="n">
        <v>8.58</v>
      </c>
      <c r="C11" s="11" t="n">
        <v>27.92</v>
      </c>
    </row>
    <row r="12">
      <c r="A12" s="4" t="inlineStr">
        <is>
          <t>Vested (in dollars per share)</t>
        </is>
      </c>
      <c r="B12" s="11" t="n">
        <v>16.86</v>
      </c>
      <c r="C12" s="11" t="n">
        <v>35.36</v>
      </c>
    </row>
    <row r="13">
      <c r="A13" s="4" t="inlineStr">
        <is>
          <t>Forfeited/Cancelled (in dollars per share)</t>
        </is>
      </c>
      <c r="B13" s="11" t="n">
        <v>14.92</v>
      </c>
      <c r="C13" s="11" t="n">
        <v>34.19</v>
      </c>
    </row>
    <row r="14">
      <c r="A14" s="4" t="inlineStr">
        <is>
          <t>Ending balance (in dollars per share)</t>
        </is>
      </c>
      <c r="B14" s="10" t="n">
        <v>14.82</v>
      </c>
      <c r="C14" s="10" t="n">
        <v>31.92</v>
      </c>
    </row>
    <row r="15">
      <c r="A15" s="4" t="inlineStr">
        <is>
          <t>LTIP Plan</t>
        </is>
      </c>
      <c r="B15" s="4" t="inlineStr">
        <is>
          <t xml:space="preserve"> </t>
        </is>
      </c>
      <c r="C15" s="4" t="inlineStr">
        <is>
          <t xml:space="preserve"> </t>
        </is>
      </c>
    </row>
    <row r="16">
      <c r="A16" s="3" t="inlineStr">
        <is>
          <t>Number of RSUs</t>
        </is>
      </c>
      <c r="B16" s="4" t="inlineStr">
        <is>
          <t xml:space="preserve"> </t>
        </is>
      </c>
      <c r="C16" s="4" t="inlineStr">
        <is>
          <t xml:space="preserve"> </t>
        </is>
      </c>
    </row>
    <row r="17">
      <c r="A17" s="4" t="inlineStr">
        <is>
          <t>Forfeited/Cancelled (in shares)</t>
        </is>
      </c>
      <c r="B17" s="4" t="inlineStr">
        <is>
          <t xml:space="preserve"> </t>
        </is>
      </c>
      <c r="C17" s="6" t="n">
        <v>-440000</v>
      </c>
    </row>
    <row r="18">
      <c r="A18" s="3" t="inlineStr">
        <is>
          <t>Weighted -Average Grant Date Fair Value</t>
        </is>
      </c>
      <c r="B18" s="4" t="inlineStr">
        <is>
          <t xml:space="preserve"> </t>
        </is>
      </c>
      <c r="C18" s="4" t="inlineStr">
        <is>
          <t xml:space="preserve"> </t>
        </is>
      </c>
    </row>
    <row r="19">
      <c r="A19" s="4" t="inlineStr">
        <is>
          <t>Forfeited/Cancelled (in dollars per share)</t>
        </is>
      </c>
      <c r="B19" s="4" t="inlineStr">
        <is>
          <t xml:space="preserve"> </t>
        </is>
      </c>
      <c r="C19" s="10" t="n">
        <v>35.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TOCKHOLDERS' EQUITY - Schedule of Performance Options Assumptions (Details) - Options $ / shares in Units, $ in Millions</t>
        </is>
      </c>
      <c r="B1" s="2" t="inlineStr">
        <is>
          <t>12 Months Ended</t>
        </is>
      </c>
    </row>
    <row r="2">
      <c r="B2" s="2" t="inlineStr">
        <is>
          <t>Dec. 31, 2023 USD ($) $ / shares</t>
        </is>
      </c>
    </row>
    <row r="3">
      <c r="A3" s="3" t="inlineStr">
        <is>
          <t>Share-based Compensation Arrangement by Share-based Payment Award [Line Items]</t>
        </is>
      </c>
      <c r="B3" s="4" t="inlineStr">
        <is>
          <t xml:space="preserve"> </t>
        </is>
      </c>
    </row>
    <row r="4">
      <c r="A4" s="4" t="inlineStr">
        <is>
          <t>Warrants exercise price (in dollars per share)</t>
        </is>
      </c>
      <c r="B4" s="10" t="n">
        <v>5.85</v>
      </c>
    </row>
    <row r="5">
      <c r="A5" s="4" t="inlineStr">
        <is>
          <t>Fair value price per share of common stock (in dollars per share)</t>
        </is>
      </c>
      <c r="B5" s="10" t="n">
        <v>4.35</v>
      </c>
    </row>
    <row r="6">
      <c r="A6" s="4" t="inlineStr">
        <is>
          <t>Volatility</t>
        </is>
      </c>
      <c r="B6" s="12" t="n">
        <v>0.95</v>
      </c>
    </row>
    <row r="7">
      <c r="A7" s="4" t="inlineStr">
        <is>
          <t>Expected term remaining (years)</t>
        </is>
      </c>
      <c r="B7" s="4" t="inlineStr">
        <is>
          <t>9 years 10 months 24 days</t>
        </is>
      </c>
    </row>
    <row r="8">
      <c r="A8" s="4" t="inlineStr">
        <is>
          <t>Risk-free interest rate</t>
        </is>
      </c>
      <c r="B8" s="13" t="n">
        <v>0.041</v>
      </c>
    </row>
    <row r="9">
      <c r="A9" s="4" t="inlineStr">
        <is>
          <t>Dividend yield</t>
        </is>
      </c>
      <c r="B9" s="12" t="n">
        <v>0</v>
      </c>
    </row>
    <row r="10">
      <c r="A10" s="4" t="inlineStr">
        <is>
          <t>Fair value of award at initial valuation date | $</t>
        </is>
      </c>
      <c r="B10" s="7" t="n">
        <v>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Non-qualified Stock Options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2380</v>
      </c>
      <c r="C4" s="6" t="n">
        <v>2551</v>
      </c>
      <c r="D4" s="4" t="inlineStr">
        <is>
          <t xml:space="preserve"> </t>
        </is>
      </c>
    </row>
    <row r="5">
      <c r="A5" s="4" t="inlineStr">
        <is>
          <t>Options granted (in shares)</t>
        </is>
      </c>
      <c r="B5" s="6" t="n">
        <v>825000</v>
      </c>
      <c r="C5" s="6" t="n">
        <v>0</v>
      </c>
      <c r="D5" s="4" t="inlineStr">
        <is>
          <t xml:space="preserve"> </t>
        </is>
      </c>
    </row>
    <row r="6">
      <c r="A6" s="4" t="inlineStr">
        <is>
          <t>Options exercised (in shares)</t>
        </is>
      </c>
      <c r="B6" s="6" t="n">
        <v>0</v>
      </c>
      <c r="C6" s="6" t="n">
        <v>0</v>
      </c>
      <c r="D6" s="4" t="inlineStr">
        <is>
          <t xml:space="preserve"> </t>
        </is>
      </c>
    </row>
    <row r="7">
      <c r="A7" s="4" t="inlineStr">
        <is>
          <t>Options forfeited or expires (in shares)</t>
        </is>
      </c>
      <c r="B7" s="6" t="n">
        <v>-1579</v>
      </c>
      <c r="C7" s="6" t="n">
        <v>-171</v>
      </c>
      <c r="D7" s="4" t="inlineStr">
        <is>
          <t xml:space="preserve"> </t>
        </is>
      </c>
    </row>
    <row r="8">
      <c r="A8" s="4" t="inlineStr">
        <is>
          <t>Ending balance (in shares)</t>
        </is>
      </c>
      <c r="B8" s="6" t="n">
        <v>825801</v>
      </c>
      <c r="C8" s="6" t="n">
        <v>2380</v>
      </c>
      <c r="D8" s="6" t="n">
        <v>2551</v>
      </c>
    </row>
    <row r="9">
      <c r="A9" s="4" t="inlineStr">
        <is>
          <t>Options vested/exercisable (in shares)</t>
        </is>
      </c>
      <c r="B9" s="6" t="n">
        <v>801</v>
      </c>
      <c r="C9" s="4" t="inlineStr">
        <is>
          <t xml:space="preserve"> </t>
        </is>
      </c>
      <c r="D9" s="4" t="inlineStr">
        <is>
          <t xml:space="preserve"> </t>
        </is>
      </c>
    </row>
    <row r="10">
      <c r="A10" s="4" t="inlineStr">
        <is>
          <t>Options expected to vest (in shares)</t>
        </is>
      </c>
      <c r="B10" s="6" t="n">
        <v>825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Weighted average exercise price, beginning balance (in dollars per share)</t>
        </is>
      </c>
      <c r="B12" s="10" t="n">
        <v>79.48</v>
      </c>
      <c r="C12" s="10" t="n">
        <v>79.62</v>
      </c>
      <c r="D12" s="4" t="inlineStr">
        <is>
          <t xml:space="preserve"> </t>
        </is>
      </c>
    </row>
    <row r="13">
      <c r="A13" s="4" t="inlineStr">
        <is>
          <t>Options granted, Weighted average exercise price (in dollars per share)</t>
        </is>
      </c>
      <c r="B13" s="11" t="n">
        <v>5.85</v>
      </c>
      <c r="C13" s="6" t="n">
        <v>0</v>
      </c>
      <c r="D13" s="4" t="inlineStr">
        <is>
          <t xml:space="preserve"> </t>
        </is>
      </c>
    </row>
    <row r="14">
      <c r="A14" s="4" t="inlineStr">
        <is>
          <t>Options exercised Weighted average exercise price (in dollars per share)</t>
        </is>
      </c>
      <c r="B14" s="6" t="n">
        <v>0</v>
      </c>
      <c r="C14" s="6" t="n">
        <v>0</v>
      </c>
      <c r="D14" s="4" t="inlineStr">
        <is>
          <t xml:space="preserve"> </t>
        </is>
      </c>
    </row>
    <row r="15">
      <c r="A15" s="4" t="inlineStr">
        <is>
          <t>Options forfeited or expires, Weighted average exercise price (in dollars per share)</t>
        </is>
      </c>
      <c r="B15" s="11" t="n">
        <v>78.40000000000001</v>
      </c>
      <c r="C15" s="11" t="n">
        <v>81.59999999999999</v>
      </c>
      <c r="D15" s="4" t="inlineStr">
        <is>
          <t xml:space="preserve"> </t>
        </is>
      </c>
    </row>
    <row r="16">
      <c r="A16" s="4" t="inlineStr">
        <is>
          <t>Options outstanding, Weighted average exercise price, ending balance (in dollars per share)</t>
        </is>
      </c>
      <c r="B16" s="11" t="n">
        <v>5.92</v>
      </c>
      <c r="C16" s="10" t="n">
        <v>79.48</v>
      </c>
      <c r="D16" s="10" t="n">
        <v>79.62</v>
      </c>
    </row>
    <row r="17">
      <c r="A17" s="4" t="inlineStr">
        <is>
          <t>Options vested/exercisable, Weighted average exercise price (in dollars per share)</t>
        </is>
      </c>
      <c r="B17" s="11" t="n">
        <v>81.59999999999999</v>
      </c>
      <c r="C17" s="4" t="inlineStr">
        <is>
          <t xml:space="preserve"> </t>
        </is>
      </c>
      <c r="D17" s="4" t="inlineStr">
        <is>
          <t xml:space="preserve"> </t>
        </is>
      </c>
    </row>
    <row r="18">
      <c r="A18" s="4" t="inlineStr">
        <is>
          <t>Options expected to vest, Weighted average exercise price (in dollars per share)</t>
        </is>
      </c>
      <c r="B18" s="10" t="n">
        <v>5.85</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ptions outstanding, Weighted-average remaining contractual life</t>
        </is>
      </c>
      <c r="B20" s="4" t="inlineStr">
        <is>
          <t xml:space="preserve"> </t>
        </is>
      </c>
      <c r="C20" s="4" t="inlineStr">
        <is>
          <t>6 years 8 months 12 days</t>
        </is>
      </c>
      <c r="D20" s="4" t="inlineStr">
        <is>
          <t>8 years 8 months 12 days</t>
        </is>
      </c>
    </row>
    <row r="21">
      <c r="A21" s="4" t="inlineStr">
        <is>
          <t>Options granted, Weighted-average remaining contractual life</t>
        </is>
      </c>
      <c r="B21" s="4" t="inlineStr">
        <is>
          <t>10 years</t>
        </is>
      </c>
      <c r="C21" s="4" t="inlineStr">
        <is>
          <t xml:space="preserve"> </t>
        </is>
      </c>
      <c r="D21" s="4" t="inlineStr">
        <is>
          <t xml:space="preserve"> </t>
        </is>
      </c>
    </row>
    <row r="22">
      <c r="A22" s="4" t="inlineStr">
        <is>
          <t>Options vested/exercisable, Weighted-average remaining contractual life</t>
        </is>
      </c>
      <c r="B22" s="4" t="inlineStr">
        <is>
          <t>3 years 9 months 18 days</t>
        </is>
      </c>
      <c r="C22" s="4" t="inlineStr">
        <is>
          <t xml:space="preserve"> </t>
        </is>
      </c>
      <c r="D22" s="4" t="inlineStr">
        <is>
          <t xml:space="preserve"> </t>
        </is>
      </c>
    </row>
    <row r="23">
      <c r="A23" s="4" t="inlineStr">
        <is>
          <t>Options expected to vest, Weighted-average remaining contractual life</t>
        </is>
      </c>
      <c r="B23" s="4" t="inlineStr">
        <is>
          <t>9 years 9 months 18 days</t>
        </is>
      </c>
      <c r="C23" s="4" t="inlineStr">
        <is>
          <t xml:space="preserve"> </t>
        </is>
      </c>
      <c r="D23" s="4" t="inlineStr">
        <is>
          <t xml:space="preserve"> </t>
        </is>
      </c>
    </row>
    <row r="24">
      <c r="A24" s="4" t="inlineStr">
        <is>
          <t>Aggregate Intrinsic Value, Outstanding</t>
        </is>
      </c>
      <c r="B24" s="7" t="n">
        <v>1.9</v>
      </c>
      <c r="C24" s="4" t="inlineStr">
        <is>
          <t xml:space="preserve"> </t>
        </is>
      </c>
      <c r="D24" s="4" t="inlineStr">
        <is>
          <t xml:space="preserve"> </t>
        </is>
      </c>
    </row>
    <row r="25">
      <c r="A25" s="4" t="inlineStr">
        <is>
          <t>Aggregate Intrinsic Value, Expected to vest</t>
        </is>
      </c>
      <c r="B25" s="7" t="n">
        <v>1.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 Warrant Activity (Details) - $ / shares</t>
        </is>
      </c>
      <c r="B1" s="2" t="inlineStr">
        <is>
          <t>12 Months Ended</t>
        </is>
      </c>
    </row>
    <row r="2">
      <c r="B2" s="2" t="inlineStr">
        <is>
          <t>Dec. 31, 2023</t>
        </is>
      </c>
      <c r="C2" s="2" t="inlineStr">
        <is>
          <t>Dec. 31, 2022</t>
        </is>
      </c>
      <c r="D2" s="2" t="inlineStr">
        <is>
          <t>Aug. 14, 2023</t>
        </is>
      </c>
    </row>
    <row r="3">
      <c r="A3" s="3" t="inlineStr">
        <is>
          <t>Class Of Warrant Or Right [Roll Forward]</t>
        </is>
      </c>
      <c r="B3" s="4" t="inlineStr">
        <is>
          <t xml:space="preserve"> </t>
        </is>
      </c>
      <c r="C3" s="4" t="inlineStr">
        <is>
          <t xml:space="preserve"> </t>
        </is>
      </c>
      <c r="D3" s="4" t="inlineStr">
        <is>
          <t xml:space="preserve"> </t>
        </is>
      </c>
    </row>
    <row r="4">
      <c r="A4" s="4" t="inlineStr">
        <is>
          <t>Warrants outstanding at the beginning of the year (in shares)</t>
        </is>
      </c>
      <c r="B4" s="6" t="n">
        <v>1228651</v>
      </c>
      <c r="C4" s="6" t="n">
        <v>1228651</v>
      </c>
      <c r="D4" s="4" t="inlineStr">
        <is>
          <t xml:space="preserve"> </t>
        </is>
      </c>
    </row>
    <row r="5">
      <c r="A5" s="4" t="inlineStr">
        <is>
          <t>New warrant issuances (in shares)</t>
        </is>
      </c>
      <c r="B5" s="6" t="n">
        <v>1212121</v>
      </c>
      <c r="C5" s="6" t="n">
        <v>0</v>
      </c>
      <c r="D5" s="4" t="inlineStr">
        <is>
          <t xml:space="preserve"> </t>
        </is>
      </c>
    </row>
    <row r="6">
      <c r="A6" s="4" t="inlineStr">
        <is>
          <t>Warrants expiring during the year (in shares)</t>
        </is>
      </c>
      <c r="B6" s="6" t="n">
        <v>-1228651</v>
      </c>
      <c r="C6" s="6" t="n">
        <v>0</v>
      </c>
      <c r="D6" s="4" t="inlineStr">
        <is>
          <t xml:space="preserve"> </t>
        </is>
      </c>
    </row>
    <row r="7">
      <c r="A7" s="4" t="inlineStr">
        <is>
          <t>Warrants outstanding at the end of the year (in shares)</t>
        </is>
      </c>
      <c r="B7" s="6" t="n">
        <v>1212121</v>
      </c>
      <c r="C7" s="6" t="n">
        <v>1228651</v>
      </c>
      <c r="D7" s="4" t="inlineStr">
        <is>
          <t xml:space="preserve"> </t>
        </is>
      </c>
    </row>
    <row r="8">
      <c r="A8" s="4" t="inlineStr">
        <is>
          <t>Warrants exercise price (in dollars per share)</t>
        </is>
      </c>
      <c r="B8" s="10" t="n">
        <v>11.25</v>
      </c>
      <c r="C8" s="10" t="n">
        <v>34.22</v>
      </c>
      <c r="D8" s="4" t="inlineStr">
        <is>
          <t xml:space="preserve"> </t>
        </is>
      </c>
    </row>
    <row r="9">
      <c r="A9" s="4" t="inlineStr">
        <is>
          <t>Class B Common Shares</t>
        </is>
      </c>
      <c r="B9" s="4" t="inlineStr">
        <is>
          <t xml:space="preserve"> </t>
        </is>
      </c>
      <c r="C9" s="4" t="inlineStr">
        <is>
          <t xml:space="preserve"> </t>
        </is>
      </c>
      <c r="D9" s="4" t="inlineStr">
        <is>
          <t xml:space="preserve"> </t>
        </is>
      </c>
    </row>
    <row r="10">
      <c r="A10" s="3" t="inlineStr">
        <is>
          <t>Class Of Warrant Or Right [Roll Forward]</t>
        </is>
      </c>
      <c r="B10" s="4" t="inlineStr">
        <is>
          <t xml:space="preserve"> </t>
        </is>
      </c>
      <c r="C10" s="4" t="inlineStr">
        <is>
          <t xml:space="preserve"> </t>
        </is>
      </c>
      <c r="D10" s="4" t="inlineStr">
        <is>
          <t xml:space="preserve"> </t>
        </is>
      </c>
    </row>
    <row r="11">
      <c r="A11" s="4" t="inlineStr">
        <is>
          <t>Warrants exercise price (in dollars per share)</t>
        </is>
      </c>
      <c r="B11" s="4" t="inlineStr">
        <is>
          <t xml:space="preserve"> </t>
        </is>
      </c>
      <c r="C11" s="4" t="inlineStr">
        <is>
          <t xml:space="preserve"> </t>
        </is>
      </c>
      <c r="D11" s="5"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STOCKHOLDERS' EQUITY - Schedule of Black-Scholes Option Pricing Model (Details) $ in Millions</t>
        </is>
      </c>
      <c r="B1" s="2" t="inlineStr">
        <is>
          <t>Dec. 31, 2023 USD ($) $ / shares</t>
        </is>
      </c>
    </row>
    <row r="2">
      <c r="A2" s="3" t="inlineStr">
        <is>
          <t>Share-based Compensation Arrangement by Share-based Payment Award [Line Items]</t>
        </is>
      </c>
      <c r="B2" s="4" t="inlineStr">
        <is>
          <t xml:space="preserve"> </t>
        </is>
      </c>
    </row>
    <row r="3">
      <c r="A3" s="4" t="inlineStr">
        <is>
          <t>Expected term remaining (years)</t>
        </is>
      </c>
      <c r="B3" s="4" t="inlineStr">
        <is>
          <t>5 years</t>
        </is>
      </c>
    </row>
    <row r="4">
      <c r="A4" s="4" t="inlineStr">
        <is>
          <t>Fair value at issuance date | $</t>
        </is>
      </c>
      <c r="B4" s="7" t="n">
        <v>6.1</v>
      </c>
    </row>
    <row r="5">
      <c r="A5" s="4" t="inlineStr">
        <is>
          <t>Exercise price</t>
        </is>
      </c>
      <c r="B5" s="4" t="inlineStr">
        <is>
          <t xml:space="preserve"> </t>
        </is>
      </c>
    </row>
    <row r="6">
      <c r="A6" s="3" t="inlineStr">
        <is>
          <t>Share-based Compensation Arrangement by Share-based Payment Award [Line Items]</t>
        </is>
      </c>
      <c r="B6" s="4" t="inlineStr">
        <is>
          <t xml:space="preserve"> </t>
        </is>
      </c>
    </row>
    <row r="7">
      <c r="A7" s="4" t="inlineStr">
        <is>
          <t>Warrants, measurement input</t>
        </is>
      </c>
      <c r="B7" s="6" t="n">
        <v>12</v>
      </c>
    </row>
    <row r="8">
      <c r="A8" s="4" t="inlineStr">
        <is>
          <t>Fair value per share</t>
        </is>
      </c>
      <c r="B8" s="4" t="inlineStr">
        <is>
          <t xml:space="preserve"> </t>
        </is>
      </c>
    </row>
    <row r="9">
      <c r="A9" s="3" t="inlineStr">
        <is>
          <t>Share-based Compensation Arrangement by Share-based Payment Award [Line Items]</t>
        </is>
      </c>
      <c r="B9" s="4" t="inlineStr">
        <is>
          <t xml:space="preserve"> </t>
        </is>
      </c>
    </row>
    <row r="10">
      <c r="A10" s="4" t="inlineStr">
        <is>
          <t>Warrants, measurement input</t>
        </is>
      </c>
      <c r="B10" s="11" t="n">
        <v>5.01</v>
      </c>
    </row>
    <row r="11">
      <c r="A11" s="4" t="inlineStr">
        <is>
          <t>Volatility</t>
        </is>
      </c>
      <c r="B11" s="4" t="inlineStr">
        <is>
          <t xml:space="preserve"> </t>
        </is>
      </c>
    </row>
    <row r="12">
      <c r="A12" s="3" t="inlineStr">
        <is>
          <t>Share-based Compensation Arrangement by Share-based Payment Award [Line Items]</t>
        </is>
      </c>
      <c r="B12" s="4" t="inlineStr">
        <is>
          <t xml:space="preserve"> </t>
        </is>
      </c>
    </row>
    <row r="13">
      <c r="A13" s="4" t="inlineStr">
        <is>
          <t>Warrants, measurement input</t>
        </is>
      </c>
      <c r="B13" s="6" t="n">
        <v>1</v>
      </c>
    </row>
    <row r="14">
      <c r="A14" s="4" t="inlineStr">
        <is>
          <t>Risk-free interest rate</t>
        </is>
      </c>
      <c r="B14" s="4" t="inlineStr">
        <is>
          <t xml:space="preserve"> </t>
        </is>
      </c>
    </row>
    <row r="15">
      <c r="A15" s="3" t="inlineStr">
        <is>
          <t>Share-based Compensation Arrangement by Share-based Payment Award [Line Items]</t>
        </is>
      </c>
      <c r="B15" s="4" t="inlineStr">
        <is>
          <t xml:space="preserve"> </t>
        </is>
      </c>
    </row>
    <row r="16">
      <c r="A16" s="4" t="inlineStr">
        <is>
          <t>Warrants, measurement input</t>
        </is>
      </c>
      <c r="B16" s="16" t="n">
        <v>0.0427</v>
      </c>
    </row>
    <row r="17">
      <c r="A17" s="4" t="inlineStr">
        <is>
          <t>Dividend yield</t>
        </is>
      </c>
      <c r="B17" s="4" t="inlineStr">
        <is>
          <t xml:space="preserve"> </t>
        </is>
      </c>
    </row>
    <row r="18">
      <c r="A18" s="3" t="inlineStr">
        <is>
          <t>Share-based Compensation Arrangement by Share-based Payment Award [Line Items]</t>
        </is>
      </c>
      <c r="B18" s="4" t="inlineStr">
        <is>
          <t xml:space="preserve"> </t>
        </is>
      </c>
    </row>
    <row r="19">
      <c r="A19" s="4" t="inlineStr">
        <is>
          <t>Warrants, measurement input</t>
        </is>
      </c>
      <c r="B1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LLING, GENERAL AND ADMINISTRATIVE EXPENSES (Details) - USD ($) $ in Millions</t>
        </is>
      </c>
      <c r="B1" s="2" t="inlineStr">
        <is>
          <t>12 Months Ended</t>
        </is>
      </c>
    </row>
    <row r="2">
      <c r="B2" s="2" t="inlineStr">
        <is>
          <t>Dec. 31, 2023</t>
        </is>
      </c>
      <c r="C2" s="2" t="inlineStr">
        <is>
          <t>Dec. 31, 2022</t>
        </is>
      </c>
    </row>
    <row r="3">
      <c r="A3" s="3" t="inlineStr">
        <is>
          <t>Selling, General and Administrative Expense [Abstract]</t>
        </is>
      </c>
      <c r="B3" s="4" t="inlineStr">
        <is>
          <t xml:space="preserve"> </t>
        </is>
      </c>
      <c r="C3" s="4" t="inlineStr">
        <is>
          <t xml:space="preserve"> </t>
        </is>
      </c>
    </row>
    <row r="4">
      <c r="A4" s="4" t="inlineStr">
        <is>
          <t>Compensation and related costs</t>
        </is>
      </c>
      <c r="B4" s="7" t="n">
        <v>199.5</v>
      </c>
      <c r="C4" s="7" t="n">
        <v>209.1</v>
      </c>
    </row>
    <row r="5">
      <c r="A5" s="4" t="inlineStr">
        <is>
          <t>Facilities</t>
        </is>
      </c>
      <c r="B5" s="8" t="n">
        <v>44.5</v>
      </c>
      <c r="C5" s="8" t="n">
        <v>42.1</v>
      </c>
    </row>
    <row r="6">
      <c r="A6" s="4" t="inlineStr">
        <is>
          <t>General and administrative</t>
        </is>
      </c>
      <c r="B6" s="8" t="n">
        <v>43.5</v>
      </c>
      <c r="C6" s="8" t="n">
        <v>35.8</v>
      </c>
    </row>
    <row r="7">
      <c r="A7" s="4" t="inlineStr">
        <is>
          <t>Advertising, marketing and selling</t>
        </is>
      </c>
      <c r="B7" s="8" t="n">
        <v>29.4</v>
      </c>
      <c r="C7" s="8" t="n">
        <v>30.8</v>
      </c>
    </row>
    <row r="8">
      <c r="A8" s="4" t="inlineStr">
        <is>
          <t>Professional fees</t>
        </is>
      </c>
      <c r="B8" s="8" t="n">
        <v>13.2</v>
      </c>
      <c r="C8" s="6" t="n">
        <v>24</v>
      </c>
    </row>
    <row r="9">
      <c r="A9" s="4" t="inlineStr">
        <is>
          <t>Stock-based compensation</t>
        </is>
      </c>
      <c r="B9" s="6" t="n">
        <v>12</v>
      </c>
      <c r="C9" s="8" t="n">
        <v>9.4</v>
      </c>
    </row>
    <row r="10">
      <c r="A10" s="4" t="inlineStr">
        <is>
          <t>Technology development and software</t>
        </is>
      </c>
      <c r="B10" s="8" t="n">
        <v>5.2</v>
      </c>
      <c r="C10" s="8" t="n">
        <v>3.3</v>
      </c>
    </row>
    <row r="11">
      <c r="A11" s="4" t="inlineStr">
        <is>
          <t>Total selling, general and administrative expenses</t>
        </is>
      </c>
      <c r="B11" s="7" t="n">
        <v>347.3</v>
      </c>
      <c r="C11" s="7" t="n">
        <v>35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IGNIFICANT ACCOUNTING POLICIES</t>
        </is>
      </c>
      <c r="B4" s="4" t="inlineStr">
        <is>
          <t xml:space="preserve">DESCRIPTION OF BUSINESS AND SIGNIFICANT ACCOUNTING POLICIES Description of Business RumbleOn, Inc. is headquartered in the Dallas Metroplex and completed its initial public offering in 2017. RumbleOn, Inc. operates primarily through two operating segments: our powersports dealership group and Wholesale Express, LLC (“Express”), a transportation services provider. We were incorporated in 2013. We have grown primarily through acquisition, the largest to date being our 2021 acquisition of the RideNow business followed by our 2022 acquisition of Freedom Powersports, LLC (“Freedom Powersports”) and Freedom Powersports Real Estate, LLC (together with Freedom Powersports, the “Freedom Entities”). These acquisitions added 54 powersports dealerships to our Company. We offer a wide selection of new and pre-owned motorcycles, all-terrain vehicles (“ATV”), utility terrain or side-by-side vehicles (“SXS”), personal watercraft (“PWC”), snowmobiles, and other powersports products, including parts, apparel, accessories, finance &amp; insurance products and services, and aftermarket products from a wide range of manufacturers. Additionally, we offer a full suite of repair and maintenance services. As of December 31, 2023, w e operated 54 retail locations consisting of over 500 powersports franchises (representing 52 different brands of motorcycles, ATVs, SXSs, PWCs, snowmobiles, and other powersports products) in Alabama, Arizona, California, Florida, Georgia, Kansas, Nevada, North Carolina, Ohio, Oklahoma, South Dakota, Texas, and Washington. We source high quality pre-owned inventory via our proprietary Cash Offer technology, which allows us to purchase pre-owned units directly from consumers. Express provides asset-light freight brokerage services facilitating automobile transportation primarily between and among dealers. Basis of Presentation The accompanying consolidated financial statements include the accounts of the Company and its wholly owned subsidiaries, have been prepared in accordance with accounting principles generally accepted in the United States (“GAAP”), and are reported on a calendar-year basis. All significant intercompany balances and transactions have been eliminated in consolidation. The results of operations of acquisitions are included in the consolidated financial statements from the respective date of acquisition. Discontinued operations represents the results of our automotive segment operations that we wound down beginning in the third quarter of 2022 and completed by June 30, 2023. In this segment, we participated in the automotive industry through our wholly owned wholesale distributor of pre-owned automotive inventory, Wholesale, Inc., and exotics retailer, AutoSport USA, Inc., which did business under the name Got Speed. Amounts related to this segment are reported as discontinued operations for all periods reported in these consolidated financial statements. Reclassifications Certain prior year amounts have been reclassified to conform to the current year’s present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franchise rights and goodwill; fair values of acquired assets and liabilities under the acquisition method of accounting; inventory valuation; property depreciable lives; tax provisions; realization of deferred tax assets; expected credit losses; loss contingencies; lease classification; present value of right-of-use assets and lease liabilities; and the valuation of stock-based compensation and warrants.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Business Combinations We evaluate whether transactions should be accounted for as acquisitions of assets or as business combinations using a screen to determine when a set of assets is not a business. The screen requires that when substantially all of the fair value of the gross assets acquired (or disposed of) is concentrated in a single identifiable asset or group of similarly identifiable assets, the set is not a business. We account for business combinations under the acquisition method of accounting. Total consideration transferred for acquisitions is allocated to the tangible and identifiable intangible assets acquired and liabilities assumed, if any, based on their fair values at the dates of acquisition. This purchase price allocation process requires management to make significant estimates and assumptions with respect to intangible assets and other fair value adjustments with respect to certain assets acquired and liabilities assumed. The fair value of intangible assets is based on detailed valuations that use information and assumptions determined by management (Level 3 fair value measurements). Any excess of purchase price over the fair value of the net tangible and identified intangible assets acquired is allocated to goodwill. While we use our best estimates and assumptions to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solidated statements of operations.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tc. We base the discount rates used to arrive at a present value as of the date of acquisition on the time value of money and certain industry-specific risk factors. We believe the estimated purchased franchise rights and non-compete intangible asset amounts so determined represent the fair value at the date of acquisition and do not exceed the amount a third party would pay for the assets. On February 18, 2022, the Company completed its acquisition of the Freedom Entities (the “Freedom Transaction”). The Company finalized its accounting for consideration transferred, assets acquired, and liabilities assumed in the first quarter of 2023; all adjustments were recorded within the measurement period. We adopted Accounting Standards Update (“ASU”) 2021-08, Business Combinations (Topic 805): Accounting for Contract Assets and Contract Liabilities from Contracts with Customers, on January 1, 2023 . ASU 2021-08 requires contract assets and contract liabilities acquired in a business combination to be recognized and measured by the acquirer on the acquisition date in accordance with Accounting Standards Codification (“ASC”) Topic 606 instead of being recorded at fair value. The adoption of this standard did not have a material impact on the Company’s financial statements. Cash and Cash Equivalents The Company considers all cash accounts and all highly liquid short-term investments purchased with an original maturity of three months or less to be cash. As of December 31, 2023, and 2022, the Company did not have any investments with maturities less than three months. At times, the Company has cash balances in domestic bank accounts that exceed Federal Deposit Insurance Corporation limits. The Company has not experienced any losses related to these accounts. Restricted Cash Amounts included in restricted cash primarily represent the deposits required under the Company's short-term revolving facilities (i.e., floorplan lines and the RumbleOn Finance line of credit before it was repaid in January 2024). Accounts Receivable, Net Effective January 1, 2023, we adopted Accounting Standards Update (“ASU”) 2016-13, Financial Instruments — Credit Losses (Topic 326): Measurement of Credit Losses on Financial Instruments (“ASU 2016-13”). While the prior accounting rules used a model of incurred losses to estimate credit losses on certain types of financial instruments, including trade accounts receivable, Topic 326 requires entities to use a forward-looking approach based on expected losses, which may result in the earlier recognition of allowances for losses. We applied the new credit loss mode on a prospective basis. The adoption of Topic 326 did not have a material impact on the Company’s financial statements. Accounts receivable, net of an allowance for doubtful accounts, includes certain amounts due from third-party finance providers and customers, as well as other miscellaneous receivables. Accounts receivable initially are recorded at the transaction amount. Each reporting period, we evaluate the collectability of the receivables and record an allowance for doubtful accounts for our estimated losses on balances that may not be collected in full, which reduces the accounts receivable balance. Additions to the allowance result from a provision for bad debt expense that is recorded to selling, general and administrative expenses. Accounts receivable are written off and reflected as a reduction to the allowance if and when we determine the receivable will not be collected. We determine the amount of bad debt expense each reporting period and the resulting adequacy of the allowance at the end of each reporting period by using a combination of historical loss experience and forward-looking information. Beginning with the adoption of Topic 326, our allowance for doubtful accounts is based on our estimated expected losses, and the underlying evaluations include analysis of overall credit quality, age of outstanding balances, past collection experience, current information, specific account analysis, and forward-looking information, including economic conditions, to project the ultimate collectability of the outstanding balances. Ultimately, actual results could differ from these assumptions. The adoption of the new accounting standard did not have a material impact on the Company’s 2023 Consolidated Financial Statements. Inventory Inventory is stated at the lower of cost or net realizable value. The cost of inventory consists of the amount paid to acquire the inventory, net of any vendor consideration and purchase discounts, the cost of equipment added, reconditioning costs, and transportation costs relating to acquiring the inventory for sale. Powersports vehicles are accounted for on a specific identification basis, whereas parts and accessories are accounted for on an average cost basis. We utilize our historical experience, the aging of the inventories, and our consideration of current market trends as the basis for determining the lower of cost or net realizable value. Loans Receivable Held for Sale On December 29, 2023, the Company executed a Purchase Agreement and completed the sale of our consumer loans portfolio underwritten by RumbleOn Finance (“ROF”). Net cash proceeds to the Company received on January 2, 2024 from the sale were approximately $3.0 million after the satisfaction of secured indebtedness, expenses, commissions, and fees. Prior to its sale, the ROF loan portfolio was reported as held for sale at December 31, 2022 and recorded at the lower of amortized cost or fair value, as determined by management’s estimates. During 2022, management wrote off $1.4 million of finance receivables considered to be uncollectible. Property and Equipment, Net We present property and equipment at cost less accumulated depreciation and amortization. We capitalize leasehold improvements on properties held under operating leases and amortize those costs over the lesser of their estimated useful lives or the applicable lease term. We record amortization of assets recorded under finance leases as depreciation expense. We expense maintenance and repair costs when incurred and capitalize and depreciate expenditures for major renewals and betterments that extend the useful lives of our existing assets. Depreciation and amortization expense is calculated using the straight-line method over the shorter of the asset’s estimated useful life or the lease term, if applicable. Category Estimated Useful Life (in Years) Buildings 25 Leasehold Improvements 15 Furniture, fixtures and equipment 3 to 15 Technology development 3 to 5 Vehicles 5 Technology Development Costs Technology development costs include internally developed software and website applications that are used by the Company for its own internal use and to provide services to its customers, which include consumers, dealer partners and ancillary service providers. Technology and content costs for design, maintenance and post-implementation stages of internal-use software and general website development are expensed as incurred. For costs incurred to develop new website functionality as well as new software products and significant upgrades to existing internally used platforms or modules, capitalization begins during the application development stage and ends when the software is available for general use. The Company performs a periodic assessment of the useful lives assigned to capitalized software applications. Impairment of Long-Lived Assets We evaluate our long-lived assets for impairment at the asset group level and the reasonableness of the estimated useful lives whenever events or changes in circumstances indicate that the carrying amount of an asset may not be recoverable or that a change in useful life may be appropriate. Recoverability of assets is measured by comparing the carrying amount of an asset group to future undiscounted net cash flows expected to be generated by the asset. Such evaluations for impairment are significantly impacted by estimates of future prices for our products, capital needs, economic trends and other factors. If we consider such assets to be impaired, the impairment we recognize is measured by the amount by which the carrying amount of the assets exceeds their fair value. Goodwill and Intangible Assets Goodwill represents the excess of the consideration transferred over the fair value of the identifiable assets acquired and liabilities assumed in business combinations. Goodwill is assigned to the reporting unit that it will benefit. Intangible assets are recognized and recorded at their acquisition date fair values. Indefinite-lived intangible assets consist primarily of franchise rights, and definite-lived intangible assets consist primarily of non-compete agreements, which are amortized on a straight-line basis over the relevant contractual terms. Goodwill and intangible assets are tested for impairment annually as of October 1, or whenever events or changes in circumstances indicate that an impairment may exist. We have two reportable segments and reporting units for segment reporting and goodwill testing: (1) powersports and (2) vehicle transportation services. The sequencing of the impairment analysis requires management to first assess franchise rights, representing indefinite-lived intangible assets, for impairment prior to evaluating goodwill for impairment. For its franchise rights, the Company first assesses qualitative factors to determine whether events and circumstances indicate that it is more likely than not that the indefinite-lived intangible asset is impaired. If it is more likely than not that the asset is impaired, or if we elect to bypass the qualitative assessment, the Company computes the fair value of the franchise rights and records an impairment charge if the carrying amount exceeds fair value. The Company uses an excess earnings method to determine the fair value of its franchise rights, which incorporates estimates and forward-looking projections such as future revenue growth rates, corresponding gross margin, return on debt-free net working capital, contributory asset returns, and the discount rate. Franchise rights are recorded in the powersports reporting unit. Following the franchise rights impairment assessment, management next assesses goodwill for potential impairment at the reporting unit level. The Company first assesses qualitative factors to determine if it is more likely than not that the fair value of a reporting unit is less than its carrying amount. These qualitative factors include, but are not limited to, current macroeconomic conditions such as inflation, economic growth and interest rate movements, industry and market considerations, stock price performance (including performance relative to peers) and financial performance of the Company’s reporting units However, if based on the qualitative assessment we conclude that it is more likely than not that the fair value of the reporting unit is less than its carrying amount, or if we elect to bypass the optional qualitative assessment as provided for under GAAP, we proceed with performing the quantitative impairment test. Fair value estimates used in the quantitative goodwill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revenue growth rates, corresponding gross margins, the discount rate, income tax rates, implied control premium, and market activity in assessing fair value and are reporting unit specific. If the carrying amount exceeds the reporting unit's fair value, we recognize an impairment charge for the amount by which the carrying amount exceeds the reporting unit's fair value. We recognize any impairment loss in operating income. The fair value measurement associated with the quantitative goodwill and indefinite lived intangible assets test is based on significant inputs that are not observable in the market and are thus considered Level 3 inputs. Significant changes in the underlying assumptions used to value goodwill and franchise rights could significantly increase or decrease the fair value estimates used for impairment assessments. See Note 7 . Leases We determine if an arrangement is a lease at inception and whether such lease is an operating or finance lease. We are the lessee in a lease contract when we obtain the right to control an asset. We lease certain land, retail locations, fulfillment centers, office space, and equipment. In determining whether we control an asset, we evaluate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Operating lease liabilities are recognized at commencement date based on the present value of the lease payments over the lease term. We do not separate lease and non-lease components; rather, non-lease components are accounted for as part of the related lease component for classification, recognition and measurement purposes. For each lease agreement, we determine the lease term as the non-cancellable period of the lease and include options to extend or terminate the lease when we are reasonably certain that we will exercise that option. Our lease agreements do not contain any material residual value guarantees or material restrictive covenants. To calculate the present value, we use the implicit rate in the lease when readily determinable. The incremental borrowing rate is based on collateralized borrowings of similar assets with terms that approximate the lease term when available, and when collateralized rates are not available, we use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reported in ROU assets, the current portion lease liabilities, and operating lease liabilities in our consolidated balance sheets. Finance leases are included in property and equipment and financing lease liabilities on our consolidated balance sheets. Operating lease expense is recognized on a straight-line basis over the lease term. The Company is also party to a master unitary lease in connection with the sale of eight properties in September 2023 that did not meet the criteria for sale accounting. This transaction is accounted for as a financing obligation in accordance with ASC 842, Leases . See Notes 9 and 10. Other Assets Other assets consist of various items, including long-term finance receivables, debt issuance costs associated with lines of credit, lease deposits, and other long-term assets. Debt Issuance Costs Debt issuance costs are capitalized and amortized as interest expense over the term of the related debt or credit line. Debt issuance costs for credit lines are recorded as Other assets, while those associated with other types of borrowings are presented as a deduction from the carrying amount of the related debt liability, consistent with the presentation of debt discounts. Other Current Liabilities Other current liabilities consist of various items payable within one year, including, among other items, accruals for capital expenditures, operating leases, sales tax, compensation and benefits, vehicle licenses and fees, interest on debt, and advertising expenses. Change in Reference Rate Used in Debt Our senior secured debt and most of our floorplan arrangements transitioned from LIBOR to the use of the Secured Overnight Financing Rate (“SOFR”) as an alternative benchmark rate effective July 1, 2023 under the Oaktree Credit Agreement, as amended. In conjunction with this change, the Company adopted ASU 2020-04, Reference Rate Reform (Topic 848), and ASU 2022-06 that were intended to temporarily ease the potential burden in accounting for reference rate reform. The standards provided optional expedients and exceptions for applying GAAP to existing contracts, hedging relationships, and other transactions affected by reference rate reform. The adoption of this standard did not have a material impact on the Company's Condensed Consolidated Financial Statements. Embedded Conversion Features The Company evaluates embedded conversion features, including cash conversion features, within convertible debt to determine whether the embedded conversion feature(s) should be bifurcated from the host instrument and accounted for as a derivative at fair value with changes in fair value recorded in earnings. If the conversion feature does not require derivative treatment, the instrument is evaluated under ASC 470-20, Debt with Conversion and Other Options (“ASC 470-20”). Under ASC 470-20, an entity must separately account for the liability and equity components of the convertible debt instruments that may be settled entirely or partially in cash upon conversion in a manner that reflects the issuer's economic interest cost. The Company includes the equity component of its convertible debt within additional paid-in capital on the consolidated balance sheets, and the value of the equity component is treated as original issue discount for purposes of accounting for the debt component of the notes. As a result, the Company records non-cash interest expense as a result of the amortization of the discounted carrying value of the convertible debt to its face amount over the term of the convertible debt. Revenue Recognition We derive substantially all of our revenue from the sale of powersports vehicles, finance and insurance products for vehicles sold, parts, service, accessories and apparel, and transportation brokerage services. Revenue from the sale of these products and services is recognized when control passes to the customer, which generally occurs at the point in time when the products are delivered. Revenue is measured as the amount of consideration we expect to receive in exchange for transferring the related goods. Sales taxes we collect concurrently with revenue-producing activities are excluded from revenue. Our revenue is reported by major line of product sold on our consolidated statements of operations. We believe this categorization best depicts how the nature, amount, timing and uncertainty of our revenue and cash flows are affected by economic factors. See Note 3 for a disaggregation of powersports vehicles sold. Cost of Revenue Cost of powersports vehicle sales includes the cost to acquire vehicles and the reconditioning and transportation costs associated with preparing the vehicles for resale. Reconditioning costs include parts, labor, overhead costs, and other vehicle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 Selling, General and Administrative Expenses Selling, general and administrative (“SG&amp;A”) expenses include costs and expenses for compensation and benefits, advertising to consumers and dealers, developing and operating our product procurement and distribution system, leasing and operating our facilities, transportation costs associated with selling vehicles, establishing our dealer partner arrangements, and other corporate overhead expenses, including expenses associated with technology development, legal, accounting, finance, and business development. Legal costs are expensed as incurred. See Note 12 for a summary of our SG&amp;A expenses incurred in the past two years. Advertising and Marketing Expenses Advertising and marketing costs are expensed as incurred and are included in SG&amp;A expenses in the accompanying Consolidated Statements of Operations. See Note 12 for the amount of advertising and marketing costs incurred in the past two years. Stock-Based Compensation Stock-based compensation represents the cost related to stock-based awards granted to employees and non-employee directors. The Company measures stock-based compensation cost at the grant date, based on the estimated fair value of the award, and recognizes the cost on a straight-line basis, over the grantee’s requisite service period, which is generally the vesting period of the award. Forfeitures are recognized as they occur. To estimate the fair value of stock options awarded, we use th e Black-Scholes option valuation model for those that vest over time and a Monte Carlo simulation model for those that vest based on market conditions. Key assumptions used in estimating the fair value of options are dividend yield, expected volatility, risk-free interest rate and expected term.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1 for additional information on stock-based compensation. PPP Loans In 2020, the Company and certain of its wholly owned subsidiaries entered into loan agreements and related promissory notes to receive U.S. Small Business Administration (“SBA”) Loans pursuant to the Paycheck Protection Program (the “PPP”) established under the Coronavirus Aid, Relief and Economic Security Act. The remaining balance of PPP loans was forgiven by the SBA during 2022 and is reflected as “forgiveness of PPP loan” on the Consolidated Statement of Operations. Defined Contribution Plan The Company sponsors the RumbleOn, Inc. 401(k) Plan and RumbleOn 401(k) Plan (the “Retirement Savings Plans”), for eligible employees. Employees electing to participate in the Retirement Savings Plans may contribute up to 75% of their annual eligible compensation. T he Company provides matching contributions for employee contributions on a discretionary basis. No such contributions were made in 2023. In 2022, employer contributions to the plan, net of forfeitures, were $0.2 million and were included in SG&amp;A expenses. Fair Value of Financial Instruments Fair value is defined as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Fair value estimates are based upon certain market assumptions and pertinent information available to management as the estimates are made. The fair value hierarchy is categorized into three levels based on the inputs as follows: Level 1: Unadjusted quoted prices in active markets for identical assets or liabilities. Level 2: Inputs other than Level 1 that are observable,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are significant to the fair value of the assets or liabilities. and reflect management’s estimates of assumptions that market participants would use in pricing the asset or liability. We believe the respective carrying value of certain of our financial instruments, such as cash, prepaid expenses and accounts payable and accounts receivable, approximates their fair value because they are short term in nature or they are payable on demand. The fair value of assets and liabilities whose carrying value approximates fair value is determined using Level 3 inputs, with the exception of cash and restricted cash, which are Level 1 inputs. See Notes 9, 11, and 16 for various fair value disclosures. Common Stock Warrants The Company accounts for common stock warrants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tock are classified as equity. The Company classifies as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equ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Million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4</v>
      </c>
      <c r="C4" s="7" t="n">
        <v>4.1</v>
      </c>
    </row>
    <row r="5">
      <c r="A5" s="4" t="inlineStr">
        <is>
          <t>State</t>
        </is>
      </c>
      <c r="B5" s="8" t="n">
        <v>0.4</v>
      </c>
      <c r="C5" s="8" t="n">
        <v>0.3</v>
      </c>
    </row>
    <row r="6">
      <c r="A6" s="4" t="inlineStr">
        <is>
          <t>Total current income tax expense</t>
        </is>
      </c>
      <c r="B6" s="8" t="n">
        <v>0.8</v>
      </c>
      <c r="C6" s="8" t="n">
        <v>4.4</v>
      </c>
    </row>
    <row r="7">
      <c r="A7" s="3" t="inlineStr">
        <is>
          <t>Deferred</t>
        </is>
      </c>
      <c r="B7" s="4" t="inlineStr">
        <is>
          <t xml:space="preserve"> </t>
        </is>
      </c>
      <c r="C7" s="4" t="inlineStr">
        <is>
          <t xml:space="preserve"> </t>
        </is>
      </c>
    </row>
    <row r="8">
      <c r="A8" s="4" t="inlineStr">
        <is>
          <t>Federal</t>
        </is>
      </c>
      <c r="B8" s="8" t="n">
        <v>49.5</v>
      </c>
      <c r="C8" s="8" t="n">
        <v>-62.5</v>
      </c>
    </row>
    <row r="9">
      <c r="A9" s="4" t="inlineStr">
        <is>
          <t>State</t>
        </is>
      </c>
      <c r="B9" s="6" t="n">
        <v>9</v>
      </c>
      <c r="C9" s="8" t="n">
        <v>-13.9</v>
      </c>
    </row>
    <row r="10">
      <c r="A10" s="4" t="inlineStr">
        <is>
          <t>Total deferred income tax provision (benefit)</t>
        </is>
      </c>
      <c r="B10" s="8" t="n">
        <v>58.5</v>
      </c>
      <c r="C10" s="8" t="n">
        <v>-76.40000000000001</v>
      </c>
    </row>
    <row r="11">
      <c r="A11" s="4" t="inlineStr">
        <is>
          <t>Income tax provision (benefit)</t>
        </is>
      </c>
      <c r="B11" s="7" t="n">
        <v>59.3</v>
      </c>
      <c r="C11" s="5" t="n">
        <v>-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7" t="n">
        <v>26.5</v>
      </c>
      <c r="C3" s="7" t="n">
        <v>16.8</v>
      </c>
      <c r="D3" s="4" t="inlineStr">
        <is>
          <t xml:space="preserve"> </t>
        </is>
      </c>
    </row>
    <row r="4">
      <c r="A4" s="4" t="inlineStr">
        <is>
          <t>Business interest carryforward</t>
        </is>
      </c>
      <c r="B4" s="8" t="n">
        <v>21.5</v>
      </c>
      <c r="C4" s="8" t="n">
        <v>8.800000000000001</v>
      </c>
      <c r="D4" s="4" t="inlineStr">
        <is>
          <t xml:space="preserve"> </t>
        </is>
      </c>
    </row>
    <row r="5">
      <c r="A5" s="4" t="inlineStr">
        <is>
          <t>Stock-based compensation</t>
        </is>
      </c>
      <c r="B5" s="8" t="n">
        <v>0.3</v>
      </c>
      <c r="C5" s="8" t="n">
        <v>0.5</v>
      </c>
      <c r="D5" s="4" t="inlineStr">
        <is>
          <t xml:space="preserve"> </t>
        </is>
      </c>
    </row>
    <row r="6">
      <c r="A6" s="4" t="inlineStr">
        <is>
          <t>Accounts receivable allowance</t>
        </is>
      </c>
      <c r="B6" s="8" t="n">
        <v>0.1</v>
      </c>
      <c r="C6" s="8" t="n">
        <v>0.5</v>
      </c>
      <c r="D6" s="4" t="inlineStr">
        <is>
          <t xml:space="preserve"> </t>
        </is>
      </c>
    </row>
    <row r="7">
      <c r="A7" s="4" t="inlineStr">
        <is>
          <t>Lease liabilities</t>
        </is>
      </c>
      <c r="B7" s="8" t="n">
        <v>49.4</v>
      </c>
      <c r="C7" s="6" t="n">
        <v>36</v>
      </c>
      <c r="D7" s="4" t="inlineStr">
        <is>
          <t xml:space="preserve"> </t>
        </is>
      </c>
    </row>
    <row r="8">
      <c r="A8" s="4" t="inlineStr">
        <is>
          <t>Inventory reserve</t>
        </is>
      </c>
      <c r="B8" s="8" t="n">
        <v>2.6</v>
      </c>
      <c r="C8" s="8" t="n">
        <v>1.5</v>
      </c>
      <c r="D8" s="4" t="inlineStr">
        <is>
          <t xml:space="preserve"> </t>
        </is>
      </c>
    </row>
    <row r="9">
      <c r="A9" s="4" t="inlineStr">
        <is>
          <t>Goodwill and intangible assets</t>
        </is>
      </c>
      <c r="B9" s="8" t="n">
        <v>43.8</v>
      </c>
      <c r="C9" s="8" t="n">
        <v>34.9</v>
      </c>
      <c r="D9" s="4" t="inlineStr">
        <is>
          <t xml:space="preserve"> </t>
        </is>
      </c>
    </row>
    <row r="10">
      <c r="A10" s="4" t="inlineStr">
        <is>
          <t>Transaction costs</t>
        </is>
      </c>
      <c r="B10" s="8" t="n">
        <v>1.2</v>
      </c>
      <c r="C10" s="8" t="n">
        <v>1.3</v>
      </c>
      <c r="D10" s="4" t="inlineStr">
        <is>
          <t xml:space="preserve"> </t>
        </is>
      </c>
    </row>
    <row r="11">
      <c r="A11" s="4" t="inlineStr">
        <is>
          <t>Accrued liabilities</t>
        </is>
      </c>
      <c r="B11" s="8" t="n">
        <v>0.4</v>
      </c>
      <c r="C11" s="8" t="n">
        <v>1.8</v>
      </c>
      <c r="D11" s="4" t="inlineStr">
        <is>
          <t xml:space="preserve"> </t>
        </is>
      </c>
    </row>
    <row r="12">
      <c r="A12" s="4" t="inlineStr">
        <is>
          <t>Total gross deferred tax assets</t>
        </is>
      </c>
      <c r="B12" s="8" t="n">
        <v>145.8</v>
      </c>
      <c r="C12" s="8" t="n">
        <v>102.1</v>
      </c>
      <c r="D12" s="4" t="inlineStr">
        <is>
          <t xml:space="preserve"> </t>
        </is>
      </c>
    </row>
    <row r="13">
      <c r="A13" s="4" t="inlineStr">
        <is>
          <t>Valuation allowance</t>
        </is>
      </c>
      <c r="B13" s="8" t="n">
        <v>-93.59999999999999</v>
      </c>
      <c r="C13" s="8" t="n">
        <v>-0.7</v>
      </c>
      <c r="D13" s="5" t="n">
        <v>0</v>
      </c>
    </row>
    <row r="14">
      <c r="A14" s="4" t="inlineStr">
        <is>
          <t>Deferred tax assets, net</t>
        </is>
      </c>
      <c r="B14" s="8" t="n">
        <v>52.2</v>
      </c>
      <c r="C14" s="8" t="n">
        <v>101.4</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Right-of-use assets</t>
        </is>
      </c>
      <c r="B16" s="6" t="n">
        <v>39</v>
      </c>
      <c r="C16" s="8" t="n">
        <v>38.7</v>
      </c>
      <c r="D16" s="4" t="inlineStr">
        <is>
          <t xml:space="preserve"> </t>
        </is>
      </c>
    </row>
    <row r="17">
      <c r="A17" s="4" t="inlineStr">
        <is>
          <t>Property and equipment</t>
        </is>
      </c>
      <c r="B17" s="8" t="n">
        <v>12.5</v>
      </c>
      <c r="C17" s="8" t="n">
        <v>3.8</v>
      </c>
      <c r="D17" s="4" t="inlineStr">
        <is>
          <t xml:space="preserve"> </t>
        </is>
      </c>
    </row>
    <row r="18">
      <c r="A18" s="4" t="inlineStr">
        <is>
          <t>Debt issuance costs amortization</t>
        </is>
      </c>
      <c r="B18" s="8" t="n">
        <v>0.7</v>
      </c>
      <c r="C18" s="8" t="n">
        <v>0.8</v>
      </c>
      <c r="D18" s="4" t="inlineStr">
        <is>
          <t xml:space="preserve"> </t>
        </is>
      </c>
    </row>
    <row r="19">
      <c r="A19" s="4" t="inlineStr">
        <is>
          <t>Other</t>
        </is>
      </c>
      <c r="B19" s="8" t="n">
        <v>0.4</v>
      </c>
      <c r="C19" s="6" t="n">
        <v>0</v>
      </c>
      <c r="D19" s="4" t="inlineStr">
        <is>
          <t xml:space="preserve"> </t>
        </is>
      </c>
    </row>
    <row r="20">
      <c r="A20" s="4" t="inlineStr">
        <is>
          <t>Deferred tax liabilities</t>
        </is>
      </c>
      <c r="B20" s="8" t="n">
        <v>52.6</v>
      </c>
      <c r="C20" s="8" t="n">
        <v>43.3</v>
      </c>
      <c r="D20" s="4" t="inlineStr">
        <is>
          <t xml:space="preserve"> </t>
        </is>
      </c>
    </row>
    <row r="21">
      <c r="A21" s="4" t="inlineStr">
        <is>
          <t>Net deferred tax asset (liability)</t>
        </is>
      </c>
      <c r="B21" s="7" t="n">
        <v>-0.4</v>
      </c>
      <c r="C21" s="4" t="inlineStr">
        <is>
          <t xml:space="preserve"> </t>
        </is>
      </c>
      <c r="D21" s="4" t="inlineStr">
        <is>
          <t xml:space="preserve"> </t>
        </is>
      </c>
    </row>
    <row r="22">
      <c r="A22" s="4" t="inlineStr">
        <is>
          <t>Net deferred tax asset (liability)</t>
        </is>
      </c>
      <c r="B22" s="4" t="inlineStr">
        <is>
          <t xml:space="preserve"> </t>
        </is>
      </c>
      <c r="C22" s="7" t="n">
        <v>58.1</v>
      </c>
      <c r="D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Reconciliation of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12" t="n">
        <v>0.21</v>
      </c>
      <c r="C4" s="12" t="n">
        <v>0.21</v>
      </c>
    </row>
    <row r="5">
      <c r="A5" s="4" t="inlineStr">
        <is>
          <t>State and local, net of federal benefit</t>
        </is>
      </c>
      <c r="B5" s="4" t="inlineStr">
        <is>
          <t>(4.70%)</t>
        </is>
      </c>
      <c r="C5" s="13" t="n">
        <v>0.038</v>
      </c>
    </row>
    <row r="6">
      <c r="A6" s="4" t="inlineStr">
        <is>
          <t>Executive compensation</t>
        </is>
      </c>
      <c r="B6" s="4" t="inlineStr">
        <is>
          <t>(0.30%)</t>
        </is>
      </c>
      <c r="C6" s="12" t="n">
        <v>0</v>
      </c>
    </row>
    <row r="7">
      <c r="A7" s="4" t="inlineStr">
        <is>
          <t>Other</t>
        </is>
      </c>
      <c r="B7" s="4" t="inlineStr">
        <is>
          <t>(0.70%)</t>
        </is>
      </c>
      <c r="C7" s="13" t="n">
        <v>0.003</v>
      </c>
    </row>
    <row r="8">
      <c r="A8" s="4" t="inlineStr">
        <is>
          <t>Stock-based compensation</t>
        </is>
      </c>
      <c r="B8" s="4" t="inlineStr">
        <is>
          <t>(0.90%)</t>
        </is>
      </c>
      <c r="C8" s="4" t="inlineStr">
        <is>
          <t>(0.40%)</t>
        </is>
      </c>
    </row>
    <row r="9">
      <c r="A9" s="4" t="inlineStr">
        <is>
          <t>Goodwill impairment</t>
        </is>
      </c>
      <c r="B9" s="12" t="n">
        <v>0</v>
      </c>
      <c r="C9" s="4" t="inlineStr">
        <is>
          <t>(5.60%)</t>
        </is>
      </c>
    </row>
    <row r="10">
      <c r="A10" s="4" t="inlineStr">
        <is>
          <t>IRC Section 338(h)(10) election</t>
        </is>
      </c>
      <c r="B10" s="12" t="n">
        <v>0</v>
      </c>
      <c r="C10" s="13" t="n">
        <v>0.047</v>
      </c>
    </row>
    <row r="11">
      <c r="A11" s="4" t="inlineStr">
        <is>
          <t>Change in valuation allowance</t>
        </is>
      </c>
      <c r="B11" s="4" t="inlineStr">
        <is>
          <t>(52.70%)</t>
        </is>
      </c>
      <c r="C11" s="4" t="inlineStr">
        <is>
          <t>(0.20%)</t>
        </is>
      </c>
    </row>
    <row r="12">
      <c r="A12" s="4" t="inlineStr">
        <is>
          <t>Effective tax rate</t>
        </is>
      </c>
      <c r="B12" s="4" t="inlineStr">
        <is>
          <t>(38.30%)</t>
        </is>
      </c>
      <c r="C12" s="13" t="n">
        <v>0.2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arrative (Details) - USD ($) $ in Millions</t>
        </is>
      </c>
      <c r="B1" s="2" t="inlineStr">
        <is>
          <t>Dec. 31, 2023</t>
        </is>
      </c>
      <c r="C1" s="2" t="inlineStr">
        <is>
          <t>Dec. 31, 2022</t>
        </is>
      </c>
      <c r="D1" s="2" t="inlineStr">
        <is>
          <t>Dec. 31, 2021</t>
        </is>
      </c>
    </row>
    <row r="2">
      <c r="A2" s="3" t="inlineStr">
        <is>
          <t>Income Tax Examination [Line Items]</t>
        </is>
      </c>
      <c r="B2" s="4" t="inlineStr">
        <is>
          <t xml:space="preserve"> </t>
        </is>
      </c>
      <c r="C2" s="4" t="inlineStr">
        <is>
          <t xml:space="preserve"> </t>
        </is>
      </c>
      <c r="D2" s="4" t="inlineStr">
        <is>
          <t xml:space="preserve"> </t>
        </is>
      </c>
    </row>
    <row r="3">
      <c r="A3" s="4" t="inlineStr">
        <is>
          <t>Valuation allowance</t>
        </is>
      </c>
      <c r="B3" s="7" t="n">
        <v>93.59999999999999</v>
      </c>
      <c r="C3" s="7" t="n">
        <v>0.7</v>
      </c>
      <c r="D3" s="5" t="n">
        <v>0</v>
      </c>
    </row>
    <row r="4">
      <c r="A4" s="4" t="inlineStr">
        <is>
          <t>Domestic Tax Authority</t>
        </is>
      </c>
      <c r="B4" s="4" t="inlineStr">
        <is>
          <t xml:space="preserve"> </t>
        </is>
      </c>
      <c r="C4" s="4" t="inlineStr">
        <is>
          <t xml:space="preserve"> </t>
        </is>
      </c>
      <c r="D4" s="4" t="inlineStr">
        <is>
          <t xml:space="preserve"> </t>
        </is>
      </c>
    </row>
    <row r="5">
      <c r="A5" s="3" t="inlineStr">
        <is>
          <t>Income Tax Examination [Line Items]</t>
        </is>
      </c>
      <c r="B5" s="4" t="inlineStr">
        <is>
          <t xml:space="preserve"> </t>
        </is>
      </c>
      <c r="C5" s="4" t="inlineStr">
        <is>
          <t xml:space="preserve"> </t>
        </is>
      </c>
      <c r="D5" s="4" t="inlineStr">
        <is>
          <t xml:space="preserve"> </t>
        </is>
      </c>
    </row>
    <row r="6">
      <c r="A6" s="4" t="inlineStr">
        <is>
          <t>Operating loss carryforwards</t>
        </is>
      </c>
      <c r="B6" s="8" t="n">
        <v>112.4</v>
      </c>
      <c r="C6" s="7" t="n">
        <v>73.2</v>
      </c>
      <c r="D6" s="4" t="inlineStr">
        <is>
          <t xml:space="preserve"> </t>
        </is>
      </c>
    </row>
    <row r="7">
      <c r="A7" s="4" t="inlineStr">
        <is>
          <t>State and Local Jurisdiction</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Operating loss carryforwards</t>
        </is>
      </c>
      <c r="B9" s="7" t="n">
        <v>64.8</v>
      </c>
      <c r="C9" s="4" t="inlineStr">
        <is>
          <t xml:space="preserve"> </t>
        </is>
      </c>
      <c r="D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Millions</t>
        </is>
      </c>
      <c r="B1" s="2" t="inlineStr">
        <is>
          <t>12 Months Ended</t>
        </is>
      </c>
    </row>
    <row r="2">
      <c r="B2" s="2" t="inlineStr">
        <is>
          <t>Dec. 31, 2023</t>
        </is>
      </c>
      <c r="C2" s="2" t="inlineStr">
        <is>
          <t>Dec. 31, 2022</t>
        </is>
      </c>
    </row>
    <row r="3">
      <c r="A3" s="3" t="inlineStr">
        <is>
          <t>Deferred Tax Assets, Valuation Allowance [Roll Forward]</t>
        </is>
      </c>
      <c r="B3" s="4" t="inlineStr">
        <is>
          <t xml:space="preserve"> </t>
        </is>
      </c>
      <c r="C3" s="4" t="inlineStr">
        <is>
          <t xml:space="preserve"> </t>
        </is>
      </c>
    </row>
    <row r="4">
      <c r="A4" s="4" t="inlineStr">
        <is>
          <t>Valuation allowance as of beginning of the year</t>
        </is>
      </c>
      <c r="B4" s="7" t="n">
        <v>0.7</v>
      </c>
      <c r="C4" s="5" t="n">
        <v>0</v>
      </c>
    </row>
    <row r="5">
      <c r="A5" s="4" t="inlineStr">
        <is>
          <t>Increases recorded to income tax provision</t>
        </is>
      </c>
      <c r="B5" s="8" t="n">
        <v>92.90000000000001</v>
      </c>
      <c r="C5" s="8" t="n">
        <v>0.7</v>
      </c>
    </row>
    <row r="6">
      <c r="A6" s="4" t="inlineStr">
        <is>
          <t>Decreases recorded as a benefit to income tax provision</t>
        </is>
      </c>
      <c r="B6" s="6" t="n">
        <v>0</v>
      </c>
      <c r="C6" s="6" t="n">
        <v>0</v>
      </c>
    </row>
    <row r="7">
      <c r="A7" s="4" t="inlineStr">
        <is>
          <t>Valuation allowance as of end of year</t>
        </is>
      </c>
      <c r="B7" s="7" t="n">
        <v>93.59999999999999</v>
      </c>
      <c r="C7" s="7" t="n">
        <v>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Narrative (Details) - shares</t>
        </is>
      </c>
      <c r="B1" s="2" t="inlineStr">
        <is>
          <t>12 Months Ended</t>
        </is>
      </c>
    </row>
    <row r="2">
      <c r="B2" s="2" t="inlineStr">
        <is>
          <t>Dec. 31, 2023</t>
        </is>
      </c>
      <c r="C2" s="2" t="inlineStr">
        <is>
          <t>Dec. 31, 2022</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394161</v>
      </c>
      <c r="C5" s="6" t="n">
        <v>588948</v>
      </c>
    </row>
    <row r="6">
      <c r="A6" s="4" t="inlineStr">
        <is>
          <t>Performance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825000</v>
      </c>
      <c r="C8" s="4" t="inlineStr">
        <is>
          <t xml:space="preserve"> </t>
        </is>
      </c>
    </row>
    <row r="9">
      <c r="A9" s="4" t="inlineStr">
        <is>
          <t>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801</v>
      </c>
      <c r="C11" s="6" t="n">
        <v>2380</v>
      </c>
    </row>
    <row r="12">
      <c r="A12" s="4" t="inlineStr">
        <is>
          <t>Oaktree Warran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6" t="n">
        <v>1212121</v>
      </c>
      <c r="C14" s="4" t="inlineStr">
        <is>
          <t xml:space="preserve"> </t>
        </is>
      </c>
    </row>
    <row r="15">
      <c r="A15" s="4" t="inlineStr">
        <is>
          <t>Warran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4" t="inlineStr">
        <is>
          <t xml:space="preserve"> </t>
        </is>
      </c>
      <c r="C17" s="6" t="n">
        <v>1212121</v>
      </c>
    </row>
    <row r="18">
      <c r="A18" s="4" t="inlineStr">
        <is>
          <t>Other Warrant</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4" t="inlineStr">
        <is>
          <t xml:space="preserve"> </t>
        </is>
      </c>
      <c r="C20" s="6" t="n">
        <v>16531</v>
      </c>
    </row>
    <row r="21">
      <c r="A21" s="4" t="inlineStr">
        <is>
          <t>Class B Common Share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in shares)</t>
        </is>
      </c>
      <c r="B23" s="6" t="n">
        <v>1302004</v>
      </c>
      <c r="C23" s="6" t="n">
        <v>9821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Millions</t>
        </is>
      </c>
      <c r="B1" s="2" t="inlineStr">
        <is>
          <t>12 Months Ended</t>
        </is>
      </c>
    </row>
    <row r="2">
      <c r="B2" s="2" t="inlineStr">
        <is>
          <t>Dec. 31, 2023</t>
        </is>
      </c>
      <c r="C2" s="2" t="inlineStr">
        <is>
          <t>Dec. 31, 2022</t>
        </is>
      </c>
    </row>
    <row r="3">
      <c r="A3" s="3" t="inlineStr">
        <is>
          <t>Supplemental Disclosure of Cash Flow Information:</t>
        </is>
      </c>
      <c r="B3" s="4" t="inlineStr">
        <is>
          <t xml:space="preserve"> </t>
        </is>
      </c>
      <c r="C3" s="4" t="inlineStr">
        <is>
          <t xml:space="preserve"> </t>
        </is>
      </c>
    </row>
    <row r="4">
      <c r="A4" s="4" t="inlineStr">
        <is>
          <t>Cash paid for interest</t>
        </is>
      </c>
      <c r="B4" s="5" t="n">
        <v>66</v>
      </c>
      <c r="C4" s="7" t="n">
        <v>49.4</v>
      </c>
    </row>
    <row r="5">
      <c r="A5" s="4" t="inlineStr">
        <is>
          <t>Cash paid for taxes, net</t>
        </is>
      </c>
      <c r="B5" s="6" t="n">
        <v>1</v>
      </c>
      <c r="C5" s="8" t="n">
        <v>6.6</v>
      </c>
    </row>
    <row r="6">
      <c r="A6" s="3" t="inlineStr">
        <is>
          <t>Non-cash Investing and Financing Activities:</t>
        </is>
      </c>
      <c r="B6" s="4" t="inlineStr">
        <is>
          <t xml:space="preserve"> </t>
        </is>
      </c>
      <c r="C6" s="4" t="inlineStr">
        <is>
          <t xml:space="preserve"> </t>
        </is>
      </c>
    </row>
    <row r="7">
      <c r="A7" s="4" t="inlineStr">
        <is>
          <t>Capital expenditures included in debt</t>
        </is>
      </c>
      <c r="B7" s="8" t="n">
        <v>2.1</v>
      </c>
      <c r="C7" s="6" t="n">
        <v>0</v>
      </c>
    </row>
    <row r="8">
      <c r="A8" s="4" t="inlineStr">
        <is>
          <t>Common stock issued for acquisition</t>
        </is>
      </c>
      <c r="B8" s="6" t="n">
        <v>0</v>
      </c>
      <c r="C8" s="8" t="n">
        <v>26.5</v>
      </c>
    </row>
    <row r="9">
      <c r="A9" s="4" t="inlineStr">
        <is>
          <t>Fair value of warrants issued as financing costs</t>
        </is>
      </c>
      <c r="B9" s="7" t="n">
        <v>6.1</v>
      </c>
      <c r="C9"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Schedule of Cash and Restricted Cash (Details) - USD ($) $ in Millions</t>
        </is>
      </c>
      <c r="B1" s="2" t="inlineStr">
        <is>
          <t>Dec. 31, 2023</t>
        </is>
      </c>
      <c r="C1" s="2" t="inlineStr">
        <is>
          <t>Dec. 31, 2022</t>
        </is>
      </c>
    </row>
    <row r="2">
      <c r="A2" s="3" t="inlineStr">
        <is>
          <t>Supplemental Cash Flow Information [Abstract]</t>
        </is>
      </c>
      <c r="B2" s="4" t="inlineStr">
        <is>
          <t xml:space="preserve"> </t>
        </is>
      </c>
      <c r="C2" s="4" t="inlineStr">
        <is>
          <t xml:space="preserve"> </t>
        </is>
      </c>
    </row>
    <row r="3">
      <c r="A3" s="4" t="inlineStr">
        <is>
          <t>Cash and cash equivalents</t>
        </is>
      </c>
      <c r="B3" s="7" t="n">
        <v>58.9</v>
      </c>
      <c r="C3" s="7" t="n">
        <v>46.8</v>
      </c>
    </row>
    <row r="4">
      <c r="A4" s="4" t="inlineStr">
        <is>
          <t>Restricted cash</t>
        </is>
      </c>
      <c r="B4" s="8" t="n">
        <v>18.1</v>
      </c>
      <c r="C4" s="6" t="n">
        <v>10</v>
      </c>
    </row>
    <row r="5">
      <c r="A5" s="4" t="inlineStr">
        <is>
          <t>Cash reported in assets of discontinued operations</t>
        </is>
      </c>
      <c r="B5" s="6" t="n">
        <v>0</v>
      </c>
      <c r="C5" s="8" t="n">
        <v>1.8</v>
      </c>
    </row>
    <row r="6">
      <c r="A6" s="4" t="inlineStr">
        <is>
          <t>Total cash and restricted cash</t>
        </is>
      </c>
      <c r="B6" s="5" t="n">
        <v>77</v>
      </c>
      <c r="C6" s="8" t="n">
        <v>58.6</v>
      </c>
    </row>
    <row r="7">
      <c r="A7" s="4" t="inlineStr">
        <is>
          <t>Cash of discontinued operations</t>
        </is>
      </c>
      <c r="B7" s="4" t="inlineStr">
        <is>
          <t xml:space="preserve"> </t>
        </is>
      </c>
      <c r="C7" s="7" t="n">
        <v>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 $ in Millions</t>
        </is>
      </c>
      <c r="B1" s="2" t="inlineStr">
        <is>
          <t>3 Months Ended</t>
        </is>
      </c>
      <c r="C1" s="2" t="inlineStr">
        <is>
          <t>12 Months Ended</t>
        </is>
      </c>
    </row>
    <row r="2">
      <c r="B2" s="2" t="inlineStr">
        <is>
          <t>Dec. 31, 2023</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oodwill impairment loss</t>
        </is>
      </c>
      <c r="B4" s="7" t="n">
        <v>23.1</v>
      </c>
      <c r="C4" s="7" t="n">
        <v>23.1</v>
      </c>
      <c r="D4" s="7" t="n">
        <v>218.6</v>
      </c>
    </row>
    <row r="5">
      <c r="A5" s="4" t="inlineStr">
        <is>
          <t>Powersports vehicl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Goodwill impairment loss</t>
        </is>
      </c>
      <c r="B7" s="4" t="inlineStr">
        <is>
          <t xml:space="preserve"> </t>
        </is>
      </c>
      <c r="C7" s="4" t="inlineStr">
        <is>
          <t xml:space="preserve"> </t>
        </is>
      </c>
      <c r="D7" s="8" t="n">
        <v>218.6</v>
      </c>
    </row>
    <row r="8">
      <c r="A8" s="4" t="inlineStr">
        <is>
          <t>Automotiv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Goodwill writeoff</t>
        </is>
      </c>
      <c r="B10" s="4" t="inlineStr">
        <is>
          <t xml:space="preserve"> </t>
        </is>
      </c>
      <c r="C10" s="4" t="inlineStr">
        <is>
          <t xml:space="preserve"> </t>
        </is>
      </c>
      <c r="D10" s="6" t="n">
        <v>26</v>
      </c>
    </row>
    <row r="11">
      <c r="A11" s="4" t="inlineStr">
        <is>
          <t>Franchise Righ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mpairment of indefinite-lived intangible assets</t>
        </is>
      </c>
      <c r="B13" s="5" t="n">
        <v>37</v>
      </c>
      <c r="C13" s="7" t="n">
        <v>142.7</v>
      </c>
      <c r="D13" s="7" t="n">
        <v>105.7</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33" customWidth="1" min="5" max="5"/>
    <col width="22" customWidth="1" min="6" max="6"/>
    <col width="22" customWidth="1" min="7" max="7"/>
    <col width="41" customWidth="1" min="8" max="8"/>
    <col width="27" customWidth="1" min="9" max="9"/>
    <col width="14" customWidth="1" min="10" max="10"/>
    <col width="27" customWidth="1" min="11" max="11"/>
    <col width="24" customWidth="1" min="12" max="12"/>
  </cols>
  <sheetData>
    <row r="1">
      <c r="A1" s="1" t="inlineStr">
        <is>
          <t>RELATED PARTY TRANSACTIONS - Narrative (Details)</t>
        </is>
      </c>
      <c r="F1" s="2" t="inlineStr">
        <is>
          <t>1 Months Ended</t>
        </is>
      </c>
      <c r="G1" s="2" t="inlineStr">
        <is>
          <t>12 Months Ended</t>
        </is>
      </c>
    </row>
    <row r="2">
      <c r="B2" s="2" t="inlineStr">
        <is>
          <t>Dec. 08, 2023 USD ($) $ / shares shares</t>
        </is>
      </c>
      <c r="C2" s="2" t="inlineStr">
        <is>
          <t>Nov. 13, 2023 $ / shares shares</t>
        </is>
      </c>
      <c r="D2" s="2" t="inlineStr">
        <is>
          <t>Jun. 27, 2022 USD ($)</t>
        </is>
      </c>
      <c r="E2" s="2" t="inlineStr">
        <is>
          <t>Aug. 31, 2021 USD ($) note lease</t>
        </is>
      </c>
      <c r="F2" s="2" t="inlineStr">
        <is>
          <t>Aug. 31, 2023 USD ($)</t>
        </is>
      </c>
      <c r="G2" s="2" t="inlineStr">
        <is>
          <t>Dec. 31, 2024 USD ($)</t>
        </is>
      </c>
      <c r="H2" s="2" t="inlineStr">
        <is>
          <t>Dec. 31, 2023 USD ($) familyMember lease</t>
        </is>
      </c>
      <c r="I2" s="2" t="inlineStr">
        <is>
          <t>Dec. 31, 2022 USD ($) note</t>
        </is>
      </c>
      <c r="J2" s="2" t="inlineStr">
        <is>
          <t>Sep. 08, 2023</t>
        </is>
      </c>
      <c r="K2" s="2" t="inlineStr">
        <is>
          <t>Aug. 30, 2023 familyMember</t>
        </is>
      </c>
      <c r="L2" s="2" t="inlineStr">
        <is>
          <t>Jan. 19, 2022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40 years</t>
        </is>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00000</v>
      </c>
      <c r="I5" s="5" t="n">
        <v>1700000</v>
      </c>
      <c r="J5" s="4" t="inlineStr">
        <is>
          <t xml:space="preserve"> </t>
        </is>
      </c>
      <c r="K5" s="4" t="inlineStr">
        <is>
          <t xml:space="preserve"> </t>
        </is>
      </c>
      <c r="L5" s="4" t="inlineStr">
        <is>
          <t xml:space="preserve"> </t>
        </is>
      </c>
    </row>
    <row r="6">
      <c r="A6" s="4" t="inlineStr">
        <is>
          <t>Coulter Management Group LL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to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c r="I8" s="6" t="n">
        <v>300000</v>
      </c>
      <c r="J8" s="4" t="inlineStr">
        <is>
          <t xml:space="preserve"> </t>
        </is>
      </c>
      <c r="K8" s="4" t="inlineStr">
        <is>
          <t xml:space="preserve"> </t>
        </is>
      </c>
      <c r="L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leases | lease</t>
        </is>
      </c>
      <c r="B11" s="4" t="inlineStr">
        <is>
          <t xml:space="preserve"> </t>
        </is>
      </c>
      <c r="C11" s="4" t="inlineStr">
        <is>
          <t xml:space="preserve"> </t>
        </is>
      </c>
      <c r="D11" s="4" t="inlineStr">
        <is>
          <t xml:space="preserve"> </t>
        </is>
      </c>
      <c r="E11" s="6" t="n">
        <v>24</v>
      </c>
      <c r="F11" s="4" t="inlineStr">
        <is>
          <t xml:space="preserve"> </t>
        </is>
      </c>
      <c r="G11" s="4" t="inlineStr">
        <is>
          <t xml:space="preserve"> </t>
        </is>
      </c>
      <c r="H11" s="6" t="n">
        <v>24</v>
      </c>
      <c r="I11" s="4" t="inlineStr">
        <is>
          <t xml:space="preserve"> </t>
        </is>
      </c>
      <c r="J11" s="4" t="inlineStr">
        <is>
          <t xml:space="preserve"> </t>
        </is>
      </c>
      <c r="K11" s="4" t="inlineStr">
        <is>
          <t xml:space="preserve"> </t>
        </is>
      </c>
      <c r="L11" s="4" t="inlineStr">
        <is>
          <t xml:space="preserve"> </t>
        </is>
      </c>
    </row>
    <row r="12">
      <c r="A12" s="4" t="inlineStr">
        <is>
          <t>Operating lease, monthly cost</t>
        </is>
      </c>
      <c r="B12" s="4" t="inlineStr">
        <is>
          <t xml:space="preserve"> </t>
        </is>
      </c>
      <c r="C12" s="4" t="inlineStr">
        <is>
          <t xml:space="preserve"> </t>
        </is>
      </c>
      <c r="D12" s="4" t="inlineStr">
        <is>
          <t xml:space="preserve"> </t>
        </is>
      </c>
      <c r="E12" s="5" t="n">
        <v>1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lease term</t>
        </is>
      </c>
      <c r="B13" s="4" t="inlineStr">
        <is>
          <t xml:space="preserve"> </t>
        </is>
      </c>
      <c r="C13" s="4" t="inlineStr">
        <is>
          <t xml:space="preserve"> </t>
        </is>
      </c>
      <c r="D13" s="4" t="inlineStr">
        <is>
          <t xml:space="preserve"> </t>
        </is>
      </c>
      <c r="E13" s="4" t="inlineStr">
        <is>
          <t>20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increase in rent, percent</t>
        </is>
      </c>
      <c r="B14" s="4" t="inlineStr">
        <is>
          <t xml:space="preserve"> </t>
        </is>
      </c>
      <c r="C14" s="4" t="inlineStr">
        <is>
          <t xml:space="preserve"> </t>
        </is>
      </c>
      <c r="D14" s="4" t="inlineStr">
        <is>
          <t xml:space="preserve"> </t>
        </is>
      </c>
      <c r="E14" s="12" t="n">
        <v>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lated Party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0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erating lease, increase in rent, percent</t>
        </is>
      </c>
      <c r="B18" s="4" t="inlineStr">
        <is>
          <t xml:space="preserve"> </t>
        </is>
      </c>
      <c r="C18" s="4" t="inlineStr">
        <is>
          <t xml:space="preserve"> </t>
        </is>
      </c>
      <c r="D18" s="4" t="inlineStr">
        <is>
          <t xml:space="preserve"> </t>
        </is>
      </c>
      <c r="E18" s="4" t="inlineStr">
        <is>
          <t xml:space="preserve"> </t>
        </is>
      </c>
      <c r="F18" s="4" t="inlineStr">
        <is>
          <t xml:space="preserve"> </t>
        </is>
      </c>
      <c r="G18" s="12" t="n">
        <v>0.0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lease, year cost</t>
        </is>
      </c>
      <c r="B19" s="4" t="inlineStr">
        <is>
          <t xml:space="preserve"> </t>
        </is>
      </c>
      <c r="C19" s="4" t="inlineStr">
        <is>
          <t xml:space="preserve"> </t>
        </is>
      </c>
      <c r="D19" s="4" t="inlineStr">
        <is>
          <t xml:space="preserve"> </t>
        </is>
      </c>
      <c r="E19" s="4" t="inlineStr">
        <is>
          <t xml:space="preserve"> </t>
        </is>
      </c>
      <c r="F19" s="4" t="inlineStr">
        <is>
          <t xml:space="preserve"> </t>
        </is>
      </c>
      <c r="G19" s="5" t="n">
        <v>4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payments for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00000</v>
      </c>
      <c r="J22" s="4" t="inlineStr">
        <is>
          <t xml:space="preserve"> </t>
        </is>
      </c>
      <c r="K22" s="4" t="inlineStr">
        <is>
          <t xml:space="preserve"> </t>
        </is>
      </c>
      <c r="L22" s="4" t="inlineStr">
        <is>
          <t xml:space="preserve"> </t>
        </is>
      </c>
    </row>
    <row r="23">
      <c r="A23" s="4" t="inlineStr">
        <is>
          <t>Number of promissory notes | note</t>
        </is>
      </c>
      <c r="B23" s="4" t="inlineStr">
        <is>
          <t xml:space="preserve"> </t>
        </is>
      </c>
      <c r="C23" s="4" t="inlineStr">
        <is>
          <t xml:space="preserve"> </t>
        </is>
      </c>
      <c r="D23" s="4" t="inlineStr">
        <is>
          <t xml:space="preserve"> </t>
        </is>
      </c>
      <c r="E23" s="6" t="n">
        <v>2</v>
      </c>
      <c r="F23" s="4" t="inlineStr">
        <is>
          <t xml:space="preserve"> </t>
        </is>
      </c>
      <c r="G23" s="4" t="inlineStr">
        <is>
          <t xml:space="preserve"> </t>
        </is>
      </c>
      <c r="H23" s="4" t="inlineStr">
        <is>
          <t xml:space="preserve"> </t>
        </is>
      </c>
      <c r="I23" s="6" t="n">
        <v>2</v>
      </c>
      <c r="J23" s="4" t="inlineStr">
        <is>
          <t xml:space="preserve"> </t>
        </is>
      </c>
      <c r="K23" s="4" t="inlineStr">
        <is>
          <t xml:space="preserve"> </t>
        </is>
      </c>
      <c r="L23" s="4" t="inlineStr">
        <is>
          <t xml:space="preserve"> </t>
        </is>
      </c>
    </row>
    <row r="24">
      <c r="A24" s="4" t="inlineStr">
        <is>
          <t>Accrued interest</t>
        </is>
      </c>
      <c r="B24" s="4" t="inlineStr">
        <is>
          <t xml:space="preserve"> </t>
        </is>
      </c>
      <c r="C24" s="4" t="inlineStr">
        <is>
          <t xml:space="preserve"> </t>
        </is>
      </c>
      <c r="D24" s="4" t="inlineStr">
        <is>
          <t xml:space="preserve"> </t>
        </is>
      </c>
      <c r="E24" s="5" t="n">
        <v>2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mily Member of Mark Tkach And William Coulter | Immediate Family Member of Management or Principal Ow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lated party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00</v>
      </c>
      <c r="I27" s="4" t="inlineStr">
        <is>
          <t xml:space="preserve"> </t>
        </is>
      </c>
      <c r="J27" s="4" t="inlineStr">
        <is>
          <t xml:space="preserve"> </t>
        </is>
      </c>
      <c r="K27" s="4" t="inlineStr">
        <is>
          <t xml:space="preserve"> </t>
        </is>
      </c>
      <c r="L27" s="4" t="inlineStr">
        <is>
          <t xml:space="preserve"> </t>
        </is>
      </c>
    </row>
    <row r="28">
      <c r="A28" s="4" t="inlineStr">
        <is>
          <t>Family of William Coulter | Immediate Family Member of Management or Principal Ow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immediate family members | family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4" t="inlineStr">
        <is>
          <t xml:space="preserve"> </t>
        </is>
      </c>
    </row>
    <row r="31">
      <c r="A31" s="4" t="inlineStr">
        <is>
          <t>Gross p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300000</v>
      </c>
      <c r="J31" s="4" t="inlineStr">
        <is>
          <t xml:space="preserve"> </t>
        </is>
      </c>
      <c r="K31" s="4" t="inlineStr">
        <is>
          <t xml:space="preserve"> </t>
        </is>
      </c>
      <c r="L31" s="4" t="inlineStr">
        <is>
          <t xml:space="preserve"> </t>
        </is>
      </c>
    </row>
    <row r="32">
      <c r="A32" s="4" t="inlineStr">
        <is>
          <t>Family of Mark Tkach | Immediate Family Member of Management or Principal Ow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immediate family members | family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v>
      </c>
      <c r="I34" s="4" t="inlineStr">
        <is>
          <t xml:space="preserve"> </t>
        </is>
      </c>
      <c r="J34" s="4" t="inlineStr">
        <is>
          <t xml:space="preserve"> </t>
        </is>
      </c>
      <c r="K34" s="4" t="inlineStr">
        <is>
          <t xml:space="preserve"> </t>
        </is>
      </c>
      <c r="L34" s="4" t="inlineStr">
        <is>
          <t xml:space="preserve"> </t>
        </is>
      </c>
    </row>
    <row r="35">
      <c r="A35" s="4" t="inlineStr">
        <is>
          <t>Mark Tkach Family Member One | Immediate Family Member of Management or Principal Own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immediate family members | family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c r="K37" s="4" t="inlineStr">
        <is>
          <t xml:space="preserve"> </t>
        </is>
      </c>
      <c r="L37" s="4" t="inlineStr">
        <is>
          <t xml:space="preserve"> </t>
        </is>
      </c>
    </row>
    <row r="38">
      <c r="A38" s="4" t="inlineStr">
        <is>
          <t>Gross p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v>
      </c>
      <c r="J38" s="4" t="inlineStr">
        <is>
          <t xml:space="preserve"> </t>
        </is>
      </c>
      <c r="K38" s="4" t="inlineStr">
        <is>
          <t xml:space="preserve"> </t>
        </is>
      </c>
      <c r="L38" s="4" t="inlineStr">
        <is>
          <t xml:space="preserve"> </t>
        </is>
      </c>
    </row>
    <row r="39">
      <c r="A39" s="4" t="inlineStr">
        <is>
          <t>Mark Tkach Family Member Two | Immediate Family Member of Management or Principal Ow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v>
      </c>
      <c r="I41" s="6" t="n">
        <v>400000</v>
      </c>
      <c r="J41" s="4" t="inlineStr">
        <is>
          <t xml:space="preserve"> </t>
        </is>
      </c>
      <c r="K41" s="4" t="inlineStr">
        <is>
          <t xml:space="preserve"> </t>
        </is>
      </c>
      <c r="L41" s="4" t="inlineStr">
        <is>
          <t xml:space="preserve"> </t>
        </is>
      </c>
    </row>
    <row r="42">
      <c r="A42" s="4" t="inlineStr">
        <is>
          <t>Mark Tkach Family Member Three | Immediate Family Member of Management or Principal Own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pa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00</v>
      </c>
      <c r="I44" s="6" t="n">
        <v>200000</v>
      </c>
      <c r="J44" s="4" t="inlineStr">
        <is>
          <t xml:space="preserve"> </t>
        </is>
      </c>
      <c r="K44" s="4" t="inlineStr">
        <is>
          <t xml:space="preserve"> </t>
        </is>
      </c>
      <c r="L44" s="4" t="inlineStr">
        <is>
          <t xml:space="preserve"> </t>
        </is>
      </c>
    </row>
    <row r="45">
      <c r="A45" s="4" t="inlineStr">
        <is>
          <t>Bidpath Software License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agreements |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v>
      </c>
    </row>
    <row r="48">
      <c r="A48" s="4" t="inlineStr">
        <is>
          <t>Cash payments for lic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4" t="inlineStr">
        <is>
          <t xml:space="preserve"> </t>
        </is>
      </c>
    </row>
    <row r="49">
      <c r="A49" s="4" t="inlineStr">
        <is>
          <t>Monthly support and maintenance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00</v>
      </c>
      <c r="I49" s="6" t="n">
        <v>400000</v>
      </c>
      <c r="J49" s="4" t="inlineStr">
        <is>
          <t xml:space="preserve"> </t>
        </is>
      </c>
      <c r="K49" s="4" t="inlineStr">
        <is>
          <t xml:space="preserve"> </t>
        </is>
      </c>
      <c r="L49" s="4" t="inlineStr">
        <is>
          <t xml:space="preserve"> </t>
        </is>
      </c>
    </row>
    <row r="50">
      <c r="A50" s="4" t="inlineStr">
        <is>
          <t>Impairment of capitalized costs</t>
        </is>
      </c>
      <c r="B50" s="4" t="inlineStr">
        <is>
          <t xml:space="preserve"> </t>
        </is>
      </c>
      <c r="C50" s="4" t="inlineStr">
        <is>
          <t xml:space="preserve"> </t>
        </is>
      </c>
      <c r="D50" s="4" t="inlineStr">
        <is>
          <t xml:space="preserve"> </t>
        </is>
      </c>
      <c r="E50" s="4" t="inlineStr">
        <is>
          <t xml:space="preserve"> </t>
        </is>
      </c>
      <c r="F50" s="5" t="n">
        <v>26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ady Team Grow,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s to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00</v>
      </c>
      <c r="I53" s="6" t="n">
        <v>200000</v>
      </c>
      <c r="J53" s="4" t="inlineStr">
        <is>
          <t xml:space="preserve"> </t>
        </is>
      </c>
      <c r="K53" s="4" t="inlineStr">
        <is>
          <t xml:space="preserve"> </t>
        </is>
      </c>
      <c r="L53" s="4" t="inlineStr">
        <is>
          <t xml:space="preserve"> </t>
        </is>
      </c>
    </row>
    <row r="54">
      <c r="A54" s="4" t="inlineStr">
        <is>
          <t>RideNow Management, LLLP | Direc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s to affiliated entity</t>
        </is>
      </c>
      <c r="B56" s="4" t="inlineStr">
        <is>
          <t xml:space="preserve"> </t>
        </is>
      </c>
      <c r="C56" s="4" t="inlineStr">
        <is>
          <t xml:space="preserve"> </t>
        </is>
      </c>
      <c r="D56" s="5" t="n">
        <v>7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ideNow Reinsurance Product Sales | Direc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s to affiliated ent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000</v>
      </c>
      <c r="J59" s="4" t="inlineStr">
        <is>
          <t xml:space="preserve"> </t>
        </is>
      </c>
      <c r="K59" s="4" t="inlineStr">
        <is>
          <t xml:space="preserve"> </t>
        </is>
      </c>
      <c r="L59" s="4" t="inlineStr">
        <is>
          <t xml:space="preserve"> </t>
        </is>
      </c>
    </row>
    <row r="60">
      <c r="A60" s="4" t="inlineStr">
        <is>
          <t>Class B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ale of stock, number of shares issued in transaction (in shares) | shares</t>
        </is>
      </c>
      <c r="B62" s="6" t="n">
        <v>3443289</v>
      </c>
      <c r="C62" s="6" t="n">
        <v>182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ale of stock, price per share (in dollars per share) | $ / shares</t>
        </is>
      </c>
      <c r="B63" s="10" t="n">
        <v>5.5</v>
      </c>
      <c r="C63" s="10" t="n">
        <v>5.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 of stock, consideration received</t>
        </is>
      </c>
      <c r="B64" s="5" t="n">
        <v>189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2">
    <mergeCell ref="A1:A2"/>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On February 18, 2022, we acquired 100% of the equity interests of the Freedom Entities, as defined in Note 1, which operated powersports dealerships, including associated real estate (the “Freedom Transaction”). We accounted for the Freedom Transaction as a business combination. All outstanding equity interests of the Freedom Entities were acquired for total consideration of $97.2 million, consisting of $70.6 million paid in cash, including certain transaction expenses paid on behalf of the Freedom Entities' equity holders, and issuance of 1,048,718 shares of Class B common stock with a value of $26.5 million on the closing date. On June 22, 2022, as part of the final purchase price adjustment, 2,446 shares of Class B common stock held in escrow were cancelled. The following table ($ in millions) summarizes the consideration transferred by the Company for the Freedom Transaction: Cash $ 70.6 Class B common stock 26.5 Acquiree transaction expenses paid by the Company at closing 0.1 Total purchase price consideration $ 97.2 The table below ($ in millions) represents the final determination of the fair value of the identifiable assets acquired and liabilities assumed from the Freedom Entities. All acquired assets and liabilities, including goodwill, recognized as a result of the Freedom Transaction have been included in the Company’s powersports reporting segment. Estimated fair value of assets: Cash $ 6.4 Contracts in transit 1.2 Accounts receivable 1.1 Inventory 24.8 Prepaid expenses 0.2 Property &amp; equipment 50.2 Right-of-use assets 2.9 Other intangible assets 2.1 Franchise rights 39.7 Total assets acquired $ 128.6 Estimated fair value of liabilities assumed: Accounts payable, accrued expenses and other current liabilities $ 5.4 Notes payable - floor plan 18.3 Lease liabilities 2.0 Deferred revenues 3.5 Mortgage notes 26.8 Notes payable 4.7 Total liabilities assumed 60.7 Total net assets acquired 67.9 Goodwill 29.3 Total purchase price consideration $ 97.2 The Company assumed notes payable and mortgage notes liabilities of $31.5 million on the Freedom Transaction closing date. The outstanding balance of these liabilities were repaid in the first quarter of 2022 and are reflected as cash outflows from financing activities in the Consolidated Statements of Cash Flows. The Company funded the cash portion of the Freedom Transaction, transaction expenses, notes payable, and mortgage note repayments through available cash resources of $11.3 million and an $84.5 million draw on the Oaktree Credit Agreement (as defined in Note 9). The Company expects it will be able to amortize, for tax purposes, $30.0 million of goodwill. The results of operations of the Freedom Entities from the Freedom Transaction closing date forward are included in the accompanying Consolidated Financial Statements and include revenues of $204.0 million and pre-tax earnings of $23.0 million for 2022. Acquisition related costs of $1.3 million were incurred in 2022 and were included in selling, general and administrative expenses in the Consolidated Statement of Operations. Supplemental pro forma information (Unaudited) The following unaudited pro forma financial information presents Company consolidated information for 2022 as if the Freedom Transaction were completed as of January 1, 2021: 2022 Pro forma revenue ($ in millions) $ 1,482.6 Pro forma net loss from continuing operations ($ in millions) $ (233.3) Pro forma loss per share from continuing operations-basic $ (14.59) Pro forma loss per share from continuing operations-diluted $ (14.5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reportable segments</t>
        </is>
      </c>
      <c r="B4" s="6" t="n">
        <v>2</v>
      </c>
    </row>
    <row r="5">
      <c r="A5" s="4" t="inlineStr">
        <is>
          <t>Number of operating segments</t>
        </is>
      </c>
      <c r="B5" s="6" t="n">
        <v>2</v>
      </c>
    </row>
    <row r="6">
      <c r="A6" s="4" t="inlineStr">
        <is>
          <t>Number of reporting units</t>
        </is>
      </c>
      <c r="B6" s="6" t="n">
        <v>2</v>
      </c>
    </row>
    <row r="7">
      <c r="A7" s="4" t="inlineStr">
        <is>
          <t>Vehicle transportation services</t>
        </is>
      </c>
      <c r="B7" s="4" t="inlineStr">
        <is>
          <t xml:space="preserve"> </t>
        </is>
      </c>
    </row>
    <row r="8">
      <c r="A8" s="3" t="inlineStr">
        <is>
          <t>Segment Reporting Information [Line Items]</t>
        </is>
      </c>
      <c r="B8" s="4" t="inlineStr">
        <is>
          <t xml:space="preserve"> </t>
        </is>
      </c>
    </row>
    <row r="9">
      <c r="A9" s="4" t="inlineStr">
        <is>
          <t>Number of operating segments</t>
        </is>
      </c>
      <c r="B9" s="6" t="n">
        <v>1</v>
      </c>
    </row>
    <row r="10">
      <c r="A10" s="4" t="inlineStr">
        <is>
          <t>Number of reporting units</t>
        </is>
      </c>
      <c r="B10"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REPORTING - Segment Information (Details) - USD ($) $ in Million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7" t="n">
        <v>-1366.4</v>
      </c>
      <c r="C4" s="7" t="n">
        <v>-1458.9</v>
      </c>
    </row>
    <row r="5">
      <c r="A5" s="4" t="inlineStr">
        <is>
          <t>Goodwill and franchise rights impairment charge</t>
        </is>
      </c>
      <c r="B5" s="8" t="n">
        <v>-60.1</v>
      </c>
      <c r="C5" s="8" t="n">
        <v>-324.3</v>
      </c>
    </row>
    <row r="6">
      <c r="A6" s="4" t="inlineStr">
        <is>
          <t>Operating income (loss)</t>
        </is>
      </c>
      <c r="B6" s="8" t="n">
        <v>-69.5</v>
      </c>
      <c r="C6" s="8" t="n">
        <v>-260.1</v>
      </c>
    </row>
    <row r="7">
      <c r="A7" s="4" t="inlineStr">
        <is>
          <t>Depreciation and amortization</t>
        </is>
      </c>
      <c r="B7" s="6" t="n">
        <v>22</v>
      </c>
      <c r="C7" s="6" t="n">
        <v>23</v>
      </c>
    </row>
    <row r="8">
      <c r="A8" s="4" t="inlineStr">
        <is>
          <t>Interest expense</t>
        </is>
      </c>
      <c r="B8" s="8" t="n">
        <v>77.2</v>
      </c>
      <c r="C8" s="8" t="n">
        <v>52.1</v>
      </c>
    </row>
    <row r="9">
      <c r="A9" s="4" t="inlineStr">
        <is>
          <t>Total assets</t>
        </is>
      </c>
      <c r="B9" s="8" t="n">
        <v>926.3</v>
      </c>
      <c r="C9" s="8" t="n">
        <v>1027.2</v>
      </c>
    </row>
    <row r="10">
      <c r="A10" s="4" t="inlineStr">
        <is>
          <t>Discontinued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0</v>
      </c>
      <c r="C12" s="8" t="n">
        <v>11.4</v>
      </c>
    </row>
    <row r="13">
      <c r="A13" s="4" t="inlineStr">
        <is>
          <t>Operating Segments | Powerspor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8" t="n">
        <v>-1310.2</v>
      </c>
      <c r="C15" s="8" t="n">
        <v>-1404.9</v>
      </c>
    </row>
    <row r="16">
      <c r="A16" s="4" t="inlineStr">
        <is>
          <t>Goodwill and franchise rights impairment charge</t>
        </is>
      </c>
      <c r="B16" s="8" t="n">
        <v>-60.1</v>
      </c>
      <c r="C16" s="8" t="n">
        <v>-324.3</v>
      </c>
    </row>
    <row r="17">
      <c r="A17" s="4" t="inlineStr">
        <is>
          <t>Operating income (loss)</t>
        </is>
      </c>
      <c r="B17" s="8" t="n">
        <v>-75.2</v>
      </c>
      <c r="C17" s="6" t="n">
        <v>-265</v>
      </c>
    </row>
    <row r="18">
      <c r="A18" s="4" t="inlineStr">
        <is>
          <t>Depreciation and amortization</t>
        </is>
      </c>
      <c r="B18" s="6" t="n">
        <v>22</v>
      </c>
      <c r="C18" s="6" t="n">
        <v>23</v>
      </c>
    </row>
    <row r="19">
      <c r="A19" s="4" t="inlineStr">
        <is>
          <t>Interest expense</t>
        </is>
      </c>
      <c r="B19" s="8" t="n">
        <v>77.2</v>
      </c>
      <c r="C19" s="8" t="n">
        <v>52.1</v>
      </c>
    </row>
    <row r="20">
      <c r="A20" s="4" t="inlineStr">
        <is>
          <t>Operating Segments | Powersports | Continuing Oper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ssets</t>
        </is>
      </c>
      <c r="B22" s="8" t="n">
        <v>1766.3</v>
      </c>
      <c r="C22" s="8" t="n">
        <v>1872.2</v>
      </c>
    </row>
    <row r="23">
      <c r="A23" s="4" t="inlineStr">
        <is>
          <t>Operating Segments | Vehicle transportation servic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8" t="n">
        <v>-56.2</v>
      </c>
      <c r="C25" s="6" t="n">
        <v>-54</v>
      </c>
    </row>
    <row r="26">
      <c r="A26" s="4" t="inlineStr">
        <is>
          <t>Goodwill and franchise rights impairment charge</t>
        </is>
      </c>
      <c r="B26" s="6" t="n">
        <v>0</v>
      </c>
      <c r="C26" s="6" t="n">
        <v>0</v>
      </c>
    </row>
    <row r="27">
      <c r="A27" s="4" t="inlineStr">
        <is>
          <t>Operating income (loss)</t>
        </is>
      </c>
      <c r="B27" s="8" t="n">
        <v>5.7</v>
      </c>
      <c r="C27" s="8" t="n">
        <v>4.9</v>
      </c>
    </row>
    <row r="28">
      <c r="A28" s="4" t="inlineStr">
        <is>
          <t>Depreciation and amortization</t>
        </is>
      </c>
      <c r="B28" s="6" t="n">
        <v>0</v>
      </c>
      <c r="C28" s="6" t="n">
        <v>0</v>
      </c>
    </row>
    <row r="29">
      <c r="A29" s="4" t="inlineStr">
        <is>
          <t>Interest expense</t>
        </is>
      </c>
      <c r="B29" s="6" t="n">
        <v>0</v>
      </c>
      <c r="C29" s="6" t="n">
        <v>0</v>
      </c>
    </row>
    <row r="30">
      <c r="A30" s="4" t="inlineStr">
        <is>
          <t>Operating Segments | Vehicle transportation services | Continuing Opera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assets</t>
        </is>
      </c>
      <c r="B32" s="6" t="n">
        <v>4</v>
      </c>
      <c r="C32" s="8" t="n">
        <v>3.9</v>
      </c>
    </row>
    <row r="33">
      <c r="A33" s="4" t="inlineStr">
        <is>
          <t>Intersegment Elimina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8" t="n">
        <v>0.4</v>
      </c>
      <c r="C35" s="8" t="n">
        <v>3.3</v>
      </c>
    </row>
    <row r="36">
      <c r="A36" s="4" t="inlineStr">
        <is>
          <t>Intersegment Eliminations | Continuing Operation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assets</t>
        </is>
      </c>
      <c r="B38" s="6" t="n">
        <v>-844</v>
      </c>
      <c r="C38" s="8" t="n">
        <v>-860.3</v>
      </c>
    </row>
    <row r="39">
      <c r="A39" s="4" t="inlineStr">
        <is>
          <t>Intersegment Eliminations | Powerspor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6" t="n">
        <v>0</v>
      </c>
      <c r="C41" s="6" t="n">
        <v>0</v>
      </c>
    </row>
    <row r="42">
      <c r="A42" s="4" t="inlineStr">
        <is>
          <t>Intersegment Eliminations | Vehicle transportation service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8" t="n">
        <v>0.4</v>
      </c>
      <c r="C44" s="8" t="n">
        <v>3.3</v>
      </c>
    </row>
    <row r="45">
      <c r="A45" s="4" t="inlineStr">
        <is>
          <t>Elimination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6" t="n">
        <v>0</v>
      </c>
      <c r="C47" s="6" t="n">
        <v>0</v>
      </c>
    </row>
    <row r="48">
      <c r="A48" s="4" t="inlineStr">
        <is>
          <t>Goodwill and franchise rights impairment charge</t>
        </is>
      </c>
      <c r="B48" s="6" t="n">
        <v>0</v>
      </c>
      <c r="C48" s="6" t="n">
        <v>0</v>
      </c>
    </row>
    <row r="49">
      <c r="A49" s="4" t="inlineStr">
        <is>
          <t>Operating income (loss)</t>
        </is>
      </c>
      <c r="B49" s="6" t="n">
        <v>0</v>
      </c>
      <c r="C49" s="6" t="n">
        <v>0</v>
      </c>
    </row>
    <row r="50">
      <c r="A50" s="4" t="inlineStr">
        <is>
          <t>Depreciation and amortization</t>
        </is>
      </c>
      <c r="B50" s="6" t="n">
        <v>0</v>
      </c>
      <c r="C50" s="6" t="n">
        <v>0</v>
      </c>
    </row>
    <row r="51">
      <c r="A51" s="4" t="inlineStr">
        <is>
          <t>Interest expense</t>
        </is>
      </c>
      <c r="B51" s="5" t="n">
        <v>0</v>
      </c>
      <c r="C51"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solidated Statements Of Operations (Details) - USD ($) $ in Million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t>
        </is>
      </c>
      <c r="B4" s="7" t="n">
        <v>-1.1</v>
      </c>
      <c r="C4" s="5" t="n">
        <v>-28</v>
      </c>
    </row>
    <row r="5">
      <c r="A5" s="4" t="inlineStr">
        <is>
          <t>Discontinued Operations, Disposed of by Means Other than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8" t="n">
        <v>24.7</v>
      </c>
      <c r="C7" s="8" t="n">
        <v>334.4</v>
      </c>
    </row>
    <row r="8">
      <c r="A8" s="4" t="inlineStr">
        <is>
          <t>Cost of sales</t>
        </is>
      </c>
      <c r="B8" s="8" t="n">
        <v>23.7</v>
      </c>
      <c r="C8" s="8" t="n">
        <v>323.4</v>
      </c>
    </row>
    <row r="9">
      <c r="A9" s="4" t="inlineStr">
        <is>
          <t>Gross profit</t>
        </is>
      </c>
      <c r="B9" s="6" t="n">
        <v>1</v>
      </c>
      <c r="C9" s="6" t="n">
        <v>11</v>
      </c>
    </row>
    <row r="10">
      <c r="A10" s="4" t="inlineStr">
        <is>
          <t>SG&amp;A expenses</t>
        </is>
      </c>
      <c r="B10" s="6" t="n">
        <v>2</v>
      </c>
      <c r="C10" s="8" t="n">
        <v>11.9</v>
      </c>
    </row>
    <row r="11">
      <c r="A11" s="4" t="inlineStr">
        <is>
          <t>Impairment of goodwill</t>
        </is>
      </c>
      <c r="B11" s="6" t="n">
        <v>0</v>
      </c>
      <c r="C11" s="6" t="n">
        <v>26</v>
      </c>
    </row>
    <row r="12">
      <c r="A12" s="4" t="inlineStr">
        <is>
          <t>Depreciation and amortization</t>
        </is>
      </c>
      <c r="B12" s="6" t="n">
        <v>0</v>
      </c>
      <c r="C12" s="8" t="n">
        <v>0.1</v>
      </c>
    </row>
    <row r="13">
      <c r="A13" s="4" t="inlineStr">
        <is>
          <t>Loss from operations of discontinued automotive segment</t>
        </is>
      </c>
      <c r="B13" s="6" t="n">
        <v>-1</v>
      </c>
      <c r="C13" s="6" t="n">
        <v>-27</v>
      </c>
    </row>
    <row r="14">
      <c r="A14" s="4" t="inlineStr">
        <is>
          <t>Interest expense</t>
        </is>
      </c>
      <c r="B14" s="8" t="n">
        <v>0.2</v>
      </c>
      <c r="C14" s="8" t="n">
        <v>1.7</v>
      </c>
    </row>
    <row r="15">
      <c r="A15" s="4" t="inlineStr">
        <is>
          <t>Other income</t>
        </is>
      </c>
      <c r="B15" s="8" t="n">
        <v>0.1</v>
      </c>
      <c r="C15" s="8" t="n">
        <v>0.1</v>
      </c>
    </row>
    <row r="16">
      <c r="A16" s="4" t="inlineStr">
        <is>
          <t>Loss from discontinued operations before income taxes</t>
        </is>
      </c>
      <c r="B16" s="8" t="n">
        <v>-1.1</v>
      </c>
      <c r="C16" s="8" t="n">
        <v>-28.6</v>
      </c>
    </row>
    <row r="17">
      <c r="A17" s="4" t="inlineStr">
        <is>
          <t>Income tax provision (benefit)</t>
        </is>
      </c>
      <c r="B17" s="6" t="n">
        <v>0</v>
      </c>
      <c r="C17" s="8" t="n">
        <v>-0.6</v>
      </c>
    </row>
    <row r="18">
      <c r="A18" s="4" t="inlineStr">
        <is>
          <t>Loss from discontinued operations</t>
        </is>
      </c>
      <c r="B18" s="7" t="n">
        <v>-1.1</v>
      </c>
      <c r="C18" s="5" t="n">
        <v>-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ONTINUED OPERATIONS - Balance Sheet (Details) - USD ($) $ in Millions</t>
        </is>
      </c>
      <c r="B1" s="2" t="inlineStr">
        <is>
          <t>Dec. 31, 2023</t>
        </is>
      </c>
      <c r="C1" s="2" t="inlineStr">
        <is>
          <t>Dec. 31, 2022</t>
        </is>
      </c>
    </row>
    <row r="2">
      <c r="A2" s="3" t="inlineStr">
        <is>
          <t>Disposal Group, Including Discontinued Operation, Assets [Abstract]</t>
        </is>
      </c>
      <c r="B2" s="4" t="inlineStr">
        <is>
          <t xml:space="preserve"> </t>
        </is>
      </c>
      <c r="C2" s="4" t="inlineStr">
        <is>
          <t xml:space="preserve"> </t>
        </is>
      </c>
    </row>
    <row r="3">
      <c r="A3" s="4" t="inlineStr">
        <is>
          <t>Total assets of discontinued operations</t>
        </is>
      </c>
      <c r="B3" s="5" t="n">
        <v>0</v>
      </c>
      <c r="C3" s="7" t="n">
        <v>11.4</v>
      </c>
    </row>
    <row r="4">
      <c r="A4" s="3" t="inlineStr">
        <is>
          <t>Disposal Group, Including Discontinued Operation, Liabilities [Abstract]</t>
        </is>
      </c>
      <c r="B4" s="4" t="inlineStr">
        <is>
          <t xml:space="preserve"> </t>
        </is>
      </c>
      <c r="C4" s="4" t="inlineStr">
        <is>
          <t xml:space="preserve"> </t>
        </is>
      </c>
    </row>
    <row r="5">
      <c r="A5" s="4" t="inlineStr">
        <is>
          <t>Total liabilities of discontinued operations</t>
        </is>
      </c>
      <c r="B5" s="8" t="n">
        <v>0.3</v>
      </c>
      <c r="C5" s="8" t="n">
        <v>8.4</v>
      </c>
    </row>
    <row r="6">
      <c r="A6" s="4" t="inlineStr">
        <is>
          <t>Discontinued Operations, Disposed of by Means Other than Sale</t>
        </is>
      </c>
      <c r="B6" s="4" t="inlineStr">
        <is>
          <t xml:space="preserve"> </t>
        </is>
      </c>
      <c r="C6" s="4" t="inlineStr">
        <is>
          <t xml:space="preserve"> </t>
        </is>
      </c>
    </row>
    <row r="7">
      <c r="A7" s="3" t="inlineStr">
        <is>
          <t>Disposal Group, Including Discontinued Operation, Assets [Abstract]</t>
        </is>
      </c>
      <c r="B7" s="4" t="inlineStr">
        <is>
          <t xml:space="preserve"> </t>
        </is>
      </c>
      <c r="C7" s="4" t="inlineStr">
        <is>
          <t xml:space="preserve"> </t>
        </is>
      </c>
    </row>
    <row r="8">
      <c r="A8" s="4" t="inlineStr">
        <is>
          <t>Cash</t>
        </is>
      </c>
      <c r="B8" s="6" t="n">
        <v>0</v>
      </c>
      <c r="C8" s="8" t="n">
        <v>1.8</v>
      </c>
    </row>
    <row r="9">
      <c r="A9" s="4" t="inlineStr">
        <is>
          <t>Accounts receivable, net</t>
        </is>
      </c>
      <c r="B9" s="6" t="n">
        <v>0</v>
      </c>
      <c r="C9" s="8" t="n">
        <v>1.3</v>
      </c>
    </row>
    <row r="10">
      <c r="A10" s="4" t="inlineStr">
        <is>
          <t>Inventory</t>
        </is>
      </c>
      <c r="B10" s="6" t="n">
        <v>0</v>
      </c>
      <c r="C10" s="8" t="n">
        <v>8.300000000000001</v>
      </c>
    </row>
    <row r="11">
      <c r="A11" s="4" t="inlineStr">
        <is>
          <t>Total assets of discontinued operations</t>
        </is>
      </c>
      <c r="B11" s="6" t="n">
        <v>0</v>
      </c>
      <c r="C11" s="8" t="n">
        <v>11.4</v>
      </c>
    </row>
    <row r="12">
      <c r="A12" s="3" t="inlineStr">
        <is>
          <t>Disposal Group, Including Discontinued Operation, Liabilities [Abstract]</t>
        </is>
      </c>
      <c r="B12" s="4" t="inlineStr">
        <is>
          <t xml:space="preserve"> </t>
        </is>
      </c>
      <c r="C12" s="4" t="inlineStr">
        <is>
          <t xml:space="preserve"> </t>
        </is>
      </c>
    </row>
    <row r="13">
      <c r="A13" s="4" t="inlineStr">
        <is>
          <t>Accounts payable and accrued expenses</t>
        </is>
      </c>
      <c r="B13" s="8" t="n">
        <v>0.3</v>
      </c>
      <c r="C13" s="8" t="n">
        <v>3.1</v>
      </c>
    </row>
    <row r="14">
      <c r="A14" s="4" t="inlineStr">
        <is>
          <t>Vehicle floor plan payable</t>
        </is>
      </c>
      <c r="B14" s="6" t="n">
        <v>0</v>
      </c>
      <c r="C14" s="8" t="n">
        <v>5.3</v>
      </c>
    </row>
    <row r="15">
      <c r="A15" s="4" t="inlineStr">
        <is>
          <t>Total liabilities of discontinued operations</t>
        </is>
      </c>
      <c r="B15" s="7" t="n">
        <v>0.3</v>
      </c>
      <c r="C15" s="7" t="n">
        <v>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Loss contingency, termination compensation damages</t>
        </is>
      </c>
      <c r="B4" s="7" t="n">
        <v>7.5</v>
      </c>
      <c r="C4" s="4" t="inlineStr">
        <is>
          <t xml:space="preserve"> </t>
        </is>
      </c>
    </row>
    <row r="5">
      <c r="A5" s="4" t="inlineStr">
        <is>
          <t>Loss contingency, general and reputational damages</t>
        </is>
      </c>
      <c r="B5" s="6" t="n">
        <v>50</v>
      </c>
      <c r="C5" s="4" t="inlineStr">
        <is>
          <t xml:space="preserve"> </t>
        </is>
      </c>
    </row>
    <row r="6">
      <c r="A6" s="4" t="inlineStr">
        <is>
          <t>Outstanding letters of credit</t>
        </is>
      </c>
      <c r="B6" s="7" t="n">
        <v>10.6</v>
      </c>
      <c r="C6" s="4" t="inlineStr">
        <is>
          <t xml:space="preserve"> </t>
        </is>
      </c>
    </row>
    <row r="7">
      <c r="A7" s="4" t="inlineStr">
        <is>
          <t>Disputes and Claims with Former Minority Shareholders of RideNow</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tigation settlement charges</t>
        </is>
      </c>
      <c r="B9" s="4" t="inlineStr">
        <is>
          <t xml:space="preserve"> </t>
        </is>
      </c>
      <c r="C9" s="7" t="n">
        <v>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48:28Z</dcterms:created>
  <dcterms:modified xmlns:dcterms="http://purl.org/dc/terms/" xmlns:xsi="http://www.w3.org/2001/XMLSchema-instance" xsi:type="dcterms:W3CDTF">2024-03-28T20:48:28Z</dcterms:modified>
</cp:coreProperties>
</file>